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hare" sheetId="6" r:id="rId6"/>
    <s:sheet name="Organization And Business" sheetId="7" r:id="rId7"/>
    <s:sheet name="Summary Of Significant Accounti" sheetId="8" r:id="rId8"/>
    <s:sheet name="Concentration Of Credit Risk" sheetId="9" r:id="rId9"/>
    <s:sheet name="Merger With Crimson Exploration" sheetId="10" r:id="rId10"/>
    <s:sheet name="Acquisitions, Dispositions And " sheetId="11" r:id="rId11"/>
    <s:sheet name="Fair Value Measurements" sheetId="12" r:id="rId12"/>
    <s:sheet name="Derivative Instruments" sheetId="13" r:id="rId13"/>
    <s:sheet name="Stock-Based Compensation" sheetId="14" r:id="rId14"/>
    <s:sheet name="Share Repurchase Programs" sheetId="15" r:id="rId15"/>
    <s:sheet name="Other Financial Information" sheetId="16" r:id="rId16"/>
    <s:sheet name="Investment In Exaro Energy III " sheetId="17" r:id="rId17"/>
    <s:sheet name="Asset Retirement Obligation" sheetId="18" r:id="rId18"/>
    <s:sheet name="Long-Term Debt" sheetId="19" r:id="rId19"/>
    <s:sheet name="Commitments And Contingencies" sheetId="20" r:id="rId20"/>
    <s:sheet name="Net Income (Loss) Per Common Sh" sheetId="21" r:id="rId21"/>
    <s:sheet name="Income Taxes" sheetId="22" r:id="rId22"/>
    <s:sheet name="Related Party Transactions" sheetId="23" r:id="rId23"/>
    <s:sheet name="Subsequent Events" sheetId="24" r:id="rId24"/>
    <s:sheet name="Summary Of Significant Accoun25" sheetId="25" r:id="rId25"/>
    <s:sheet name="Merger With Crimson Explorati26" sheetId="26" r:id="rId26"/>
    <s:sheet name="Derivative Instruments (Tables)" sheetId="27" r:id="rId27"/>
    <s:sheet name="Stock Based Compensation (Table" sheetId="28" r:id="rId28"/>
    <s:sheet name="Other Financial Information (Ta" sheetId="29" r:id="rId29"/>
    <s:sheet name="Investment In Exaro Energy II30" sheetId="30" r:id="rId30"/>
    <s:sheet name="Asset Retirement Obligation (Ta" sheetId="31" r:id="rId31"/>
    <s:sheet name="Commitments and Contingencies (" sheetId="32" r:id="rId32"/>
    <s:sheet name="Net Income (Loss) Per Common 33" sheetId="33" r:id="rId33"/>
    <s:sheet name="Income Taxes (Tables)" sheetId="34" r:id="rId34"/>
    <s:sheet name="Related Party Transactions (Tab" sheetId="35" r:id="rId35"/>
    <s:sheet name="Organization And Business (Deta" sheetId="36" r:id="rId36"/>
    <s:sheet name="Summary Of Significant Accoun37" sheetId="37" r:id="rId37"/>
    <s:sheet name="Concentration Of Credit Risk (D" sheetId="38" r:id="rId38"/>
    <s:sheet name="Merger With Crimson Explorati39" sheetId="39" r:id="rId39"/>
    <s:sheet name="Merger with Crimson Explorati40" sheetId="40" r:id="rId40"/>
    <s:sheet name="Acquisitions, Dispositions An41" sheetId="41" r:id="rId41"/>
    <s:sheet name="Fair Value Measurements (Detail" sheetId="42" r:id="rId42"/>
    <s:sheet name="Derivative Instruments (Schedul" sheetId="43" r:id="rId43"/>
    <s:sheet name="Derivative Instruments (Sched44" sheetId="44" r:id="rId44"/>
    <s:sheet name="Stock Based Compensation (Narra" sheetId="45" r:id="rId45"/>
    <s:sheet name="Stock Based Compensation (Summa" sheetId="46" r:id="rId46"/>
    <s:sheet name="Stock Based Compensation (Sum47" sheetId="47" r:id="rId47"/>
    <s:sheet name="Share Repurchase Programs (Deta" sheetId="48" r:id="rId48"/>
    <s:sheet name="Other Financial Information (Sc" sheetId="49" r:id="rId49"/>
    <s:sheet name="Other Financial Information (50" sheetId="50" r:id="rId50"/>
    <s:sheet name="Investment in Exaro Energy II51" sheetId="51" r:id="rId51"/>
    <s:sheet name="Investment in Exaro Energy II52" sheetId="52" r:id="rId52"/>
    <s:sheet name="Investment in Exaro Energy II53" sheetId="53" r:id="rId53"/>
    <s:sheet name="Asset Retirement Obligation (De" sheetId="54" r:id="rId54"/>
    <s:sheet name="Asset Retirement Obligation (Sc" sheetId="55" r:id="rId55"/>
    <s:sheet name="Long-Term Debt (Narrative) (Det" sheetId="56" r:id="rId56"/>
    <s:sheet name="Commitments And Contingencies57" sheetId="57" r:id="rId57"/>
    <s:sheet name="Commitments and Contingencies58" sheetId="58" r:id="rId58"/>
    <s:sheet name="Net Income (Loss) Per Common 59" sheetId="59" r:id="rId59"/>
    <s:sheet name="Income Taxes (Narrative) (Detai" sheetId="60" r:id="rId60"/>
    <s:sheet name="Income Taxes (Effective Income " sheetId="61" r:id="rId61"/>
    <s:sheet name="Income Taxes (Components Of Inc" sheetId="62" r:id="rId62"/>
    <s:sheet name="Income Taxes (Net Deferred Tax " sheetId="63" r:id="rId63"/>
    <s:sheet name="Income Taxes (Unrecognized Tax " sheetId="64" r:id="rId64"/>
    <s:sheet name="Related Party Transactions (JEX" sheetId="65" r:id="rId65"/>
    <s:sheet name="Related Party Transactions (Sch" sheetId="66" r:id="rId66"/>
    <s:sheet name="Related Party Transactions (Sum" sheetId="67" r:id="rId67"/>
    <s:sheet name="Related Party Transactions (Pay" sheetId="68" r:id="rId68"/>
    <s:sheet name="Related Party Transactions (P69" sheetId="69" r:id="rId69"/>
    <s:sheet name="Related Party Transactions (S70" sheetId="70" r:id="rId70"/>
    <s:sheet name="Related Party Transactions (Oak" sheetId="71" r:id="rId71"/>
  </s:sheets>
  <s:definedNames/>
  <s:calcPr calcId="124519" calcMode="auto" fullCalcOnLoad="1"/>
</s:workbook>
</file>

<file path=xl/sharedStrings.xml><?xml version="1.0" encoding="utf-8"?>
<sst xmlns="http://schemas.openxmlformats.org/spreadsheetml/2006/main" uniqueCount="973">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ONTANGO OIL &amp; GAS CO</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Prepaid expenses and other</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asset retirement obligations</t>
  </si>
  <si>
    <t>Total current liabilities</t>
  </si>
  <si>
    <t>NON-CURRENT LIABILITIES:</t>
  </si>
  <si>
    <t>Long-term debt</t>
  </si>
  <si>
    <t>Deferred tax liability</t>
  </si>
  <si>
    <t>Asset retirement obligations</t>
  </si>
  <si>
    <t>Total non-current liabilities</t>
  </si>
  <si>
    <t>Total liabilities</t>
  </si>
  <si>
    <t>COMMITMENTS AND CONTINGENCIES (NOTE 11)</t>
  </si>
  <si>
    <t xml:space="preserve"> </t>
  </si>
  <si>
    <t>SHAREHOLDERS’ EQUITY:</t>
  </si>
  <si>
    <t>Common stock, $0.04 par value, 50 million shares authorized, 24,636,936 shares issued and 19,381,146 shares outstanding at December 31, 2015, 24,372,538 shares issued and 19,148,000 shares outstanding at December 31, 2014</t>
  </si>
  <si>
    <t>Additional paid-in capital</t>
  </si>
  <si>
    <t>Treasury shares at cost (5,255,790 shares at December 31, 2015 and 5,224,538 shares at December 31, 2014)</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Oil and condensate sales</t>
  </si>
  <si>
    <t>Natural gas sales</t>
  </si>
  <si>
    <t>Natural gas liquids sales</t>
  </si>
  <si>
    <t>Total revenues</t>
  </si>
  <si>
    <t>EXPENSES:</t>
  </si>
  <si>
    <t>Operating expenses</t>
  </si>
  <si>
    <t>Exploration expenses</t>
  </si>
  <si>
    <t>Impairment of natural gas and oil properties</t>
  </si>
  <si>
    <t>Depreciation, depletion and amortization</t>
  </si>
  <si>
    <t>General and administrative expenses</t>
  </si>
  <si>
    <t>Total expenses</t>
  </si>
  <si>
    <t>OTHER INCOME (EXPENSE):</t>
  </si>
  <si>
    <t>Gain (loss) from investment in affiliates (net of income taxes)</t>
  </si>
  <si>
    <t>Interest expense</t>
  </si>
  <si>
    <t>Gain (loss) on derivatives, net</t>
  </si>
  <si>
    <t>Other income (expense)</t>
  </si>
  <si>
    <t>Total other income</t>
  </si>
  <si>
    <t>NET INCOME (LOSS) BEFORE INCOME TAXES</t>
  </si>
  <si>
    <t>Income tax benefit (provision)</t>
  </si>
  <si>
    <t>NET INCOME (LOSS)</t>
  </si>
  <si>
    <t>Net income (loss) per Share (Basic)</t>
  </si>
  <si>
    <t>Continuing operations (in dollars per share)</t>
  </si>
  <si>
    <t>Net income (loss) per share (Diluted) [Abstract]</t>
  </si>
  <si>
    <t>Diluted</t>
  </si>
  <si>
    <t>WEIGHTED AVERAGE COMMON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Impairment of Oil and Gas Properties</t>
  </si>
  <si>
    <t>Deferred income taxes</t>
  </si>
  <si>
    <t>Gain (loss) from investment in affiliates</t>
  </si>
  <si>
    <t>Loss on sale of assets</t>
  </si>
  <si>
    <t>Stock-based compensation</t>
  </si>
  <si>
    <t>Unrealized loss (gain) on derivative instruments</t>
  </si>
  <si>
    <t>Changes in operating assets and liabilities:</t>
  </si>
  <si>
    <t>Decrease in accounts receivable and other receivables</t>
  </si>
  <si>
    <t>Decrease (increase) in prepaid expenses</t>
  </si>
  <si>
    <t>Decrease in accounts payable and advances from joint owners</t>
  </si>
  <si>
    <t>Increase (decrease) in other accrued liabilities</t>
  </si>
  <si>
    <t>Decrease in income taxes receivable, net</t>
  </si>
  <si>
    <t>Net cash provided by operating activities</t>
  </si>
  <si>
    <t>CASH FLOWS FROM INVESTING ACTIVITIES:</t>
  </si>
  <si>
    <t>Natural gas and oil exploration and development expenditures</t>
  </si>
  <si>
    <t>Sale of oil and gas properties</t>
  </si>
  <si>
    <t>Return of investment in affiliates</t>
  </si>
  <si>
    <t>Distributions from affiliates</t>
  </si>
  <si>
    <t>Net cash used in investing activities</t>
  </si>
  <si>
    <t>CASH FLOWS FROM FINANCING ACTIVITIES:</t>
  </si>
  <si>
    <t>Borrowings under credit facility</t>
  </si>
  <si>
    <t>Repayments under credit facility</t>
  </si>
  <si>
    <t>Payment of long-term debt</t>
  </si>
  <si>
    <t>Purchase of common stock</t>
  </si>
  <si>
    <t>Proceeds from exercised options</t>
  </si>
  <si>
    <t>Excess tax benefit from exercise/cancellation of stock options</t>
  </si>
  <si>
    <t>Debt issuance costs</t>
  </si>
  <si>
    <t>Net cash provided by (used in) financing activities</t>
  </si>
  <si>
    <t>NET CHANGE IN CASH AND CASH EQUIVALENTS</t>
  </si>
  <si>
    <t>CASH AND CASH EQUIVALENTS, BEGINNING OF PERIOD</t>
  </si>
  <si>
    <t>CASH AND CASH EQUIVALENTS, END OF PERIOD</t>
  </si>
  <si>
    <t>Consolidated Statement Of Shareholders' Equity - USD ($) $ in Thousands</t>
  </si>
  <si>
    <t>Common Stock [Member]</t>
  </si>
  <si>
    <t>Additional Paid-In Capital [Member]</t>
  </si>
  <si>
    <t>Treasury Stock [Member]</t>
  </si>
  <si>
    <t>Retained Earnings [Member]</t>
  </si>
  <si>
    <t>Total</t>
  </si>
  <si>
    <t>Balance at Dec. 31, 2012</t>
  </si>
  <si>
    <t>Balance, shares at Dec. 31, 2012</t>
  </si>
  <si>
    <t>Acquisition of Crimson</t>
  </si>
  <si>
    <t>Acquisition of Crimson, shares</t>
  </si>
  <si>
    <t>Exercise of stock options</t>
  </si>
  <si>
    <t>Exercise of stock options, shares</t>
  </si>
  <si>
    <t>Treasury shares at cost</t>
  </si>
  <si>
    <t>Treasury shares at cost, shares</t>
  </si>
  <si>
    <t>Stock-based compensation, shares</t>
  </si>
  <si>
    <t>Balance at Dec. 31, 2013</t>
  </si>
  <si>
    <t>Balance, shares at Dec. 31, 2013</t>
  </si>
  <si>
    <t>Balance at Dec. 31, 2015</t>
  </si>
  <si>
    <t>Balance, shares at Dec. 31, 2015</t>
  </si>
  <si>
    <t>Restricted shares activity</t>
  </si>
  <si>
    <t>Restricted shares activity, shares</t>
  </si>
  <si>
    <t>Balance at Dec. 31, 2014</t>
  </si>
  <si>
    <t>Balance, shares at Dec. 31, 2014</t>
  </si>
  <si>
    <t>Dissolution of REX</t>
  </si>
  <si>
    <t>Organization And Business</t>
  </si>
  <si>
    <t>Organization And Business [Abstract]</t>
  </si>
  <si>
    <t>1. Organ ization and Business
Contango Oil &amp; Gas Company (collectively with its subsidiaries, “Contango” or the “Company”) is a Houston, Texas based, independent oil and natural gas company. The Company’s business is to maximize production and cash flow from its offshore properties in the shallow waters of the Gulf of Mexico (“GOM”) and onshore properties in various plays, and use that cash flow to explore, develop, exploit, produce and acquire crude oil and natural gas properties in the onshore Texas Gulf Coast and Rocky Mountain regions of the United States.
On October 1, 2013, the Company completed a merger with Crimson Exploration Inc. ("Crimson"), in an all-stock transaction pursuant to which Crimson became a wholly-owned subsidiary of Contango (the "Merger"). As a result of the Merger, the Company issued approximately 3.9 million shares of common stock in exchange for all of Crimson's outstanding capital stock. See Note 4 - " Merger with Crimson Exploration Inc." for additional information.
The Company has historically focused operations in the GOM, but the Merger has given the Company access to lower risk, long life resource plays. In 2015, the Company’s drilling activity focused primarily on the Woodbine oil and liquids-rich play in Madison and Grimes counties, Texas (the Southeast Texas Region), in the Cretaceous Sands in Fayette and Gonzales counties, Texas (the South Texas Region) and in Wyoming where the Company is initially targeting the Muddy Sandstone . The Company believes these plays could provide long-term growth potential from multiple formations that it believes to be productive for oil and natural gas.
Additionally, the Company has (i) a 37% equity investment in Exaro Energy III LLC (“Exaro”) that is primarily focused on the development of proved natural gas reserves in the Jonah Field in Wyoming; (ii) operated properties producing from various conventional formations in various counties along the Texas Gulf Coast; (iii) operated producing properties in the Denver Julesburg Basin (“DJ Basin”) in Weld and Adams counties in Colorado, which the Company believes may also be prospective in the Niobrara Shale oil play; and (iv) operated producing properties in the Haynesville Shale, Mid Bossier and James Lime formations in East Texas.
Due to the current challenging commodity price environment, the Company focused its 2015 capital program on: (i) the preservation of its healthy financial position, including limiting its overall capital expenditure budget to internally generated cash flow; (ii) dedicating capital primarily to de-risking and/or delineating strategic projects (i.e. versus field development); (iii) the identification of opportunities for cost and production efficiencies in all areas of its operations; and (iv) continuing to identify and, when appropriate, pursue the expansion of its resource potential through opportunistic acquisitions.</t>
  </si>
  <si>
    <t>Summary Of Significant Accounting Policies</t>
  </si>
  <si>
    <t>Summary Of Significant Accounting Policies [Abstract]</t>
  </si>
  <si>
    <t>2. Summary of Significant Accounting Policies
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public Exploration LLC (“REX”), are proportionately consolidated. Financial statements as of December 31, 2015 and 2014 and for the three years ended December 31, 2015 contained herein, include consolidated results of operations of both Contango Oil &amp; Gas Company and Crimson for the period from the closing date of the Merger to December 31, 2015 and only consolidated financial statements of Contango for all other the periods presented herein.
Change of Year-End
On October 1, 2013 , the Company's board of directors approved a change in fiscal year end from June 30 to December 31, commencing with the twelve-month period beginning on January 1, 2014. Unless otherwise noted, all references to "years" in this report refer to the twelve-month period which ends on December 31 of each year.
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Contango’s 21.9% ownership of Moblize Inc. (“Moblize”) and 2.0% indirect ownership of Alta Energy Canada Partnership, LLC ("Alta") are accounted for using the cost method, as the Company does not exercise significant influence over either company. Under the cost method, Contango records an investment at cost, and recognizes dividends or distributions received as income. Dividends received in excess of earnings subsequent to the date of investment are considered a return of investment and are recorded as reductions of cost of the investment. During the year ended December 31, 2013, the Company had a significant distribution from Alta in excess of its original investment. The gain in excess of the original investment is included in the Other income line item in the Company's statement of operations and in the investing cash flows in the Company's statement of cash flow for the year ended December 31, 201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
Revenue Recognition
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December 31, 2015 , 2014 and 2013, the Company had no significant imbalances.
Cash Equivalents
Cash equivalents are considered to be highly liquid investment grade debt investments having an original maturity of 90 days or less. As of December 31, 2015 , the Company had no cash and cash equivalents, as cash balances at the end of each day are transferred to reduce outstanding debt under our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5, accounts payable included $6.8 million representing outstanding checks that had not been presented for payment net of cash balance in the bank as of December 31, 2015. At December 31, 2014, accounts payable included $12.1 million representing outstanding checks that had not been presented for payment net of cash balance in the bank as of December 31, 2014.
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0.7 million and $0.6 million, as of December 31, 2015 and 2014 , respectively. At December 31, 2015 and 2014, the carrying value of the Company’s accounts receivable approximated fair value.
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
Impairment of Oil and Gas Properties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5, the Company recorded an impairment expense of approximately $269.6 million related to proved properties. Approximately $235.8 million of this amount is attributable to the Madison/Grimes counties and Zavala/Dimmit/Karnes counties properties. For the year ended December 31, 2014, the Company recorded an impairment expense of approximately $11.4 million related to proved properties. Of this amount, $7.7 million related to South Timbalier 17 and $3.7 million related to the Tuscaloosa Marine Shale (“TMS”), a shale play in central Louisiana and Mississippi. No impairment of proved properties was recognized during the year ended December 31, 2013.
Unproved properties are reviewed quarterly to determine if there has been an impairment of the carrying value, and any such impairment is charged to expense in the period. During the year ended December 31, 2015, the Company recognized impairment expense of approximately $16.3 million related to impairment and partial impairment of certain unproved properties and onshore prospects due primarily to the sustained low commodity price environment and expiring leases. Approximately $9.3 million of this amount is related to unproved lease cost amortization of the Elm Hill project in Fayette and Gonzales counties, Texas.
On April 29, 2014, the Company reached total depth on its Ship Shoal 255 well, and no commercial hydrocarbons were found. As a result, for the year ended December 31, 2014, the Company recognized $31.5 million in exploration expense for the cost of drilling the well and $15.6 million in impairment expense, including $3.5 million related to leasehold costs and $12.1 million related to the platform located in Ship Shoal 263 block which was expected to be used by the Ship Shoal 255 well had it been successful.
During the year ended December 31, 2014, the Company also recognized impairment expense of approximately $20.1 million related to impairment and partial impairment of certain unproved properties due to expiring leases and leases not likely to be drilled. Of this amount, approximately $9.7 million relates to undrilled offshore leases and approximately $9.7 million relates to undeveloped TMS acreage.
For the year ended December 31, 2013, the Company recorded an impairment expense on unproved properties of $0.6 million related to leasehold costs on the Ship Shoal 83 prospect which it relinquished in August 2013, and $0.2 million related to leasehold costs on the Brazos Area 543 prospect.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 for additional information.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5 . The amount of unrecognized tax benefits did not materially change from December 31, 2014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8 – 2014 , and state tax returns for 2009 – 2014 , remain open for examination by the taxing authorities in the respective jurisdictions where those returns were filed.
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
Debt Issuance Costs
Debt issuance costs incurred are capitalized and subsequently amortized over the term of the related debt. During the year ended December 31, 2013, the Company incurred $2.2 million of debt issuance costs relating to the new RBC credit facility entered into in conjunction with the Merger with Crimson. The debt issuance costs will be amortized over the original four year term of the credit line with amortization expense included in the Depreciation, Depletion and Amortization line item in the Company's income statement for the years ended December 31, 2015, 2014 and 2013.
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
Inventory
Inventory primarily consists of casing and tubing which will be used for drilling or completion of wells. Inventory is recorded at the lower of cost or market using specific identification method.
Derivative Instruments and Hedging Activities
The Company accounts for its derivative activities under the provisions of ASC 815, Derivatives and Hedging (ASC 815). ASC 815 establishes accounting and reporting that every derivative instrument be recorded on the balance sheet as either an asset or liability measured at fair value. As of December 31, 2015, the Company had not entered into any derivative contracts to reduce exposure to interest rate risk. However, from time to time, the Company hedges a portion of its forecasted oil and natural gas production. Derivative contracts entered into by the Company have consisted of transactions in which the Company hedges the variability of cash flow related to a forecasted transactions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5, 2014 and 2013. Derivative instruments with settlement date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As of December 31, 2015, there were no commodity hedges in place. In January 2016, the Company entered into financial derivative contracts with a member of its bank group resulting in 1,300,000 MMBtus of natural gas per month being hedged from February 2016 through July 2016 and from November 2016 through December 2016, and 250,000 MMBtus of natural gas per month being hedged from August 2016 through October 2016 through swaps. See Note 7 - "Derivative Instruments" for additional information.
Reclassifications
Certain reclassifications have been made to the presentation of certain, income statement and cash flow items in the respective statements for the year ended December 31, 2013 in order to conform to the presentation for the year ended December 31, 2014. These reclassifications were not material.
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January 2016, the Financial Accounting Standards Board (the “FASB”) issued Accounting Standards Update No. 2016-01: Financial Instruments – Overall (Subtopic 825-10): Recognition and Measurement of Financial Assets and Financial Liabilities (ASU 2016-01). The main objective of ASU 2016-01 is enhancing the reporting model for financial instruments to provide users of financial statements with more decision-useful information. The amendments in ASU 2016-01 make targeted improvements to GAAP by: (i) requiring equity investments (except those accounted for under the equity method of accounting or those that result in consolidation of the investee) be measured at fair value with changes in fair value recognized in net income; (ii) simplifying the impairment assessment of equity investments without readily determinable fair values by requiring a qualitative assessment to identify impairment; (iii) exempting all non-public business entities from disclosing fair value information for financial instruments measured at amortized cost; (iv) eliminating requirement for public business entities to disclose the methods and significant assumptions used to estimate the fair value for financial instruments measured at amortized cost on the balance sheet: (v) requiring public business entities to use the exit price notion when measuring the fair value of financial instruments for disclosure purposes; (vi) requiring separate presentation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vii) requiring separate presentation of financial assets and financial liabilities by measurement category and form of financial asset; and (viii) clarifying that an entity should evaluate the need for a valuation allowance on a deferred tax asset related to available-for-sale securities in combination with the entity’s other deferred tax assets. For public entities, ASU 2016-01 is effective for financial statements issued for fiscal years beginning after December 15, 2017, including interim periods within those fiscal years; early application is permitted. The provisions of this accounting update are not expected to have a material impact on the Company’s financial position or results of operation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Company has selected early application starting with the financial statements issued for the year ended December 31, 2015. The provisions of this accounting update do not have a material impact on the Company’s financial position or results of operations. Accordingly, the deferred tax liability and valuation allowance are classified as non-current.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the Company’s financial position or results of operations.
In May 2014, the FASB and the International Accounting Standards Board (“IASB”) jointly issued new accounting guidance for recognition of revenue Accounting Standards Update No. 2014-09: Revenue from Contracts with Customers (Topic 606) (ASU 2014-09). This new guidance replaces virtually all existing US GAAP and IFRS guidance on revenue recognition. ASU 2014-09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or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does not anticipate that this new guidance will have a material impact on the Company’s consolidated financial position or results of operations for the periods presented.
Further, management is closely monitoring the joint standard-setting efforts of the FASB and the International Accounting Standards Board. There are a large number of pending accounting standards that are being targeted for completion in 2016 and beyond. Because these pending standards have not yet been finalized, management is not able to determine the potential future impact that these standards will have, if any, on the Company's financial position, results of operations, or cash flows.</t>
  </si>
  <si>
    <t>Concentration Of Credit Risk</t>
  </si>
  <si>
    <t>Concentration Of Credit Risk [Abstract]</t>
  </si>
  <si>
    <t>3. Concentration of Credit Risk
The customer base for the Company is concentrated in the natural gas and oil industry. Major purchasers of the Company’s natural gas, oil and natural gas liquids for the year ended December 31, 201 5 were ConocoPhillips Company ( 48.3 % ), Sunoco Inc. ( 22.8% ), Energy Transfer Company ( 5.5 % ) Shell Trading US Company ( 5.2 % ) and ExxonMobil Oil Corp. ( 5.1% ) . The Company’s sales to these companies are not secured with letters of credit and in the event of non-payment, the Company could lose up to two months of revenues. The loss of two months of revenues would have a material adverse effect on the Company’s financial position. There are numerous other potential purchasers of the Company’s production.</t>
  </si>
  <si>
    <t>Merger With Crimson Exploration Inc.</t>
  </si>
  <si>
    <t>Business Combinations [Abstract]</t>
  </si>
  <si>
    <t>4. Merger with Crimson Exploration Inc.
On October 1, 2013, the Company completed the Merger with Crimson. The Merger was effected pursuant to an Agreement and Plan of Merger, dated as of April 29, 2013, by and among Contango, Crimson and certain subsidiaries (the “Merger Agreement”).
As a result of the Merger, each share of Crimson common stock was converted into 0.08288 shares of common stock of Contango, and the Company issued approximately 3.9 million shares of common stock in exchange for all of Crimson's outstanding capital stock, resulting in Crimson stockholders owning 20.3% of the post-merger Contango.
The Merger qualified as a tax-free reorganization for U.S. federal income tax purposes, so that none of the Company, Crimson, or any of its stockholders recognized any gain or loss in the Merger, except that Crimson's stockholders may have recognized gain or loss with respect to cash received in lieu of fractional shares of Company common stock.
The Merger was accounted for as a business combination in accordance with ASC 805 which, among other things, requires assets acquired and liabilities assumed to be measured at their acquisition date fair values. Crimson's results of operations are reflected in the Company's consolidated statement of operations, beginning October 1, 2013.
The following table summarizes the consideration transferred and the fair value of assets acquired, and liabilities assumed as of the date of the Merger (in thousands, except for number of shares and share price):
Consideration transferred:
Crimson common stock to be acquired by the Company
46,624,721
Exchange ratio of the Company common shares for each Crimson common share
0.08288
The Company common stock to be issued to Crimson stockholders
3,864,101
Closing price of the Company common stock on October 1, 2013
$ 37.75
Fair value of common stock issued
$ 145,870
Cash paid for partial shares
6
Fair value of stock options issued
698
Total estimated consideration transferred
$ 146,574
Fair value of other liabilities assumed:
Current liabilities
$ 60,124
Long-term debt
235,373
Asset retirement obligations and other non-current liabilities
12,967
Amount attributable to liabilities assumed
308,464
Total consideration including liabilities assumed
$ 455,038
Fair value of assets acquired:
Current assets
$ 13,492
Current and non-current deferred tax asset, net
24,905
Natural gas and oil properties, net
416,433
Other non-current assets
208
Amount attributable to net assets acquired
$ 455,038
Goodwill
$
—
As of December 31, 2013, estimates of the fair value of assets acquired and liabilities assumed were preliminary and based on information available at that time. The fair value estimate of certain of Crimson's assets and liabilities, including asset retirement obligations and current and deferred tax balances, could not be finalized at December 31, 2013 due to information not being available to the Company. During the quarter ended June 30, 2014, the Company completed an analysis of Crimson’s asset retirement obligations as of the acquisition date. Based on this analysis, the Company recorded a measurement period adjustment of $2.5 million to increase the asset retirement obligations liability. As of September 30, 2014, the Company had finalized the purchase price allocation for the Merger.
Consideration paid by the Company consisted of approximately 3.9 million shares of Contango’s common stock issued in exchange for 46.6 million of Crimson’s shares outstanding as of September 30, 2013, including r estricted stock vesting at the t ransaction date and approximately 136,000 of vested Contango stock options issued to Crimson’s employees in exchange for all Crimson stock options issued and outstanding as of September 30, 2013. The number of options granted and the strike price of the options was adjusted using the same conversion ratio as for the exchange of common stock. All of Crimson’s restricted shares and stock options vested immediately prior to the merger.
The purchase price was calculated assuming fair value of the Company’s stock of $37.75 per share based upon the closing price of the Company’s common stock as of October 1, 2013.
Fair value of the Company’s options issued in exchange for Crimson’s stock options was calculated using the Black-Scholes Model by applying the following weighted-average assumptions: (a) risk-free interest rate of 0.62% to 1.35% ; (b) expected life of 2.70 to 4.79 years; (c) expected volatility of 29.3% to 38.6% ; and (d) expected dividend yield of 0% . The weighted average fair value per share for the options was estimated to be $5.14 .
Immediately subsequent to the closing of the Merger, the Company assumed and immediately repaid Crimson’s $175.0 million term loan with Barclays Bank PLC ("Barclays") and other lenders, its $58.6 million in loans outstanding under its senior revolving credit facility with Wells Fargo and other lenders, and $1.8 million in accrued interest and prepayment premiums.
In order to finance the assumed debt, the Company entered into a $500 million four -year revolving credit facility with Royal Bank of Canada and other lenders (the “RBC Credit Facility”) with an initial hydrocarbon supported borrowing base of $275 million. The RBC Credit Facility replaced the Company's $40 million revolving credit facility with Amegy Bank. The Company incurred $2.2 million of arrangement and upfront fees in connection with the RBC Credit Facility. Borrowings under the RBC Credit Facility bear interest at a rate that is dependent upon LIBOR or the U.S. prime rate of interest, plus a 0.5% to 2.5% margin dependent upon the amount outstanding. On October 1, 2013, the $235.4 million of assumed debt, accrued interest, and prepayment premium and $2.2 million of arrangement and upfront fees under the RBC Credit Facility were paid with the Company's existing cash of $127.6 million and drawings under the Company’s RBC Credit Facility of $110.0 million.
Fair value of the deferred tax liabilities was calculated giving the tax effect of step-up adjustment for oil and gas properties. Contango received carryover tax basis in Crimson’s assets and liabilities because the merger is not a taxable transaction under the United States Internal Revenue Code. Based upon the purchase price allocation, a step-up in financial reporting carrying value related to the property to be acquired from Crimson resulted in an additional deferred tax liability of approximately $42.8 million assuming a 37% expected effective tax rate of the combined company.
Additionally, fair value of the deferred tax assets was increased by approximately $10.2 million due to elimination of a valuation allowance included in the historical financial statements of Crimson. This adjustment was based on the expectation that it is more likely than not that the majority of $110 million of Crimson’s accumulated Net Operating Losses ("NOLs") will be realized by the combined company in the foreseeable future. At December 31, 2015, the Company has recorded a valuation allowance due to losses incurred post-merger. The fair value of Crimson’s oil and gas properties acquired was determined by using commodity prices based on future expected prices for oil, natural gas and NGLs, after adjustment for transportation fees and regional price differentials.
There is no goodwill attributable to the Merger as the consideration transferred did not exceed the fair value of Crimson's net asse ts acquired on October 1, 2013.</t>
  </si>
  <si>
    <t>Acquisitions, Dispositions And Gains From Affiliates</t>
  </si>
  <si>
    <t>5. Acquisitions, Dispositions and Gains from Affiliates
Acquisition of Additional Interest in Dutch Wells
In December 2013, the Company exercised a preferential right and purchased an additional 7.84% working interest and 6.53% net revenue interest in the five Contango-operated Dutch wells from an independent oil and gas company for $18.8 million, subject to a purchase price adjustment, based on production and operating expenses between the effective date of July 1, 2013 and the closing date of December 12, 2013. During 2014, a purchase price adjustment of approximately $4.1 million reduced the purchase price to a total of $14.7 million, net to the Company.
Southeast Texas Disposition
On December 31, 2013, the Company sold to an independent oil and gas company approximately 7.1% of its interest in all developed and undeveloped properties in Madison and Grimes Counties for $20 million, subject to a purchase price adjustment, based on production and operating expenses between the effective date of July 1, 2013 and the closing date of December 31, 2013. A preliminary estimated adjustment to the sales price of approximately $0.4 million to increase the purchase price was recorded in 2013, and an adjustment of approximately $0.1 million to reduce the purchase price was recorded in 2014 resulting in final proceeds of $20.3 million. A loss of approximately $0.2 million and a gain of approximately $6.6 million related to this sale were recognized in the years ended December 31, 2014 and 2013, respectively.
Proceeds from Alta
In August 2013, Alta sold its interest in the liquids-rich Kaybob Duvernay, which closed in October 2013 for approximately $30.5 million, net to Contango. Contango has a 2% interest in Alta and a 5% interest in the Kaybob Duvernay project. The total distribution received from Alta during the year ended December 31, 2013 was approximately $23.1 million. An additional $5.4 million was received during 2014. The Company expects to receive the remaining $2.0 million once approved by Canadian regulatory officials. The total distributions from Alta are expected to exceed the Company’s original investment by $15.3 million.</t>
  </si>
  <si>
    <t>Fair Value Measurements</t>
  </si>
  <si>
    <t>Fair Value Measurements [Abstract]</t>
  </si>
  <si>
    <t>6. Fair Value Measurements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The Company had outstanding commodity price contracts during the years ended December 31, 2015 and 2014, which were settled prior to each year end. Thus, the Company did not have any outstanding commodity price contracts as of December 31, 201 5 and 2014 . In January 2016, the Company entered into financial derivative contracts with a member of its bank group resulting in 1,300,000 MMBtus of natural gas per month being hedged from February 2016 through July 2016 and from November 2016 through December 2016 , and 250,000 MMBtus of natural gas per month being hedged from August 2016 through October 2016 through swaps.
Derivatives above are swaps that are carried at fair value for the appropriate period .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7 - "Derivative Instruments" for additional discussion of derivatives.
During the year ended December 31, 2015, the Company's derivative contracts were with major financial institutions with investment grade credit ratings which were believed to have a minimal credit risk. As such, the Company was exposed to credit risk to the extent of nonperformance by the counterparties in the derivative contracts discussed above; however, the Company did not anticipate any nonperformance. T he counterparties to the Company's current and previous derivative contracts are lenders in the Company's RBC Credit Facility. The Company did not post collateral under any of these contracts as they were secured under the RBC Credit Facility.
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interest rate approximates current market rates and are re-set at least every three months. See Note 13 - "Long-Term Debt" for further information.
Fair value estimates used for non-financial assets are evaluated at fair value on a non-recurring basis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
Impairments
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Asset Retirement Obligations
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t>
  </si>
  <si>
    <t>Derivative Instruments</t>
  </si>
  <si>
    <t>Derivative Instruments [Abstract]</t>
  </si>
  <si>
    <t>7. Derivative Instruments
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believes that derivative arrangements, although not free of risk, allowed us to achieve a more predictable cash flow and to reduce exposure to commodity price fluctuations. However, derivative arrangements limit the benefit of increases in the prices of crude oil, natural gas and natural gas liquids sales. Moreover, the Company’s derivative arrangements applied only to a portion of its production and provided only partial protection against declines in commodity prices. Such arrangements may expose us to risk of financial loss in certain circumstances. The Company continuously reevaluates its hedging programs in light of changes in production, market conditions, and commodity price forecasts.
The Company had outstanding commodity price contracts during the year ended December 31, 2015, which were settled prior to year end. Thus, the Company did not have any outstanding derivative positions as of December 31, 2015 . In January 2016, the Company entered into financial derivative contracts with a member of its bank group resulting in 1,300,000 MMBtus of natural gas per month being hedged from February 2016 through July 2016 and from November 2016 through December 2016 , and 250,000 MMBtus of natural gas per month being hedged from August 2016 through October 2016 through swap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It is the Company's practice to enter into derivative contracts only with counterparties that are creditworthy institutions deemed by management as competent and competitive market makers. The counterparties to the Company's current and previous derivative contracts are lenders or affiliates of lenders in the RBC Credit Facility. The Company does not post collateral under any of these contracts as they are secured under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See Note 6 – “Fair Value Measurements” for additional i nformation.
There were no derivative contracts in place as of December 31, 2015 and 2014.
The following table summarizes the effect of derivative contracts on the Consolidated Statements of Operations for the years ended December 31, 201 5, 2014 and 2013 (in thousands):
Year ended December 31,
Contract Type
2015
2014
2013
Crude oil contracts
$ 2,348
$ 276
$ 180
Natural gas contracts
—
(1,560)
98
Realized gain (loss)
$ 2,348
$ (1,284)
$ 278
Crude oil contracts
$
—
$ 1,183
$ (1,179)
Natural gas contracts
—
(52)
(231)
Unrealized gain (loss)
$
—
$ 1,131
$ (1,410)
Gain (loss) on derivatives, net
$ 2,348
$ (153)
$ (1,132)
In January 2016, the Company entered into the following financial derivative contracts with a member of its bank group:
Commodity
Period
Derivative
Volume/Month
Price/Unit (1)
Natural Gas
Feb 2016 - July 2016
Swap
1,300,000 MMBtu
$ 2.53
Natural Gas
Aug 2016 - Oct 2016
Swap
250,000 MMBtu
$2.53
Natural Gas
Nov 2016 - Dec 2016
Swap
1,300,000 MMBtu
$2.53
(1)
Commodity price derivatives based on Henry Hub NYMEX natural gas prices.</t>
  </si>
  <si>
    <t>Stock-Based Compensation</t>
  </si>
  <si>
    <t>Stock-Based Compensation [Abstract]</t>
  </si>
  <si>
    <t>8. Stock Based Compensation
As of December 31, 201 5 , the Company had in place a share-based compensation program which allows for stock options and/or restricted stock to be awarded to officers, directors and employees as a performance-based award. This program includes (i) the Company's Amended and Restated 2009 Incentive Compensation Plan (the “2009 Plan”); and (ii) the Crimson 2005 Stock Incentive Plan (the “2005 Plan” or "Crimson Plan") adopted in conjunction with the Merger.
Amended and Restated 2009 Incentive Compensation Plan
On September 15, 2009, the Company’s board of d irectors (the “Board”) adopted the Contango Oil &amp; Gas Company Equity Compensation Plan (the “Original 2009 Plan”). On April 10, 2014, the Board amended and res tated the Original 2009 Plan th r o ugh the adoption of the Contango Oil &amp; Gas Company Amended and Restated 2009 Incentive Compensation Plan. The 2009 Plan provides for both cash awards and equity awards (such as restricted stock and options) to officers, directors, employees or consultants of the Company. Awards made under the 2009 Plan are subject to such restrictions, terms and conditions, including forfeitures, if any, as may be determined by the Board.
Under the terms of the 2009 Plan, up to 1,500,000 shares of the Company’s common stock may be issued for plan awards. Stock options under the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five or ten years. The vesting schedule for all equity awards varies from immediately to over a four -year period.
As of December 31, 201 5 , the Company had approximately 0.9 million shares of common stock and stock options available for future grant under the 2009 Plan. In January 2016, the Company granted 38,943 stock awards to employees and 1,745 stock awards to its board of directors under the 2009 Plan as a result of the Salary Replacement Program. See Note 14 - “Commitments and Contingencies” for a description of the Salary Replacement Program.
Effective January 1, 2014, the Company implemented performance-based long-term bonus plans under the 2009 Plan for the benefit of all employees through a Cash Incentive Bonus Plan ( “CIBP” ) and a Long-Term Incentive Plan ( “LTIP” ). The specific targeted performance measures under these sub-plans are approved by the Compensation Committee and/or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
The CIBP awards will be paid in cash while LTIP awards will consist of restricted common stock and/or stock options. The number of shares of restricted common stock and the number of shares underlying the stock options granted will be determined based upon the fair market value of the common stock on the date of the grant.
2005 Stock Incentive Plan
The 2005 Plan was adopted by the Company's Board in conjunction with the Merger with Crimson. Under the 2005 Plan, the Board may grant incentive stock options, nonstatutory stock options, restricted awards, unrestricted awards, performance awards, stock appreciation rights and dividend equivalent rights to eligible officers, directors, employees or consultants of the Company and its affiliates. Awards made under the 2005 Plan are subject to such terms and conditions, without limitation, as may be determined by the Board. Options granted generally expire after ten years. The vesting schedule for all equity awards varies from immediately to over a four -year period. Upon adoption of the 2005 Plan at the Merger closing date, a total of 135,898 stock option awards and 136,428 shares of restricted stock (as converted, which all fully vested upon the Merger) were already issued and outstanding, leaving a balance of 43,472 shares of common stock or stock options available to be granted to Company employees and directors.
On February 24, 2015, the Company granted 7,030 restricted stock awards under the 2005 Plan to a new employee pursuant to the LTIP . This plan expired on February 25, 2015 and therefore no additional shares are available for grant .
Stock O ptions
During the year s ended December 31, 2015 and 2014 , the Company did not issue any stock options. However, 13,473 stock options that were previously issued were forfeited, leaving 116,461 stock options vested and exercisable at December 31, 2015, with exercise prices ranging from $28.96 to $60.33 per share, with an average remaining contractual life of five years .
During the year ended December 31, 2014, employees exercised 4,165 stock options to purchase shares of the Company’s common stock that were sold in the open market.
During the year ended December 31, 2013, employees exercised 791 stock options to purchase shares of the Company’s common stock that were sold in the open market.
A summary of the sto ck opti ons granted under the 2009 Plan and 2005 Plan as of and for the years ended December 31, 201 5 , 201 4 , and 201 3 is presented in the table below (dollars in thousands, except per share data):
Year Ended December 31,
2015
2014
2013
Weighted
Weighted
Weighted
Shares
Average
Shares
Average
Shares
Average
Under
Exercise
Under
Exercise
Under
Exercise
Options
Price
Options
Price
Options
Price
Outstanding, beginning of the period
129,934
$ 53.85
135,107
$ 53.00
—
$
—
Options assumed due to Merger
—
$
—
—
$
—
135,898
$ 52.90
Exercised
—
$
—
(4,165)
$ 28.93
(791)
$ 36.16
Canceled / Forfeited
(13,473)
$ 43.65
(1,008)
$ 42.39
—
$
—
Outstanding, end of year
116,461
$ 55.03
129,934
$ 53.85
135,107
$ 53.00
Aggregate intrinsic value
$
—
$ 4
$ 459
Exercisable, end of year
116,461
$ 55.03
129,934
$ 53.85
135,107
$ 53.00
Aggregate intrinsic value
$
—
$ 4
$ 459
Available for grant, end of the period
885,449
1,143,006
1,162,173
Weighted average fair value of options granted during the period
$
—
$
—
$
—
Under the fair value method of accounting for stock options, cash flows from the exercise of stock options resulting from tax benefits in excess of recognized cumulative compensation cost (excess tax benefits) are classified as financing cash flows. For the year ended December 31, 2015, there was no excess tax benefit recognized. For the year ended December 31, 2014, there was an insignificant excess tax benefit recognized. For the year ended December 31, 2013, there was no excess tax benefit recognized. See Note 2 – "Summary of Significant Accounting Policies".
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During the years ended December 31, 2015, 2014 and 2013 , the Company did not recognize any stock option expense. The aggregate intrinsic value of stock options exercised/forfeited during the years ended December 31, 201 5 , 201 4 and 201 3 was approximately zero , $59,009 and $7,721 , respectively.
Restricted Stock
During the year ended December 31, 2015, the Company issued 249,917 restricted stock awards to new and existing employees, which vest over four years, plus an additional 27,204 restricted stock awards to the members of the board of directors which vest on the one -year anniversary of the date of grant. The weighted average fair value of the restricted shares granted during the year was $ 22.02 , with a total grant date fair value of approximately $6.1 million after adjustment for estimated weighted average forfeiture rate of 4.9 % .
During the year ended December 31, 2014, the Company issued 10,714 restricted stock awards to new and existing employees pursuant to the LTIP , which vest over four years, plus an additional 15,672 restricted stock awards to the board of directors which vest on the one -year anniversary of the date of grant. The weighted average fair value of the restricted shares granted during the year was $40.83 , with a total grant date fair value of approximately $1.1 million after adjustment for estimated weighted average forfeiture rate of 2.2% .
In November 2013, the Company issued 254,677 shares of restricted common stock to senior officers and certain other vice presidents pursuant to the LTIP , of which 25 percent vested immediately and the remaining balance vests over a three -year period. Also in November 2013, the Company issued 1,802 shares of restricted common stock to newly hired employees pursuant to the LTIP, which vest over a four -year period. In December 2013, the Company also issued 88,466 shares of restricted common stock to Company employees pursuant to the LTIP, which vest over a four -year period, plus an additional 11,354 shares of restricted common stock to the board of directors as compensation pursuant to the Company’s new director compensation plan which vest on the one -year anniversary of the date of grant. The weighted average fair value of the restricted shares granted during the fourth quarter of 2013 was $44.10 , with a total grant date fair value of approximately $8.1 million after adjustment for estimated weighted average forfeiture rate of 5.7% .
Restricted stock activity as of December 31, 201 5, 201 4 and 2013 and for the years then ended is presented in the table below (dollars in thousands, except per share data):
2015
2014
2013
Weighted
Aggregate
Weighted
Aggregate
Weighted
Aggregate
Restricted
Average
Intrinsic
Restricted
Average
Intrinsic
Restricted
Average
Intrinsic
Shares
Fair Value
Value
Shares
Fair Value
Value
Shares
Fair Value
Value
Outstanding, beginning of the period
209,962
$ 43.86
$ 6,139
292,632
$ 44.38
$ 13,830
—
$
—
$
—
Granted
277,121
21.83
6,049
26,386
40.83
1,073
356,299
44.10
15,723
Vested
(137,195)
39.35
1,169
(94,807)
44.11
3,454
(63,667)
42.80
2,725
Canceled / Forfeited
(12,723)
32.97
154
(14,249)
47.30
579
—
—
—
Not vested, end of the period
337,165
28.16
2,161
209,962
43.86
6,139
292,632
44.38
13,830
Vested, end of the period
—
—
—
—
—
—
—
—
—
Expected to vest, end of the period
312,986
28.17
2,006
192,570
43.84
5,631
260,359
44.36
12,305
The Company recognized approximately $ 6.5 million, $4.5 millio n and $3.2 million in stock compensation expense during the years ended December 31, 2015, 2014 and 2013, respectively, for restricted shares granted to its officers, employees and directors. An additional $7.2 million of compensation expense will be recognized over the remaining vesting period.</t>
  </si>
  <si>
    <t>Share Repurchase Programs</t>
  </si>
  <si>
    <t>Share Repurchase Programs [Abstract]</t>
  </si>
  <si>
    <t>9. Share Repurchase Program
In September 2011, the Company’s board of directors approved a $ 50 million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ame authorized but unissued shares, and may be issued in the future for general corporate and other purposes. During the year ended December 31, 2014, the Company purchased 205,457 shares at an average price of $35.89 per share, for a total of approximately $7.4 million. No shares were purchased during the year s ended December 31, 201 5 and 2013 . As of December 31, 2015 , the Company had $ 31.8 million available under the share repurchase program for future purchases.
In October 2014, the Company amended its revolving credit facility with Royal Bank of Canada to, among other things, allow for share repurchases subject to certain conditions. The Company is currently in compliance with these conditions .</t>
  </si>
  <si>
    <t>Other Financial Information</t>
  </si>
  <si>
    <t>Other Financial Information [Abstract]</t>
  </si>
  <si>
    <t>10. Other Financial Information
The following table provides additional detail for accounts receivable, prepaids, and accounts payable and accrued liabilities which are presented on the consolidated balance sheets (in thousands):
December 31,
December 31,
2015
2014
Accounts receivable:
Trade receivables
$ 7,530
$ 13,926
Receivable for Alta Resources distribution
1,993
1,993
Joint interest billings
7,366
4,096
Income taxes receivable
2,868
3,274
Other receivables
1,448
2,610
Allowance for doubtful accounts
(701)
(590)
Total accounts receivable
$ 20,504
$ 25,309
Prepaid expenses and other:
Prepaid insurance
$ 900
$ 1,242
Other
328
699
Total prepaid expenses and other
$ 1,228
$ 1,941
Accounts payable and accrued liabilities:
Royalties and revenue payable
$ 17,906
$ 31,653
Accrued exploration and development
3,659
26,538
Trade payables
8,053
17,282
Advances from partners
950
8,334
Accrued general and administrative expenses
2,596
6,258
Other accounts payable and accrued liabilities
3,194
2,827
Total accounts payable and accrued liabilities
$ 36,358
$ 92,892
Included in the table below is supplemental information about non-cash transactions during the years ended December 31, 201 5 , 201 4 and 201 3 , in thousands:
Year Ended December 31,
2015
2014
2013
Cash payments:
Interest payments
$ 3,147
$ 2,786
$ 1,056
Income tax payments (refunds), net of cash refunds
(180)
241
341
Non-cash items excluded from investing activities in the consolidated statements of cash flows:
Increase (decrease) in accrued capital expenditures
(22,879)
8,735
7,004
Assets acquired &amp; liabilities assumed in the Merger:
Accounts receivable
—
—
12,955
Prepaids
—
—
639
Proved natural gas and oil properties
—
2,517
413,916
Deferred tax asset and other
—
—
24,940
Accounts payable and accrued liabilities
—
—
(60,110)
Other non-current liabilities
—
—
(256)
Long-term debt
—
—
(235,373)
Asset retirement obligations
—
(2,517)
(11,183)
Non-cash items excluded from financing activities in the consolidated statements of cash flows:
Issuance of common stock in connection with the merger
—
—
145,870</t>
  </si>
  <si>
    <t>Investment In Exaro Energy III LLC</t>
  </si>
  <si>
    <t>Investment In Exaro Energy III LLC [Abstract]</t>
  </si>
  <si>
    <t>11. Investment in Exaro Energy III LLC
In April 2012, the Company entered into a Limited Liability Company Agreement (the “LLC Agreement”) in connection with the formation of Exaro. Pursuant to the LLC Agreement, as amended, the Company has committed to invest up to $ 67.5 million in Exaro for an ownership interest of approximately 37 %. The aggregate commitment of all the Exaro investors was approximately $ 183 million. The Company did not make any contributions during the year ended December 31, 201 5 . As of December 31, 201 5 , the Company had invested approximately $ 46.9 million .
The following table presents condensed balance sheet data for Exaro as of December 31, 201 5 and December 31, 201 4 . The balance sheet data was derived from the Exaro balance sheet as of December 31, 201 5 and December 31, 201 4 and was not adjusted to represent Contango’s percentage of ownership interest in Exaro. Contango’s share in the equity of Exaro at December 31, 201 5 was approximately $ 14.1 million.
December 31,
December 31,
2015
2014
(in thousands)
Current assets (1)
$ 23,664
$ 35,013
Non-current assets:
Net property and equipment
101,459
233,997
Restricted cash escrow account
—
577
Other non-current assets
486
1,779
Total non-current assets
101,945
236,353
Total assets
$ 125,609
$ 271,366
Current liabilities
$ 5,272
$ 9,405
Non-current liabilities:
Long-term debt
78,500
94,500
Other non-current liabilities
2,891
1,084
Total non-current liabilities
81,391
95,584
Members' equity
38,946
166,377
Total liabilities &amp; members' equity
$ 125,609
$ 271,366
(1)
Approximately $14.4 million of current assets as of December 31, 2015, is cash.
The following table presents the condensed results of operations for Exaro for the years ended December 31, 201 5, 201 4 and 2013 . The results of operations for the years ended December 31, 201 5, 201 4 and 2013 were derived from Exaro's financial statements for the respective periods. The income statement data below was not adjusted to represent Contango’s ownership interest but rather reflects the result s of Exaro as a Company. The Com pany's share in Exaro's results of operations recognized for the years ended December 31, 201 5 , 201 4 and 201 3 was a loss of $ 30.6 million, net of tax benefit of $ 16.5 million; a gain of $ 6.9 million, net of tax expense of $ 3.8 million; and a gain of $ 2.3 million , net of tax expense of $ 1.2 million , respectively.
Year Ended December 31,
2015
2014
2013
($ in thousands)
Production:
Oil (MBbls)
166
170
129
Gas (MMcf)
13,059
13,355
9,731
Total (Mmcfe)
14,055
14,375
10,506
Oil and natural gas sales
$ 40,474
$ 79,536
$ 52,698
Other gain (loss)
6,358
5,069
(544)
Less:
Lease operating expenses
20,922
22,452
16,136
Depreciation, depletion, amortization &amp; accretion
29,417
26,036
16,058
Impairment expense
118,000
—
—
General &amp; administrative expense
3,255
3,484
3,294
Income (loss) from continuing operations
(124,762)
32,633
16,666
Net interest expense
(2,910)
(3,861)
(3,536)
Net income (loss)
$ (127,672)
$ 28,772
$ 13,130
Included in Other gain ( loss ) are realized and unrealized losses attributable to derivatives, whose value is likely to change based on future oil and gas prices. Exaro's results of operations do not include income taxes, because Exaro is treated as a partnership for tax purposes.</t>
  </si>
  <si>
    <t>Asset Retirement Obligation</t>
  </si>
  <si>
    <t>Asset Retirement Obligation Disclosure [Abstract]</t>
  </si>
  <si>
    <t>12. Asset Retirement Obligation
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 ended December 31, 201 5 and 201 4 were as follows (in thousands):
Year ended December 31,
2015
2014
Balance as of the beginning of the period
$ 25,746
$ 23,334
Liabilities incurred during period
349
3,123
Liabilities settled during period
(254)
(1,963)
Accretion
1,219
1,303
Sales
—
(69)
Change in estimate
167
18
Other adjustments
(118)
—
Balance as of the end of the period
$ 27,109
$ 25,746
All of the total liabilities incurred during the year ended December 31, 2015 were related to new wells drilled during the period. All of the total liabilities settled during the year ended December 31, 2015, related to wells plugged and abandoned during the period.
Of the total liabilities incurred during the year ended December 31, 2014, $2.5 million was due to a purchase price adjustment for the merger with Crimson and $ 0.6 million related to new wells drilled during the period. All of the total liabilities settled during the year ended December 31, 2014 related to wells plugged and abandoned during the period.</t>
  </si>
  <si>
    <t>Long-Term Debt</t>
  </si>
  <si>
    <t>Long-Term Debt [Abstract]</t>
  </si>
  <si>
    <t>13. Long-Term Debt
RBC Credit Facility
In connection with the Merger during 2013 , the Company assumed and immediately repaid $235.4 million of Crimson debt, including Crimson’s $175.0 million second lien term loan with Barclays and other lenders, Crimson’s $58.6 million balance under its senior secured revolving credit facility with Wells Fargo Bank and other lenders, and a $1.8 million prepayment premium for the second lien term loan and accrued interest. Of the amount repaid, $127.6 million was made from existing cash with the remainder financed through new borrowing arrangements.
In order to finance the retirement of the assumed debt, the Company entered into a $500 million four -year secured revolving credit facility with Royal Bank of Canada and other lenders on October 1, 2013, with an initial hydrocarbon-supported borrowing base of $275 million. As part of the regular redetermination schedule, the Company’s bank group redetermined the Company’s borrowing base at $225 million effective May 8, 2015, and $190 million effective November 13, 2015, primarily to reflect lower commodity prices and the impact of the significant reduction in the Company’s drilling program in 2015 because of the low price environment. The borrowing base under the f acility is redetermined each November 1 and May 1. Since the last regularly scheduled redetermination of our borrowing base, effective through May 1, 2016, commodity prices have continued to decline. The decline in prices will likely negatively impact the price decks utilized by banks in their calculation of the Company’s borrowing base at May 1, 2016. If our next borrowing base redetermination results in a lower borrowing base, we may be unable to obtain financing otherwise currently available under the RBC Credit Facility. The Company incurred $2.2 million of arrangement and upfront fees in connection with the f acility which will be amortized over the original four-year term of the f acility. Proceeds of the RBC Credit Facility were, or may be used (i) to finance working capital and for general corporate purposes, (ii) for permitted acquisitions, and (iii) to finance transaction expenses in connection with the facility and the Merger.
As of December 31, 201 5 , the Company had $115.4 million outstanding under the RBC Credit Facility, which matures on October 1, 2017, and $1.9 million in outstanding letters of credit. As of December 31, 201 4 , the Company had $63.4 million outstanding under the RBC Credit Facility and $1.9 million in outstanding letters of credit. As of December 31, 201 5, borrowing availability under the RBC Credit Facility was $72.7 million.
The RBC Credit Facility is collateralized by a lien on substantially all the producing assets of the Company and its subsidiaries, including a security interest in the stock of Contango’s subsidiaries and a lien on the Company’s oil and gas properties.
Borrowings under the RBC Credit Facility bear interest at LIBOR, the U.S. prime rate, or the federal funds rate, plus a 0.5% to 2.5% margin , dependent upon the amount outstanding. Additionally, the Company must pay a commitment fee on the amount of the facility that remains unused, which varies from .375% to .5% , depending on the amount of the credit facility that is unused. Total interest expense under the RBC Credit Facility, including commitment fees, for the years ended December 31, 201 5, 201 4 and 2013 was approximately $3.2 million, $2.7 million and $1.2 million , respectively.
The RBC Credit Facility contains restrictive covenants which, among other things, restrict the declaration or payment of dividends by Contango and require a Current Ratio of greater than or equal to 1.0 and a Leverage Ratio of less than or equal to 3.50, both as defined in the RBC Credit Facility Agreement . As of December 31, 201 5 , the Company was in compliance with all covenant s under the RBC Credit Facility, and at current commodity prices, we do not expect any covenant compliance issues over the next twelve months.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Amegy Bank Credit Facility
The RBC Credit Facility replaced the Company's $40 million credit facility with Amegy Bank. On October 22, 2010, the Company completed the arrangement of a secured revolving credit agreement with Amegy Bank (the “Amegy Credit Agreement”). Upon termination of the Amegy Credit Agreement, the Company was in compliance with all covenants and had no amounts outstanding. No early termination penalty was incurred as a result of the termination of the Amegy Credit Agreement. Interest expense under the Ameg y Credit Agreement for the year ended December 31, 2013 was approximately $37,000 .</t>
  </si>
  <si>
    <t>Commitments And Contingencies</t>
  </si>
  <si>
    <t>Commitments And Contingencies[Abstract]</t>
  </si>
  <si>
    <t>14. Commitments and Contingencies
Contango pays delay rentals on its offshore leases and leases its office space and certain other equipment. Effective October 1, 2013, the Company moved its corporate offices to 717 Texas Avenue in downtown Houston, Texas, under a lease that expires March 31, 2019. The Company remains responsible for the rent at its previous corporate office at 3700 Buffalo Speedway in Houston, Texas, through February 29, 2016; however, effective January 1, 2014, it subleased the previous corporate offices through February 29, 2016 and expects to recover the substantial majority of the rent it pays at that location.
As of December 31, 201 5 , minimum future lease payments for delay rentals and operating leases for Contango’s fiscal years are as follows (in thousands):
Fiscal years ending December 31,
2016
$ 3,641
2017
2,154
2018
1,828
2019
519
2020
103
2021 and thereafter
209
Total
$ 8,454
The amount s incurred under operating leases and delay rentals during the years ended December 31, 201 5 , 201 4 , and 201 3 were approximately $ 6.3 million, $ 6.0 million and $ 1.0 million, respectively. As of December 31, 201 5 , the Company’s commitment for potential future equity contributions with Exaro Energy III, LLC to develop onshore natural gas assets, was $20.6 million .
Legal Proceedings
From time to time, the Company is involved in legal proceedings relating to claims associated with its properties, operations or business or arising from disputes with vendors in the normal course of business, including the material matters discussed below.
In July 2010, several parties associated with a limited partnership formed to invest in oil and gas properties that was dissolved in 1995 filed suit against a subsidiary of the Company and several co-defendants in district court for Madison County in Texas. The plaintiffs claim to own or have rights in certain oil and gas properties situated in Madison County, Texas by virtue of the partnership having interests in addition to those it held of record at the time of its dissolution, which were distributed to the partners in connection with such dissolution. A predecessor of the subsidiary of the Company involved in this case acquired a portion of the interests now claimed by the plaintiffs from a successor to the general partner of the aforementioned partnership in 2000. The plaintiffs’ expert has recently provided a range of estimated monetary damages of up to approximately $9.4 million as to our Subsidiary. The Company is vigorously defending this lawsuit and believes that it has meritorious defenses.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Based on summary judgment, in late 2014 the trial court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entered judgment in favor of the Company’s subsidiary and the successors to the grantors under the aforementioned deeds and the plaintiff has appealed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Mineral interest owners in South Louisiana filed suit against a subsidiary of the Company and several co-defendants in April 2013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is case is based on the same actions and allegations as a prior case in which the Company and its co-defendants prevailed. The plaintiffs claim damages of approximately $2.5 million against a subsidiary of the Company and its co-defendants. The Company and its co-defendants are vigorously defending this lawsuit and believe that they have a meritorious position.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
Employment Agreements
As a result of successfully completing the Merger, Mr. Joseph J. Romano, the Company's Chairman and former Chief Executive Officer received a $4.0 million bonus payment in July 2014.
Also i n connection with the Merger, Contango entered into employment agreements with each of Allan D. Keel, E. Joseph Grady, A. Carl Isaac, Jay S. Mengle and Thomas H. Atkins, all of which became effective on October 1, 2013. The employment agreements provide for a n initial term of three years with automatic two -year extensions of the initial term, unless Contango or the executive provides prior notice of intention not to extend the agreement.
Under the employment agreements, Mr. Keel is entitled to a base salary of $600,000 , Mr. Grady is entitled to a base salary of $400,000 , Mr. Isaac is entitled to a base salary of $320,000 , Mr. Mengle is entitled to a base salary of $300,000 and Mr. Atkins is entitled to a base salary of $310,000 . The aforementioned executives entered into a Limited Waiver on or about September 1, 2015 to participate in a salary replacement program (the “Salary Replacement Program”) effective September 1, 2015 and expected to continue through December 31, 2016. The Salary Replacement Program reduces all office employees’ base salary by 10% and all board of director retainer and committee chairman fees by 10% and replaces annually the portion of the salary/fees being reduced with common stock in a number of shares commensurate with the salary/fees reduction amount. While the executives are participating in the Salary Replacement Program, Mr. Keel is entitled to a cash base salary of $540,000 , Mr. Grady is entitled to a cash base salary of $360,000 , Mr. Isaac is entitled to a cash base salary of $288,000 , Mr. Mengle is entitled to a cash base salary of $270,000 and Mr. Atkins is entitled to a cash base salary of $279,000 .
Per the employee agreements, e ach executive shall participate in the CIBP and the LTIP. With respect to the CIBP, these employee agreements provide that the executives are eligible to receive a cash bonus based upon minimum, target and maximum award levels of 50% , 100% and 150% for Mr. Keel; 50% , 90% and 130% for Mr. Grady; and 50% , 80% and 120% for Messrs. Isaac, Mengle and Atkins, respectively, of such executive’s base salary effective prior to the executive’s participation in the Salary Replacement Program . With respect to the LTIP, these employee agreements provide that the executives are eligible to receive stock option awards, restricted stock awards or a combination of both based upon minimum, target and maximum award levels of 75% , 350% and 450% for Mr. Keel; 75% , 250% and 450% for Mr. Grady; and 75% , 250% and 350% for Messrs. Isaac, Mengle and Atkins, respectively, of such executive’s base salary effective prior to the executive’s participation in the Salary Replacement Program. Actual awards for executives under the CIBP and the LTIP are subject to attainment of pre-determined corporate and personal goals for minimum, target or maximum levels of performance as determined by the board of directors for the performance period. Performance levels below the minimum threshold in any performance metric result in forfeiture of that portion of the CIBP and/or LTIP award, unless otherwise determined by the board of directors.</t>
  </si>
  <si>
    <t>Net Income (Loss) Per Common Share</t>
  </si>
  <si>
    <t>Earnings Per Share [Abstract]</t>
  </si>
  <si>
    <t>15. Net Income (Loss) Per Common Share
A reconciliation of the components of basic and diluted net income per common share for the years ended December 31, 2015, 2014 and 2013 is presented below (in thousands):
Year Ended December 31, 2015
Net Loss
Shares
Per Share
Basic Earnings per Share:
Net loss attributable to common stock
$ (335,048)
18,965
$ (17.67)
Diluted Earnings per Share:
Effect of potential dilutive securities:
Stock options, weighted average of incremental shares
—
—
—
Net loss attributable to common stock
$ (335,048)
18,965
$ (17.67)
Year Ended December 31, 2014
Net Loss
Shares
Per Share
Basic Earnings per Share:
Net loss attributable to common stock
$ (21,874)
19,059
$ (1.15)
Diluted Earnings per Share:
Effect of potential dilutive securities:
Stock options, weighted average of incremental shares
—
—
—
Net loss attributable to common stock
$ (21,874)
19,059
$ (1.15)
Year Ended December 31, 2013
Net Income
Shares
Per Share
Basic Earnings per Share:
Net income attributable to common stock
$ 41,362
16,156
$ 2.56
Diluted Earnings per Share:
Effect of potential dilutive securities:
Stock options, weighted average of incremental shares
—
2
—
Net income attributable to common stock
$ 41,362
16,158
$ 2.56
The numerator for basic earnings per share is net income (loss) attributable to common stockholders. The numerator for diluted earnings per share is net income unless there is a loss and then is (loss) available to common stockholders, due to antidilution.
Potential dilutive securities (stock options, stock warrants and convertible preferred stock) have not been considered when their effect would be antidilutive. The potentially dilutive shares, including both stock options and restricted shares, would have been 453,626 shares for the year ended December 31, 2015. The potentially dilutive shares, including both stock options and restricted shares, would have been 339,896 shares for the year ended December 31, 2014. The potentially dilutive shares, including both stock options and restricted stock, would have been 187,302 shares for the year ended December 31, 2013.</t>
  </si>
  <si>
    <t>Income Taxes</t>
  </si>
  <si>
    <t>Income Taxes [Abstract]</t>
  </si>
  <si>
    <t>16. Income Taxes
Actual income tax expense differs from income tax expense computed by applying the U.S. federal statutory corporate rate of 35 percent to pretax income as follows (dollars in thousands):
Year Ended December 31,
2015
2014
2013
Provision/(benefit) at statutory tax rate
$ (148,925)
35.00
%
$ (11,920)
35.00
%
$ 23,011
35.00
%
State income tax provision, net of federal benefit
(116)
0.03
%
1,028
(3.00)
%
2,928
4.45
%
Permanent differences
30
(0.01)
%
202
(0.60)
%
(1,559)
(2.37)
%
State depletion deductions
—
—
%
(1,723)
5.10
%
—
—
%
Valuation allowance
55,310
(13.00)
%
—
—
%
—
—
%
Other
2,008
(0.47)
%
230
(0.70)
%
4
0.01
%
Income tax provision /(benefit)
$ (91,693)
21.55
%
$ (12,183)
35.80
%
$ 24,384
37.09
%
The effective tax rate for December 31, 2015 varies from the statutory rate primarily as a result of recording a valuation allowance. The effective tax rate for December 31, 2014 varies from the statutory rate primarily due to the effect of state income tax expenses.
The provision (benefit) for income taxes for the periods indicated are comprised of the following (in thousands):
Year Ended December 31,
2015
2014
2013
Current tax provision (benefit):
Federal
$
—
$ (392)
$ 8,739
State
636
478
3,857
Total
$ 636
$ 86
$ 12,596
Deferred tax provision (benefit):
Federal
$ (92,329)
$ (11,518)
$ 11,361
State
—
(751)
427
Total
$ (92,329)
$ (12,269)
$ 11,788
Total tax provision (benefit):
Federal
$ (92,329)
$ (11,910)
$ 20,100
State
636
(273)
4,284
Total
$ (91,693)
$ (12,183)
$ 24,384
Included in gain (loss) from investment in affiliates
$ (16,467)
$ 3,727
$ 1,245
Total income tax provision (benefit)
$ (75,226)
$ (15,910)
$ 23,139
The net deferred tax liability is comprised of the following (in thousands):
December 31,
2015
2014
Deferred tax assets:
Net operating loss carryforward
$ 49,249
$ 39,085
Income tax credits
1,010
661
Derivative instruments
—
165
Deferred compensation
498
465
Oil and gas properties
12,941
—
Other
1,007
1,953
Total deferred tax assets before valuation allowance
$ 64,705
$ 42,329
Valuation allowance
(57,471)
(2,161)
Net deferred tax assets
$ 7,234
$ 40,168
Deferred tax liability:
Oil and gas properties
$
—
$ (104,209)
Investment in affiliates
(7,234)
(28,287)
Other
—
—
Deferred tax liability
$ (7,234)
$ (132,496)
Total net deferred tax liability
$
—
$ (92,3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less-than-more-likely-than-not that it will realize the benefits of these deductible differences and has recorded a valuation allowance of $57 .5 million.
As of December 31, 2015, the Company had federal net operating loss (“NOL”) carryforwards of approximately $140.4 million and state NOLs of $12.0 million. The federal NOL carryforwards reported as of December 31, 2014 were acquired in the 2013 merger with Crimson. A valuation allowance was recorded at the time of the Merger to reflect the impact of Internal Revenue Code Section 382 limitations on the use of the federal NOLs acquired. The federal NOL carryforwards expire at various dates beginning in 2018 and ending in 2035.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
Unrecognized Tax Benefits
Balance at December 31, 2014
$ 518
Additions based on tax positions related to the current year
—
Additions based on tax positions related to prior years
—
Additions due to acquisitions
—
Reductions due to a lapse of the applicable statute of limitations
(158)
Balance at December 31, 2015
$ 360
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15 or any prior years. The total amount of unrecognized tax benefit if recognized that would affect the effective tax rate was zero .
The Company's tax returns are subject to periodic audits by the various jurisdictions in which the Company operates. These audits can result in adjustments of taxes due or adjustments of the NOL carryforwards that are available to offset future taxable income. The Company does not anticipate that the total unrecognized tax benefits will significantly change due to the settlement of audits and the expiration of statute of limitations prior to December 31, 2015.
Generally, the Company's income tax years of 1998 through the current year remain open and subject to examination by Federal tax authorities, and the tax years of 2009 through current remain open and subject to examination by the tax authorities in Texas and Louisiana which are the jurisdictions where the Company carries its principal operations.</t>
  </si>
  <si>
    <t>Related Party Transactions</t>
  </si>
  <si>
    <t>Related Party Transactions [Abstract]</t>
  </si>
  <si>
    <t xml:space="preserve">17. Related Party Transactions
Juneau Exploration L.P.
In April 2012, the Company announced that Mr. Brad Juneau, the sole manager of the general partner of Juneau Exploration L.P. (“ JEX”), had joined the Company’s board of directors. In January 2013, Contaro Company, a wholly-owned subsidiary of the Company, entered into an advisory agreement with JEX (the "Contaro Advisory Agreement"). Under the Contaro Advisory Agreement, JEX provided advisory services to Contaro in connection with Contaro's investment in Exaro, and Mr. Juneau served on the Board of Managers of Exaro and performed such duties as described in the limited liability company operating agreement of Exaro. Pursuant to the Contaro Advisory Agreement, JEX was paid a monthly fee of $10,000 and was entitled to receive a one percent (1%) fee of the cash profit earned by Contaro.
On March 19, 2014, Mr. Juneau resigned from the Company’s board of directors and no longer provides services under the Contaro Advisory Agreement. As a result, the Contaro Advisory Agreement was terminated effective as of March 19, 2014.
Olympic Energy Partners
Mr. Joseph J. Romano was elected President and Chief Executive Officer of the Company in December 2012, and named Chairman of the Company in April 2013. Upon the Merger with Crimson on October 1, 2013, Mr. Romano resigned as President and Chief Executive Officer, but continued as Chairman. Mr. Romano is also the President and Chief Executive Officer of Olympic Energy Partners LLC ("Olympic").
JEX, affiliates of JEX, and Olympic have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3.33% to benefit the employees of JEX, excluding Mr. Juneau, except where otherwise noted. Olympic last participated with the Company in the drilling of wells in March 2010, and its ownership in Company-operated wells is limited to its Dutch and Mary Rose wells.
Republic Exploration LLC
In his capacity as sole manager of the general partner of JEX, Mr. Juneau also controlled the activities of Republic Exploration LLC ("REX"), an entity owned 34.4% by JEX, 32.3% by Contango, and 33.3% by a third party which contributed other assets to REX. REX generated and evaluated offshore exploration prospects and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3.33% to benefit the employees of JEX. The Company proportionately consolidates the results of REX in its consolidated financial statements.
Effective as of the close of business on December 31, 2015, the Company, and the other members of REX agreed to dissolve and liquidate REX. REX’s assets are being distributed proportionately to its members.
As of December 31, 2015, Contango, Olympic, JEX, REX and JEX employees owned the following interests in the Company's offshore wells.
Olympic
JEX
REX
JEX Employees
WI
NRI
WI
NRI
WI
NRI
ORRI
Dutch #1 - #5
3.53%
2.84%
1.88%
1.51%
—%
—%
2.02%
Mary Rose #1
3.61%
2.70%
2.01%
1.51%
—%
—%
2.79%
Mary Rose #2 - #3
3.61%
2.58%
2.01%
1.44%
—%
—%
2.79%
Mary Rose #4
2.34%
1.70%
1.31%
0.95%
—%
—%
1.82%
Mary Rose #5
2.56%
1.87%
1.43%
1.04%
—%
—%
1.82%
Ship Shoal 263
—%
—%
—%
—%
—%
—%
3.33%
Vermilion 170
—%
—%
4.30%
3.35%
12.50%
9.74%
3.33%
Prior to December 2013, Contango, Olympic, and JEX had the following lower WI and NRI in Dutch #1-#5, as a result of exercising a preferential right in December 2013:
Olympic
JEX
WI
NRI
WI
NRI
Dutch #1 - #5
3.02%
2.42%
1.61%
1.29%
During the year ended December 31, 2015, Mr. Romano earned $79 thousand for his service as a director of the Company. During the year ended December 31, 2014, Mr. Romano earned $105 thousand for his service as a director of the Company. In April 2014, the board of directors accelerated the vesting of Mr. Juneau’s 1,622 shares which would have otherwise been forfeited upon his resignation in March 2014. The Company recognized compensation expense of approximately $71 thousand related to the shares granted to Mr. Juneau for the three months ended March 31, 2014. Additionally, during the years ended December 31, 2015 and 2014, Mr. Romano received 4,534 and 2,612 shares of restricted stock, respectively, which both vest 100% on the one -year anniversary of the date of grant, as part of his board of director compensation. The Company recognized compensation expense of $99 thousand and $124 thousand related to shares granted to Mr. Romano during the years ended December 31, 2015 and 2014, respectively. Below is a summary of transactions between the Company, Olympic, JEX, and REX during the years ended December 31, 2015, 2014 and 2013.
·
In June 2012, the Company purchased five federal lease blocks that were generated by REX. In connection with the dissolution and liquidation of REX, all participation agreements for these blocks that discussed carried interest arrangements, prospect fee payments, etc. are being terminated effective as of the date of the dissolution.
·
In June 2012, the Company purchased one federal lease block that was generated by REX. The Company paid JEX a prospect fee of $250,000 in December 2013 upon spudding this unsuccessful prospect.
·
In March 2013, the Company purchased three federal lease blocks that were generated by REX. In connection with the dissolution and liquidation of REX, all participation agreements for these blocks that discussed carried interest arrangements, prospect fee payments, etc. are being terminated effective as of the date of the dissolution. The Company paid JEX two prospect fees of $250,000 each in 2013, for evaluating these two prospects located on three leases.
·
In June 2013, the Company purchased South Timbalier 17 from an independent oil and gas company. Under the terms of the applicable participation agreement, the Company has a 75% working interest in this well, with several other owners owning the remainder. The Company paid JEX a prospect fee of $250,000 for evaluating this prospect.
·
In the Tuscaloosa Marine Shale the Company has a 100% working interest through first production. JEX will receive a carried working interest of 10% in certain of the Company’s TMS wells, and JEX employees will receive an ORRI of 2% , of which Mr. Juneau receives 0.75% , to reimburse Mr. Juneau for out-of-pocket costs incurred in order for Contango to participate in the prospect. An additional 2% ORRI was granted to the geologist who generated the TMS prospect for us. The geologist has subsequently been employed by Contango.
·
Effective January 1, 2014, the Company subleased to JEX a portion of its previous office space at 3700 Buffalo Speedway, Houston, Texas for approximately $0.1 million per year, which approximates its rental liability for that space. The sublease expires in February 2016.
Below is a summary of payments the Company received from (paid to) Olympic, JEX, and REX in the ordinary course of business in its capacity as operator of the wells and platforms for the periods indicated. The Company made and received similar types of payments with other well owners (in thousands):
Year ended December 31,
2015
2014
2013
Olympic
JEX
REX
Olympic
JEX
REX
Olympic
JEX
REX
Revenue payments as well owners
$ (4,115)
$ (2,639)
$ (1,077)
$ (7,349)
$ (4,882)
$ (2,270)
$ (6,859)
$ (4,628)
$ (1,932)
Joint interest billing receipts
531
386
1,246
673
521
322
945
1,201
2,090
Below is a summary of payments the Company received from (paid to) Olympic, JEX and REX as a result of specific transactions between the Company, Olympic, JEX and REX. While these payments are in the ordinary course of business, the Company did not have similar transactions with other well owners (in thousands):
Year ended December 31,
2015
2014
2013
Olympic
JEX
REX
Olympic
JEX
REX
Olympic
JEX
REX
Reimbursement of certain costs
$
—
$
—
$
—
$ (54)
$ (29)
$
—
$
—
$ (115)
$ (4)
Rent received for sublease
—
119
—
—
142
—
—
—
—
Prospect fees
—
—
—
—
—
—
—
(1,000)
—
Advisory Agreements
—
—
—
—
—
—
—
(361)
—
REX distribution to members
—
—
—
—
—
—
—
—
(197)
As of December 31, 2015 and 2014, the Company's consolidated balance sheets reflected the following balances (in thousands):
December 31, 2015
December 31, 2014
Olympic
JEX
REX
Olympic
JEX
REX
Accounts receivable:
Joint interest billing
26
25
27
48
42
12
Accounts payable:
Royalties and revenue payable
(451)
(279)
(83)
(1,006)
(620)
(175)
Oaktree Capital Management L.P.
Oaktree Capital Management L.P. ("Oaktree"), through various funds, owns approximately 6.6% of the Company's stock. On October 1, 2013 following the closing of the Merger, Mr. James Ford, a Managing Director and Portfolio Manager within Oaktree at the time, was elected to the Company's board of directors. Mr. Ford was previously a member of Crimson's board of directors from February 2005 until the closing of the Merger.
As part of Mr. Ford's director compensation, all cash and equity awards payable to Mr. Ford, have been instead granted to an affiliate of Oaktree. During the year ended December 31, 2015, an affiliate of Oaktree earned $61 thousand in cash and 4,534 shares of restricted common stock as a result of Mr. Ford's board participation. During the year ended December 31, 2014, an affiliate of Oaktree earned $64 thousand in cash and 2,612 shares of restricted common stock as a result of Mr. Ford’s board participation. These shares vest one year from the date of grant. During the years ended December 31, 2015 and 2014, the Company recognized compensation expense of approximately $99 thousand and $124 thousand, respectively, related to the shares of restricted stock previously granted to an affiliate of Oaktree under the Director Compensation Plan
Prior to the Merger, Crimson maintained a second lien credit agreement with Barclays Bank Plc, as agent, and other parties, including an affiliate of Oaktree, which was Crimson's largest stockholder at the time (the “Second Lien Credit Agreement”). The Second Lien Credit Agreement provided for a term loan, made to Crimson in a single draw, in an aggregate principal amount of $175.0 million. In connection with the Merger, the Company assumed and immediately repaid Crimson’s $175.0 million loan under the Second Lien Credit Agreement, plus $1.8 million in interest and prepayment premiums. </t>
  </si>
  <si>
    <t>Subsequent Events</t>
  </si>
  <si>
    <t>Subsequent Events [Abstract]</t>
  </si>
  <si>
    <t xml:space="preserve">18. Subsequent Events
The Company has evaluated subsequent events through the date the financial statements were available to be issued. Nothing that would require recognition or disclosure in the financial statements was identified in addition to the items disclosed in the financial statements. </t>
  </si>
  <si>
    <t>Summary Of Significant Accounting Policies (Policies)</t>
  </si>
  <si>
    <t>Basis Of Presentation</t>
  </si>
  <si>
    <t xml:space="preserve">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public Exploration LLC (“REX”), are proportionately consolidated. Financial statements as of December 31, 2015 and 2014 and for the three years ended December 31, 2015 contained herein, include consolidated results of operations of both Contango Oil &amp; Gas Company and Crimson for the period from the closing date of the Merger to December 31, 2015 and only consolidated financial statements of Contango for all other the periods presented herein. </t>
  </si>
  <si>
    <t>Other Investments, cost method</t>
  </si>
  <si>
    <t xml:space="preserve">Contango’s 21.9% ownership of Moblize Inc. (“Moblize”) and 2.0% indirect ownership of Alta Energy Canada Partnership, LLC ("Alta") are accounted for using the cost method, as the Company does not exercise significant influence over either company. Under the cost method, Contango records an investment at cost, and recognizes dividends or distributions received as income. Dividends received in excess of earnings subsequent to the date of investment are considered a return of investment and are recorded as reductions of cost of the investment. During the year ended December 31, 2013, the Company had a significant distribution from Alta in excess of its original investment. The gain in excess of the original investment is included in the Other income line item in the Company's statement of operations and in the investing cash flows in the Company's statement of cash flow for the year ended December 31, 2013. </t>
  </si>
  <si>
    <t>Other Investments, equity method</t>
  </si>
  <si>
    <t xml:space="preserve">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 </t>
  </si>
  <si>
    <t>Revenue Recognition</t>
  </si>
  <si>
    <t xml:space="preserve">Revenue Recognition
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December 31, 2015 , 2014 and 2013, the Company had no significant imbalances. </t>
  </si>
  <si>
    <t>Cash Equivalents</t>
  </si>
  <si>
    <t xml:space="preserve">Cash Equivalents
Cash equivalents are considered to be highly liquid investment grade debt investments having an original maturity of 90 days or less. As of December 31, 2015 , the Company had no cash and cash equivalents, as cash balances at the end of each day are transferred to reduce outstanding debt under our revolving credit facility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5, accounts payable included $6.8 million representing outstanding checks that had not been presented for payment net of cash balance in the bank as of December 31, 2015. At December 31, 2014, accounts payable included $12.1 million representing outstanding checks that had not been presented for payment net of cash balance in the bank as of December 31, 2014. </t>
  </si>
  <si>
    <t>Accounts Receivable</t>
  </si>
  <si>
    <t xml:space="preserve">Accounts Receivable
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0.7 million and $0.6 million, as of December 31, 2015 and 2014 , respectively. At December 31, 2015 and 2014, the carrying value of the Company’s accounts receivable approximated fair value. </t>
  </si>
  <si>
    <t>Oil and Gas Properties - Successful Efforts</t>
  </si>
  <si>
    <t xml:space="preserve">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crude oil properties, including related support equipment and facilities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 </t>
  </si>
  <si>
    <t>Impairment Of Oil And Gas Properties</t>
  </si>
  <si>
    <t xml:space="preserve">Impairment of Oil and Gas Properties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5, the Company recorded an impairment expense of approximately $269.6 million related to proved properties. Approximately $235.8 million of this amount is attributable to the Madison/Grimes counties and Zavala/Dimmit/Karnes counties properties. For the year ended December 31, 2014, the Company recorded an impairment expense of approximately $11.4 million related to proved properties. Of this amount, $7.7 million related to South Timbalier 17 and $3.7 million related to the Tuscaloosa Marine Shale (“TMS”), a shale play in central Louisiana and Mississippi. No impairment of proved properties was recognized during the year ended December 31, 2013.
Unproved properties are reviewed quarterly to determine if there has been an impairment of the carrying value, and any such impairment is charged to expense in the period. During the year ended December 31, 2015, the Company recognized impairment expense of approximately $16.3 million related to impairment and partial impairment of certain unproved properties and onshore prospects due primarily to the sustained low commodity price environment and expiring leases. Approximately $9.3 million of this amount is related to unproved lease cost amortization of the Elm Hill project in Fayette and Gonzales counties, Texas.
On April 29, 2014, the Company reached total depth on its Ship Shoal 255 well, and no commercial hydrocarbons were found. As a result, for the year ended December 31, 2014, the Company recognized $31.5 million in exploration expense for the cost of drilling the well and $15.6 million in impairment expense, including $3.5 million related to leasehold costs and $12.1 million related to the platform located in Ship Shoal 263 block which was expected to be used by the Ship Shoal 255 well had it been successful.
During the year ended December 31, 2014, the Company also recognized impairment expense of approximately $20.1 million related to impairment and partial impairment of certain unproved properties due to expiring leases and leases not likely to be drilled. Of this amount, approximately $9.7 million relates to undrilled offshore leases and approximately $9.7 million relates to undeveloped TMS acreage.
For the year ended December 31, 2013, the Company recorded an impairment expense on unproved properties of $0.6 million related to leasehold costs on the Ship Shoal 83 prospect which it relinquished in August 2013, and $0.2 million related to leasehold costs on the Brazos Area 543 prospect. </t>
  </si>
  <si>
    <t>Asset Retirement Obligations</t>
  </si>
  <si>
    <t xml:space="preserve">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 for additional information. </t>
  </si>
  <si>
    <t xml:space="preserve">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5 . The amount of unrecognized tax benefits did not materially change from December 31, 2014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1998 – 2014 , and state tax returns for 2009 – 2014 , remain open for examination by the taxing authorities in the respective jurisdictions where those returns were filed. </t>
  </si>
  <si>
    <t xml:space="preserve">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 </t>
  </si>
  <si>
    <t>Debt Issuance Costs</t>
  </si>
  <si>
    <t xml:space="preserve">Debt Issuance Costs
Debt issuance costs incurred are capitalized and subsequently amortized over the term of the related debt. During the year ended December 31, 2013, the Company incurred $2.2 million of debt issuance costs relating to the new RBC credit facility entered into in conjunction with the Merger with Crimson. The debt issuance costs will be amortized over the original four year term of the credit line with amortization expense included in the Depreciation, Depletion and Amortization line item in the Company's income statement for the years ended December 31, 2015, 2014 and 2013. </t>
  </si>
  <si>
    <t xml:space="preserve">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 </t>
  </si>
  <si>
    <t xml:space="preserve">Inventory
Inventory primarily consists of casing and tubing which will be used for drilling or completion of wells. Inventory is recorded at the lower of cost or market using specific identification method. </t>
  </si>
  <si>
    <t>Derivatives Instruments And Hedging Activities</t>
  </si>
  <si>
    <t xml:space="preserve">Derivative Instruments and Hedging Activities
The Company accounts for its derivative activities under the provisions of ASC 815, Derivatives and Hedging (ASC 815). ASC 815 establishes accounting and reporting that every derivative instrument be recorded on the balance sheet as either an asset or liability measured at fair value. As of December 31, 2015, the Company had not entered into any derivative contracts to reduce exposure to interest rate risk. However, from time to time, the Company hedges a portion of its forecasted oil and natural gas production. Derivative contracts entered into by the Company have consisted of transactions in which the Company hedges the variability of cash flow related to a forecasted transactions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5, 2014 and 2013. Derivative instruments with settlement date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As of December 31, 2015, there were no commodity hedges in place. In January 2016, the Company entered into financial derivative contracts with a member of its bank group resulting in 1,300,000 MMBtus of natural gas per month being hedged from February 2016 through July 2016 and from November 2016 through December 2016, and 250,000 MMBtus of natural gas per month being hedged from August 2016 through October 2016 through swaps. See Note 7 - "Derivative Instruments" for additional information. </t>
  </si>
  <si>
    <t>Reclassifications</t>
  </si>
  <si>
    <t xml:space="preserve">Reclassifications
Certain reclassifications have been made to the presentation of certain, income statement and cash flow items in the respective statements for the year ended December 31, 2013 in order to conform to the presentation for the year ended December 31, 2014. These reclassifications were not material. </t>
  </si>
  <si>
    <t>Subsidiary Guarantees</t>
  </si>
  <si>
    <t xml:space="preserve">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t>
  </si>
  <si>
    <t>Recent Accounting Pronouncements</t>
  </si>
  <si>
    <t xml:space="preserve">Recent Accounting Pronouncement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January 2016, the Financial Accounting Standards Board (the “FASB”) issued Accounting Standards Update No. 2016-01: Financial Instruments – Overall (Subtopic 825-10): Recognition and Measurement of Financial Assets and Financial Liabilities (ASU 2016-01). The main objective of ASU 2016-01 is enhancing the reporting model for financial instruments to provide users of financial statements with more decision-useful information. The amendments in ASU 2016-01 make targeted improvements to GAAP by: (i) requiring equity investments (except those accounted for under the equity method of accounting or those that result in consolidation of the investee) be measured at fair value with changes in fair value recognized in net income; (ii) simplifying the impairment assessment of equity investments without readily determinable fair values by requiring a qualitative assessment to identify impairment; (iii) exempting all non-public business entities from disclosing fair value information for financial instruments measured at amortized cost; (iv) eliminating requirement for public business entities to disclose the methods and significant assumptions used to estimate the fair value for financial instruments measured at amortized cost on the balance sheet: (v) requiring public business entities to use the exit price notion when measuring the fair value of financial instruments for disclosure purposes; (vi) requiring separate presentation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vii) requiring separate presentation of financial assets and financial liabilities by measurement category and form of financial asset; and (viii) clarifying that an entity should evaluate the need for a valuation allowance on a deferred tax asset related to available-for-sale securities in combination with the entity’s other deferred tax assets. For public entities, ASU 2016-01 is effective for financial statements issued for fiscal years beginning after December 15, 2017, including interim periods within those fiscal years; early application is permitted. The provisions of this accounting update are not expected to have a material impact on the Company’s financial position or results of operation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Company has selected early application starting with the financial statements issued for the year ended December 31, 2015. The provisions of this accounting update do not have a material impact on the Company’s financial position or results of operations. Accordingly, the deferred tax liability and valuation allowance are classified as non-current.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the Company’s financial position or results of operations.
In May 2014, the FASB and the International Accounting Standards Board (“IASB”) jointly issued new accounting guidance for recognition of revenue Accounting Standards Update No. 2014-09: Revenue from Contracts with Customers (Topic 606) (ASU 2014-09). This new guidance replaces virtually all existing US GAAP and IFRS guidance on revenue recognition. ASU 2014-09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or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does not anticipate that this new guidance will have a material impact on the Company’s consolidated financial position or results of operations for the periods presented.
Further, management is closely monitoring the joint standard-setting efforts of the FASB and the International Accounting Standards Board. There are a large number of pending accounting standards that are being targeted for completion in 2016 and beyond. Because these pending standards have not yet been finalized, management is not able to determine the potential future impact that these standards will have, if any, on the Company's financial position, results of operations, or cash flows. </t>
  </si>
  <si>
    <t>Merger With Crimson Exploration Inc. (Tables)</t>
  </si>
  <si>
    <t>Oct. 31, 2013</t>
  </si>
  <si>
    <t>Schedule Of Assets Acquired And Liabilities Assumed</t>
  </si>
  <si>
    <t>Consideration transferred:
Crimson common stock to be acquired by the Company
46,624,721
Exchange ratio of the Company common shares for each Crimson common share
0.08288
The Company common stock to be issued to Crimson stockholders
3,864,101
Closing price of the Company common stock on October 1, 2013
$ 37.75
Fair value of common stock issued
$ 145,870
Cash paid for partial shares
6
Fair value of stock options issued
698
Total estimated consideration transferred
$ 146,574
Fair value of other liabilities assumed:
Current liabilities
$ 60,124
Long-term debt
235,373
Asset retirement obligations and other non-current liabilities
12,967
Amount attributable to liabilities assumed
308,464
Total consideration including liabilities assumed
$ 455,038
Fair value of assets acquired:
Current assets
$ 13,492
Current and non-current deferred tax asset, net
24,905
Natural gas and oil properties, net
416,433
Other non-current assets
208
Amount attributable to net assets acquired
$ 455,038
Goodwill
$
—</t>
  </si>
  <si>
    <t>Derivative Instruments (Tables)</t>
  </si>
  <si>
    <t>11 Months Ended</t>
  </si>
  <si>
    <t>Dec. 31, 2016</t>
  </si>
  <si>
    <t>Schedule Of Derivative Contracts</t>
  </si>
  <si>
    <t>Commodity
Period
Derivative
Volume/Month
Price/Unit (1)
Natural Gas
Feb 2016 - July 2016
Swap
1,300,000 MMBtu
$ 2.53
Natural Gas
Aug 2016 - Oct 2016
Swap
250,000 MMBtu
$2.53
Natural Gas
Nov 2016 - Dec 2016
Swap
1,300,000 MMBtu
$2.53</t>
  </si>
  <si>
    <t>Schedule Of Derivative Contracts On Operations</t>
  </si>
  <si>
    <t>Year ended December 31,
Contract Type
2015
2014
2013
Crude oil contracts
$ 2,348
$ 276
$ 180
Natural gas contracts
—
(1,560)
98
Realized gain (loss)
$ 2,348
$ (1,284)
$ 278
Crude oil contracts
$
—
$ 1,183
$ (1,179)
Natural gas contracts
—
(52)
(231)
Unrealized gain (loss)
$
—
$ 1,131
$ (1,410)
Gain (loss) on derivatives, net
$ 2,348
$ (153)
$ (1,132)</t>
  </si>
  <si>
    <t>Stock Based Compensation (Tables)</t>
  </si>
  <si>
    <t>Summary Of Stock Options Granted</t>
  </si>
  <si>
    <t>Year Ended December 31,
2015
2014
2013
Weighted
Weighted
Weighted
Shares
Average
Shares
Average
Shares
Average
Under
Exercise
Under
Exercise
Under
Exercise
Options
Price
Options
Price
Options
Price
Outstanding, beginning of the period
129,934
$ 53.85
135,107
$ 53.00
—
$
—
Options assumed due to Merger
—
$
—
—
$
—
135,898
$ 52.90
Exercised
—
$
—
(4,165)
$ 28.93
(791)
$ 36.16
Canceled / Forfeited
(13,473)
$ 43.65
(1,008)
$ 42.39
—
$
—
Outstanding, end of year
116,461
$ 55.03
129,934
$ 53.85
135,107
$ 53.00
Aggregate intrinsic value
$
—
$ 4
$ 459
Exercisable, end of year
116,461
$ 55.03
129,934
$ 53.85
135,107
$ 53.00
Aggregate intrinsic value
$
—
$ 4
$ 459
Available for grant, end of the period
885,449
1,143,006
1,162,173
Weighted average fair value of options granted during the period
$
—
$
—
$
—</t>
  </si>
  <si>
    <t>Summary Of Restricted Stock Activity</t>
  </si>
  <si>
    <t>2015
2014
2013
Weighted
Aggregate
Weighted
Aggregate
Weighted
Aggregate
Restricted
Average
Intrinsic
Restricted
Average
Intrinsic
Restricted
Average
Intrinsic
Shares
Fair Value
Value
Shares
Fair Value
Value
Shares
Fair Value
Value
Outstanding, beginning of the period
209,962
$ 43.86
$ 6,139
292,632
$ 44.38
$ 13,830
—
$
—
$
—
Granted
277,121
21.83
6,049
26,386
40.83
1,073
356,299
44.10
15,723
Vested
(137,195)
39.35
1,169
(94,807)
44.11
3,454
(63,667)
42.80
2,725
Canceled / Forfeited
(12,723)
32.97
154
(14,249)
47.30
579
—
—
—
Not vested, end of the period
337,165
28.16
2,161
209,962
43.86
6,139
292,632
44.38
13,830
Vested, end of the period
—
—
—
—
—
—
—
—
—
Expected to vest, end of the period
312,986
28.17
2,006
192,570
43.84
5,631
260,359
44.36
12,305</t>
  </si>
  <si>
    <t>Other Financial Information (Tables)</t>
  </si>
  <si>
    <t>Schedule Of Additional Financial Details</t>
  </si>
  <si>
    <t>December 31,
December 31,
2015
2014
Accounts receivable:
Trade receivables
$ 7,530
$ 13,926
Receivable for Alta Resources distribution
1,993
1,993
Joint interest billings
7,366
4,096
Income taxes receivable
2,868
3,274
Other receivables
1,448
2,610
Allowance for doubtful accounts
(701)
(590)
Total accounts receivable
$ 20,504
$ 25,309
Prepaid expenses and other:
Prepaid insurance
$ 900
$ 1,242
Other
328
699
Total prepaid expenses and other
$ 1,228
$ 1,941
Accounts payable and accrued liabilities:
Royalties and revenue payable
$ 17,906
$ 31,653
Accrued exploration and development
3,659
26,538
Trade payables
8,053
17,282
Advances from partners
950
8,334
Accrued general and administrative expenses
2,596
6,258
Other accounts payable and accrued liabilities
3,194
2,827
Total accounts payable and accrued liabilities
$ 36,358
$ 92,892</t>
  </si>
  <si>
    <t>Schedule Of Supplemental Disclosures</t>
  </si>
  <si>
    <t>Year Ended December 31,
2015
2014
2013
Cash payments:
Interest payments
$ 3,147
$ 2,786
$ 1,056
Income tax payments (refunds), net of cash refunds
(180)
241
341
Non-cash items excluded from investing activities in the consolidated statements of cash flows:
Increase (decrease) in accrued capital expenditures
(22,879)
8,735
7,004
Assets acquired &amp; liabilities assumed in the Merger:
Accounts receivable
—
—
12,955
Prepaids
—
—
639
Proved natural gas and oil properties
—
2,517
413,916
Deferred tax asset and other
—
—
24,940
Accounts payable and accrued liabilities
—
—
(60,110)
Other non-current liabilities
—
—
(256)
Long-term debt
—
—
(235,373)
Asset retirement obligations
—
(2,517)
(11,183)
Non-cash items excluded from financing activities in the consolidated statements of cash flows:
Issuance of common stock in connection with the merger
—
—
145,870</t>
  </si>
  <si>
    <t>Investment In Exaro Energy III LLC (Tables)</t>
  </si>
  <si>
    <t>Schedule Of Condensed Balance Sheet Data</t>
  </si>
  <si>
    <t>December 31,
December 31,
2015
2014
(in thousands)
Current assets (1)
$ 23,664
$ 35,013
Non-current assets:
Net property and equipment
101,459
233,997
Restricted cash escrow account
—
577
Other non-current assets
486
1,779
Total non-current assets
101,945
236,353
Total assets
$ 125,609
$ 271,366
Current liabilities
$ 5,272
$ 9,405
Non-current liabilities:
Long-term debt
78,500
94,500
Other non-current liabilities
2,891
1,084
Total non-current liabilities
81,391
95,584
Members' equity
38,946
166,377
Total liabilities &amp; members' equity
$ 125,609
$ 271,366</t>
  </si>
  <si>
    <t>Schedule Of Condensed Income Statement Data</t>
  </si>
  <si>
    <t>Year Ended December 31,
2015
2014
2013
($ in thousands)
Production:
Oil (MBbls)
166
170
129
Gas (MMcf)
13,059
13,355
9,731
Total (Mmcfe)
14,055
14,375
10,506
Oil and natural gas sales
$ 40,474
$ 79,536
$ 52,698
Other gain (loss)
6,358
5,069
(544)
Less:
Lease operating expenses
20,922
22,452
16,136
Depreciation, depletion, amortization &amp; accretion
29,417
26,036
16,058
Impairment expense
118,000
—
—
General &amp; administrative expense
3,255
3,484
3,294
Income (loss) from continuing operations
(124,762)
32,633
16,666
Net interest expense
(2,910)
(3,861)
(3,536)
Net income (loss)
$ (127,672)
$ 28,772
$ 13,130</t>
  </si>
  <si>
    <t>Asset Retirement Obligation (Tables)</t>
  </si>
  <si>
    <t>Schedule of Change in Asset Retirement Obligation</t>
  </si>
  <si>
    <t>Year ended December 31,
2015
2014
Balance as of the beginning of the period
$ 25,746
$ 23,334
Liabilities incurred during period
349
3,123
Liabilities settled during period
(254)
(1,963)
Accretion
1,219
1,303
Sales
—
(69)
Change in estimate
167
18
Other adjustments
(118)
—
Balance as of the end of the period
$ 27,109
$ 25,746</t>
  </si>
  <si>
    <t>Commitments and Contingencies (Tables)</t>
  </si>
  <si>
    <t>Schedule of Minimum Future Lease Operating Leases</t>
  </si>
  <si>
    <t>Fiscal years ending December 31,
2016
$ 3,641
2017
2,154
2018
1,828
2019
519
2020
103
2021 and thereafter
209
Total
$ 8,454</t>
  </si>
  <si>
    <t>Net Income (Loss) Per Common Share (Tables)</t>
  </si>
  <si>
    <t>Components Of Basic And Diluted Net Income Per Share Of Common Stock</t>
  </si>
  <si>
    <t>Year Ended December 31, 2015
Net Loss
Shares
Per Share
Basic Earnings per Share:
Net loss attributable to common stock
$ (335,048)
18,965
$ (17.67)
Diluted Earnings per Share:
Effect of potential dilutive securities:
Stock options, weighted average of incremental shares
—
—
—
Net loss attributable to common stock
$ (335,048)
18,965
$ (17.67)
Year Ended December 31, 2014
Net Loss
Shares
Per Share
Basic Earnings per Share:
Net loss attributable to common stock
$ (21,874)
19,059
$ (1.15)
Diluted Earnings per Share:
Effect of potential dilutive securities:
Stock options, weighted average of incremental shares
—
—
—
Net loss attributable to common stock
$ (21,874)
19,059
$ (1.15)
Year Ended December 31, 2013
Net Income
Shares
Per Share
Basic Earnings per Share:
Net income attributable to common stock
$ 41,362
16,156
$ 2.56
Diluted Earnings per Share:
Effect of potential dilutive securities:
Stock options, weighted average of incremental shares
—
2
—
Net income attributable to common stock
$ 41,362
16,158
$ 2.56</t>
  </si>
  <si>
    <t>Income Taxes (Tables)</t>
  </si>
  <si>
    <t>Schedule Of Effective Income Tax Rate Reconciliation</t>
  </si>
  <si>
    <t>Year Ended December 31,
2015
2014
2013
Provision/(benefit) at statutory tax rate
$ (148,925)
35.00
%
$ (11,920)
35.00
%
$ 23,011
35.00
%
State income tax provision, net of federal benefit
(116)
0.03
%
1,028
(3.00)
%
2,928
4.45
%
Permanent differences
30
(0.01)
%
202
(0.60)
%
(1,559)
(2.37)
%
State depletion deductions
—
—
%
(1,723)
5.10
%
—
—
%
Valuation allowance
55,310
(13.00)
%
—
—
%
—
—
%
Other
2,008
(0.47)
%
230
(0.70)
%
4
0.01
%
Income tax provision /(benefit)
$ (91,693)
21.55
%
$ (12,183)
35.80
%
$ 24,384
37.09
%</t>
  </si>
  <si>
    <t>Components Of Income Tax Expense (Benefit)</t>
  </si>
  <si>
    <t>Year Ended December 31,
2015
2014
2013
Current tax provision (benefit):
Federal
$
—
$ (392)
$ 8,739
State
636
478
3,857
Total
$ 636
$ 86
$ 12,596
Deferred tax provision (benefit):
Federal
$ (92,329)
$ (11,518)
$ 11,361
State
—
(751)
427
Total
$ (92,329)
$ (12,269)
$ 11,788
Total tax provision (benefit):
Federal
$ (92,329)
$ (11,910)
$ 20,100
State
636
(273)
4,284
Total
$ (91,693)
$ (12,183)
$ 24,384
Included in gain (loss) from investment in affiliates
$ (16,467)
$ 3,727
$ 1,245
Total income tax provision (benefit)
$ (75,226)
$ (15,910)
$ 23,139</t>
  </si>
  <si>
    <t>Schedule Of Net Deferred Tax Liability</t>
  </si>
  <si>
    <t>December 31,
2015
2014
Deferred tax assets:
Net operating loss carryforward
$ 49,249
$ 39,085
Income tax credits
1,010
661
Derivative instruments
—
165
Deferred compensation
498
465
Oil and gas properties
12,941
—
Other
1,007
1,953
Total deferred tax assets before valuation allowance
$ 64,705
$ 42,329
Valuation allowance
(57,471)
(2,161)
Net deferred tax assets
$ 7,234
$ 40,168
Deferred tax liability:
Oil and gas properties
$
—
$ (104,209)
Investment in affiliates
(7,234)
(28,287)
Other
—
—
Deferred tax liability
$ (7,234)
$ (132,496)
Total net deferred tax liability
$
—
$ (92,328)</t>
  </si>
  <si>
    <t>Schedule Of Unrecognized Tax Benefits</t>
  </si>
  <si>
    <t>Unrecognized Tax Benefits
Balance at December 31, 2014
$ 518
Additions based on tax positions related to the current year
—
Additions based on tax positions related to prior years
—
Additions due to acquisitions
—
Reductions due to a lapse of the applicable statute of limitations
(158)
Balance at December 31, 2015
$ 360</t>
  </si>
  <si>
    <t>Related Party Transactions (Tables)</t>
  </si>
  <si>
    <t>Schedule Of Oil and Gas Ownership Interests</t>
  </si>
  <si>
    <t>Olympic
JEX
REX
JEX Employees
WI
NRI
WI
NRI
WI
NRI
ORRI
Dutch #1 - #5
3.53%
2.84%
1.88%
1.51%
—%
—%
2.02%
Mary Rose #1
3.61%
2.70%
2.01%
1.51%
—%
—%
2.79%
Mary Rose #2 - #3
3.61%
2.58%
2.01%
1.44%
—%
—%
2.79%
Mary Rose #4
2.34%
1.70%
1.31%
0.95%
—%
—%
1.82%
Mary Rose #5
2.56%
1.87%
1.43%
1.04%
—%
—%
1.82%
Ship Shoal 263
—%
—%
—%
—%
—%
—%
3.33%
Vermilion 170
—%
—%
4.30%
3.35%
12.50%
9.74%
3.33%
Prior to December 2013, Contango, Olympic, and JEX had the following lower WI and NRI in Dutch #1-#5, as a result of exercising a preferential right in December 2013:
Olympic
JEX
WI
NRI
WI
NRI
Dutch #1 - #5
3.02%
2.42%
1.61%
1.29%</t>
  </si>
  <si>
    <t>Schedule Of Payments Received From (Made To) Related Parties</t>
  </si>
  <si>
    <t>Year ended December 31,
2015
2014
2013
Olympic
JEX
REX
Olympic
JEX
REX
Olympic
JEX
REX
Revenue payments as well owners
$ (4,115)
$ (2,639)
$ (1,077)
$ (7,349)
$ (4,882)
$ (2,270)
$ (6,859)
$ (4,628)
$ (1,932)
Joint interest billing receipts
531
386
1,246
673
521
322
945
1,201
2,090
Below is a summary of payments the Company received from (paid to) Olympic, JEX and REX as a result of specific transactions between the Company, Olympic, JEX and REX. While these payments are in the ordinary course of business, the Company did not have similar transactions with other well owners (in thousands):
Year ended December 31,
2015
2014
2013
Olympic
JEX
REX
Olympic
JEX
REX
Olympic
JEX
REX
Reimbursement of certain costs
$
—
$
—
$
—
$ (54)
$ (29)
$
—
$
—
$ (115)
$ (4)
Rent received for sublease
—
119
—
—
142
—
—
—
—
Prospect fees
—
—
—
—
—
—
—
(1,000)
—
Advisory Agreements
—
—
—
—
—
—
—
(361)
—
REX distribution to members
—
—
—
—
—
—
—
—
(197)</t>
  </si>
  <si>
    <t>Schedule Of Related Party Balances</t>
  </si>
  <si>
    <t>December 31, 2015
December 31, 2014
Olympic
JEX
REX
Olympic
JEX
REX
Accounts receivable:
Joint interest billing
26
25
27
48
42
12
Accounts payable:
Royalties and revenue payable
(451)
(279)
(83)
(1,006)
(620)
(175)</t>
  </si>
  <si>
    <t>Organization And Business (Details) - shares</t>
  </si>
  <si>
    <t>Oct. 01, 2013</t>
  </si>
  <si>
    <t>Apr. 30, 2012</t>
  </si>
  <si>
    <t>Gas and Oil Acreage [Line Items]</t>
  </si>
  <si>
    <t>Ownership percentage acquired</t>
  </si>
  <si>
    <t>20.30%</t>
  </si>
  <si>
    <t>Crimson [Member] | Contango [Member]</t>
  </si>
  <si>
    <t>Exaro Energy III LLC [Member]</t>
  </si>
  <si>
    <t>Equity method investment, ownership percentage</t>
  </si>
  <si>
    <t>37.00%</t>
  </si>
  <si>
    <t>Summary Of Significant Accounting Policies (Details)</t>
  </si>
  <si>
    <t>3 Months Ended</t>
  </si>
  <si>
    <t>Oct. 31, 2016MMBTU / mo</t>
  </si>
  <si>
    <t>Dec. 31, 2016MMBTU / mo</t>
  </si>
  <si>
    <t>Dec. 31, 2015USD ($)itemshares</t>
  </si>
  <si>
    <t>Dec. 31, 2014USD ($)shares</t>
  </si>
  <si>
    <t>Dec. 31, 2013USD ($)shares</t>
  </si>
  <si>
    <t>Aug. 31, 2013</t>
  </si>
  <si>
    <t>Dec. 31, 2012USD ($)</t>
  </si>
  <si>
    <t>Significant Accounting Policies [Line Items]</t>
  </si>
  <si>
    <t>Outstanding checks in accounts payable that have not yet been presented for payment</t>
  </si>
  <si>
    <t>Allowance for doubtful accounts</t>
  </si>
  <si>
    <t>Impairment of proved properties</t>
  </si>
  <si>
    <t>Impairment charges, unproved properties</t>
  </si>
  <si>
    <t>Gas balancing asset (liability)</t>
  </si>
  <si>
    <t>Weighted average incremental shares | shares</t>
  </si>
  <si>
    <t>Potentially dilutive shares | shares</t>
  </si>
  <si>
    <t>Commodity price contracts - assets</t>
  </si>
  <si>
    <t>Commodity Contract [Member] | Designated as Hedging Instrument [Member]</t>
  </si>
  <si>
    <t>Gas Hedges - Feb 2016 - July 2016 and Nov 2016 - Dec 2016 [Member]</t>
  </si>
  <si>
    <t>Commodity Derivative Flow Rate | MMBTU / mo</t>
  </si>
  <si>
    <t>Gas Hedges - Aug 2016 - Oct 2016 [Member]</t>
  </si>
  <si>
    <t>RBC Credit Facility [Member]</t>
  </si>
  <si>
    <t>Debt issuance costs incurred</t>
  </si>
  <si>
    <t>Original term of credit line</t>
  </si>
  <si>
    <t>4 years</t>
  </si>
  <si>
    <t>Ship Shoal 263 [Member]</t>
  </si>
  <si>
    <t>Ship Shoal 83 [Member]</t>
  </si>
  <si>
    <t>Brazos 543 [Member]</t>
  </si>
  <si>
    <t>Ship Shoal 255 Well [Member]</t>
  </si>
  <si>
    <t>Unproved Properties With Expiring Leases [Member]</t>
  </si>
  <si>
    <t>South Timbalier 17 [Member]</t>
  </si>
  <si>
    <t>Madison/Grimes and Zavala/Dimmitt/Karnes Counties[Member]</t>
  </si>
  <si>
    <t>Undrilled Offshore Leases [Member]</t>
  </si>
  <si>
    <t>Elm Hill Project [Member]</t>
  </si>
  <si>
    <t>Tuscaloosa Marine Shale [Member]</t>
  </si>
  <si>
    <t>Minimum [Member]</t>
  </si>
  <si>
    <t>Property and equipment depreciation, estimated useful life</t>
  </si>
  <si>
    <t>3 years</t>
  </si>
  <si>
    <t>Maximum [Member]</t>
  </si>
  <si>
    <t>13 years</t>
  </si>
  <si>
    <t>Restricted assets, percent of net assets</t>
  </si>
  <si>
    <t>25.00%</t>
  </si>
  <si>
    <t>Moblize, Inc. [Member]</t>
  </si>
  <si>
    <t>Cost method investment ownership percentage</t>
  </si>
  <si>
    <t>21.90%</t>
  </si>
  <si>
    <t>Alta Energy [Member]</t>
  </si>
  <si>
    <t>2.00%</t>
  </si>
  <si>
    <t>Number of seats on Board of Directors | item</t>
  </si>
  <si>
    <t>Concentration Of Credit Risk (Details)</t>
  </si>
  <si>
    <t>Concentration Risk [Line Items]</t>
  </si>
  <si>
    <t>Number of Months of Potential Revenue Loss</t>
  </si>
  <si>
    <t>2 months</t>
  </si>
  <si>
    <t>Sales Revenue, Goods, Net [Member] | ConocoPhillips Company [Member] | Customer Concentration Risk [Member]</t>
  </si>
  <si>
    <t>Concentration risk, percentage</t>
  </si>
  <si>
    <t>48.30%</t>
  </si>
  <si>
    <t>Sales Revenue, Goods, Net [Member] | Shell Trading US Company [Member] | Customer Concentration Risk [Member]</t>
  </si>
  <si>
    <t>5.20%</t>
  </si>
  <si>
    <t>Sales Revenue, Goods, Net [Member] | Sunoco Inc [Member]</t>
  </si>
  <si>
    <t>22.80%</t>
  </si>
  <si>
    <t>Sales Revenue, Goods, Net [Member] | Energy Transfer Company [Member] | Customer Concentration Risk [Member]</t>
  </si>
  <si>
    <t>5.50%</t>
  </si>
  <si>
    <t>Sales Revenue, Goods, Net [Member] | Exxon Mobil Oil Corp. [Member]</t>
  </si>
  <si>
    <t>5.10%</t>
  </si>
  <si>
    <t>Merger With Crimson Exploration Inc. (Narrative) (Details)</t>
  </si>
  <si>
    <t>Oct. 01, 2013USD ($)$ / sharesshares</t>
  </si>
  <si>
    <t>Jun. 30, 2014USD ($)</t>
  </si>
  <si>
    <t>Dec. 31, 2015USD ($)</t>
  </si>
  <si>
    <t>Dec. 31, 2014USD ($)</t>
  </si>
  <si>
    <t>Dec. 31, 2013USD ($)</t>
  </si>
  <si>
    <t>Nov. 13, 2015USD ($)</t>
  </si>
  <si>
    <t>May. 08, 2015USD ($)</t>
  </si>
  <si>
    <t>Sep. 30, 2013USD ($)</t>
  </si>
  <si>
    <t>Business Acquisition [Line Items]</t>
  </si>
  <si>
    <t>Conversion rate for crimson stock</t>
  </si>
  <si>
    <t>Ownership percentage, post-merger</t>
  </si>
  <si>
    <t>Change in estimate of ARO</t>
  </si>
  <si>
    <t>Accrued interest and pre-payment penalty</t>
  </si>
  <si>
    <t>Repayment of long-term debt</t>
  </si>
  <si>
    <t>Additional deferred tax liability due to basis differences</t>
  </si>
  <si>
    <t>Change in fair value of deferred tax assets related to valuation allowances</t>
  </si>
  <si>
    <t>Provision/(benefit) at statutory tax rate</t>
  </si>
  <si>
    <t>Revolving credit facility, maximum borrowing capacity</t>
  </si>
  <si>
    <t>Revolving credit facility, expiration period</t>
  </si>
  <si>
    <t>Revolving credit facility, borrowing base</t>
  </si>
  <si>
    <t>Credit facility fees</t>
  </si>
  <si>
    <t>Borrowings under new revolving credit facility</t>
  </si>
  <si>
    <t>Amegy Bank Credit Agreement [Member]</t>
  </si>
  <si>
    <t>Barclays [Member]</t>
  </si>
  <si>
    <t>Assumed debt, accrued interest, and prepayment premium</t>
  </si>
  <si>
    <t>Wells Fargo [Member]</t>
  </si>
  <si>
    <t>Debt Assumed from Crimson Acquisition [Member]</t>
  </si>
  <si>
    <t>Minimum [Member] | RBC Credit Facility [Member]</t>
  </si>
  <si>
    <t>Margin rate</t>
  </si>
  <si>
    <t>Maximum [Member] | RBC Credit Facility [Member]</t>
  </si>
  <si>
    <t>Contango [Member]</t>
  </si>
  <si>
    <t>Stock options issued pursuant to acquisition | shares</t>
  </si>
  <si>
    <t>Crimson [Member]</t>
  </si>
  <si>
    <t>Common stock shares acquired | shares</t>
  </si>
  <si>
    <t>Minimum expected volatility rate</t>
  </si>
  <si>
    <t>29.30%</t>
  </si>
  <si>
    <t>Maximum expected volatility rate</t>
  </si>
  <si>
    <t>38.60%</t>
  </si>
  <si>
    <t>Expected dividend yields</t>
  </si>
  <si>
    <t>0.00%</t>
  </si>
  <si>
    <t>Weighted average fair value per share for the options (in USD per share) | $ / shares</t>
  </si>
  <si>
    <t>Operating loss carryforwards</t>
  </si>
  <si>
    <t>Crimson [Member] | Barclays [Member]</t>
  </si>
  <si>
    <t>Crimson [Member] | Wells Fargo [Member]</t>
  </si>
  <si>
    <t>Crimson [Member] | Minimum [Member]</t>
  </si>
  <si>
    <t>Minimum risk free interest rate</t>
  </si>
  <si>
    <t>0.62%</t>
  </si>
  <si>
    <t>Average expected term (in years)</t>
  </si>
  <si>
    <t>2 years 8 months 12 days</t>
  </si>
  <si>
    <t>Crimson [Member] | Maximum [Member]</t>
  </si>
  <si>
    <t>Maximum risk free interest rate</t>
  </si>
  <si>
    <t>1.35%</t>
  </si>
  <si>
    <t>4 years 9 months 15 days</t>
  </si>
  <si>
    <t>Common stock issued to Crimson stockholders | shares</t>
  </si>
  <si>
    <t>Closing price of the Company common stock on October 1, 2013 | $ / shares</t>
  </si>
  <si>
    <t>Merger with Crimson Exploration Inc. (Consideration Transferred, Liabilities Assumed, Assets Acquired) (Details)</t>
  </si>
  <si>
    <t>Consideration transferred:</t>
  </si>
  <si>
    <t>Exchange ratio of the Company common shares for each Crimson common share</t>
  </si>
  <si>
    <t>Crimson common stock to be acquired by the Company | shares</t>
  </si>
  <si>
    <t>Fair value of common stock issued</t>
  </si>
  <si>
    <t>Cash paid for partial shares</t>
  </si>
  <si>
    <t>Fair value of stock options issued</t>
  </si>
  <si>
    <t>Total estimated consideration transferred</t>
  </si>
  <si>
    <t>Fair value of other liabilities assumed:</t>
  </si>
  <si>
    <t>Current liabilities</t>
  </si>
  <si>
    <t>Asset retirement obligations and other non-current liabilities</t>
  </si>
  <si>
    <t>Amount attributable to liabilities assumed</t>
  </si>
  <si>
    <t>Total consideration including liabilities assumed</t>
  </si>
  <si>
    <t>Fair value of assets acquired:</t>
  </si>
  <si>
    <t>Current assets</t>
  </si>
  <si>
    <t>Current and non-current deferred tax asset, net</t>
  </si>
  <si>
    <t>Natural gas and oil properties, net</t>
  </si>
  <si>
    <t>Other non-current assets</t>
  </si>
  <si>
    <t>Amount attributable to net assets acquired</t>
  </si>
  <si>
    <t>Goodwill</t>
  </si>
  <si>
    <t>Contango [Member] | Crimson [Member]</t>
  </si>
  <si>
    <t>Acquisitions, Dispositions And Gains From Affiliates (Details) - USD ($) $ in Thousands</t>
  </si>
  <si>
    <t>1 Months Ended</t>
  </si>
  <si>
    <t>Expected proceeds from sale of investment</t>
  </si>
  <si>
    <t>Expected future porceeds from sale of investment</t>
  </si>
  <si>
    <t>Accumulated distributions in excess of original investment</t>
  </si>
  <si>
    <t>Kaybob Duvernay [Member]</t>
  </si>
  <si>
    <t>5.00%</t>
  </si>
  <si>
    <t>Dutch Well [Member]</t>
  </si>
  <si>
    <t>Percentage of working interest acquired</t>
  </si>
  <si>
    <t>7.84%</t>
  </si>
  <si>
    <t>Percentage of revenue interest acquired</t>
  </si>
  <si>
    <t>6.53%</t>
  </si>
  <si>
    <t>Acquisition purchase price</t>
  </si>
  <si>
    <t>Purchase price adjustment (reduction in purchase price)</t>
  </si>
  <si>
    <t>Acquisition purchase price, net</t>
  </si>
  <si>
    <t>Developed and Undeveloped Properties in Madison and Grimes Counties, Southeast Texas [Member]</t>
  </si>
  <si>
    <t>Percentage of interest sold</t>
  </si>
  <si>
    <t>7.10%</t>
  </si>
  <si>
    <t>Aggregate sales price of assets sold</t>
  </si>
  <si>
    <t>Gain (loss) on sale of oil and gas property</t>
  </si>
  <si>
    <t>Fair Value Measurements (Details)</t>
  </si>
  <si>
    <t>Oct. 31, 2016$ / MMBTU</t>
  </si>
  <si>
    <t>Aug. 31, 2016</t>
  </si>
  <si>
    <t>Oct. 31, 2016MMBTU / mo$ / MMBTU</t>
  </si>
  <si>
    <t>Fair Value, Assets and Liabilities Measured on Recurring and Nonrecurring Basis [Line Items]</t>
  </si>
  <si>
    <t>Commodity price contracts - assets | $</t>
  </si>
  <si>
    <t>Maximum period of interest rate on floating-rate debt</t>
  </si>
  <si>
    <t>3 months</t>
  </si>
  <si>
    <t>Impairment of proved properties | $</t>
  </si>
  <si>
    <t>Price/Unit | $ / MMBTU</t>
  </si>
  <si>
    <t>Gas Hedges - Aug 2016 - Oct 2016 [Member] | Minimum [Member]</t>
  </si>
  <si>
    <t>Derivative, Maturity Date</t>
  </si>
  <si>
    <t>Aug. 1,
		2016</t>
  </si>
  <si>
    <t>Gas Hedges - Aug 2016 - Oct 2016 [Member] | Maximum [Member]</t>
  </si>
  <si>
    <t>Oct. 1,
		2016</t>
  </si>
  <si>
    <t>Derivative Instruments (Schedule Of Derivative Contracts) (Details)</t>
  </si>
  <si>
    <t>2 Months Ended</t>
  </si>
  <si>
    <t>6 Months Ended</t>
  </si>
  <si>
    <t>Dec. 31, 2016$ / MMBTU</t>
  </si>
  <si>
    <t>Nov. 30, 2016</t>
  </si>
  <si>
    <t>Jul. 31, 2016$ / MMBTU</t>
  </si>
  <si>
    <t>Feb. 29, 2016</t>
  </si>
  <si>
    <t>Dec. 31, 2016MMBTU / mo$ / MMBTU</t>
  </si>
  <si>
    <t>Jul. 31, 2016MMBTU / mo$ / MMBTU</t>
  </si>
  <si>
    <t>Derivative [Line Items]</t>
  </si>
  <si>
    <t>Commodity Derivative Flow Rate</t>
  </si>
  <si>
    <t>Gas Hedges - Nov 2016 - Dec 2016 [Member]</t>
  </si>
  <si>
    <t>Gas Hedges - Nov 2016 - Dec 2016 [Member] | Minimum [Member]</t>
  </si>
  <si>
    <t>Nov. 1,
		2016</t>
  </si>
  <si>
    <t>Gas Hedges - Nov 2016 - Dec 2016 [Member] | Maximum [Member]</t>
  </si>
  <si>
    <t>Dec. 1,
		2016</t>
  </si>
  <si>
    <t>Gas Hedges - Feb 2016 - July 2016 [Member]</t>
  </si>
  <si>
    <t>Gas Hedges - Feb 2016 - July 2016 [Member] | Minimum [Member]</t>
  </si>
  <si>
    <t>Feb. 1,
		2016</t>
  </si>
  <si>
    <t>Gas Hedges - Feb 2016 - July 2016 [Member] | Maximum [Member]</t>
  </si>
  <si>
    <t>Jul. 1,
		2016</t>
  </si>
  <si>
    <t>Derivative Instruments (Schedule Of Derivative Contracts On Operations) (Details) - USD ($) $ in Thousands</t>
  </si>
  <si>
    <t>Derivative Instruments, Gain (Loss) [Line Items]</t>
  </si>
  <si>
    <t>Realized gain (loss)</t>
  </si>
  <si>
    <t>Unrealized gain (loss)</t>
  </si>
  <si>
    <t>Crude Oil Contracts [Member]</t>
  </si>
  <si>
    <t>Natural Gas Contracts [Member]</t>
  </si>
  <si>
    <t>Stock Based Compensation (Narrative) (Details) - USD ($)</t>
  </si>
  <si>
    <t>Feb. 24, 2015</t>
  </si>
  <si>
    <t>Jan. 31, 2016</t>
  </si>
  <si>
    <t>Nov. 30, 2013</t>
  </si>
  <si>
    <t>Feb. 25, 2016</t>
  </si>
  <si>
    <t>Share-based Compensation Arrangement by Share-based Payment Award [Line Items]</t>
  </si>
  <si>
    <t>Options exercised in period (in shares)</t>
  </si>
  <si>
    <t>Options vested and exercisable (in shares)</t>
  </si>
  <si>
    <t>Granted vested options, contractual term</t>
  </si>
  <si>
    <t>5 years</t>
  </si>
  <si>
    <t>Stock option expense</t>
  </si>
  <si>
    <t>Aggregate intrinsic value of exercies during period</t>
  </si>
  <si>
    <t>Share-based Compensation</t>
  </si>
  <si>
    <t>Stock options granted in period (in shares)</t>
  </si>
  <si>
    <t>Restricted stock granted in period (in shares)</t>
  </si>
  <si>
    <t>Weighted average fair value of restricted stock granted (in dollars per share)</t>
  </si>
  <si>
    <t>Value of issued stock after adjustment for estimated forfeiture rate</t>
  </si>
  <si>
    <t>Weighted average forfeiture rate</t>
  </si>
  <si>
    <t>4.90%</t>
  </si>
  <si>
    <t>Restricted stock forfeitures during the period (in shares)</t>
  </si>
  <si>
    <t>Options forfeitures during the period (in shares)</t>
  </si>
  <si>
    <t>Stock vested in period (in shares)</t>
  </si>
  <si>
    <t>Options granted, exercise price (in dollars per share)</t>
  </si>
  <si>
    <t>New And Existing Employees [Member]</t>
  </si>
  <si>
    <t>Board of Directors [Member]</t>
  </si>
  <si>
    <t>Restricted Stock [Member]</t>
  </si>
  <si>
    <t>5.70%</t>
  </si>
  <si>
    <t>2.20%</t>
  </si>
  <si>
    <t>Compensation expense not yet recognized</t>
  </si>
  <si>
    <t>Restricted Stock [Member] | Officers And Vice Presidents [Member]</t>
  </si>
  <si>
    <t>Vesting period (in years)</t>
  </si>
  <si>
    <t>Vesting percentage</t>
  </si>
  <si>
    <t>Restricted Stock [Member] | New And Existing Employees [Member]</t>
  </si>
  <si>
    <t>Restricted Stock [Member] | New Employees [Member]</t>
  </si>
  <si>
    <t>Restricted Stock [Member] | Board of Directors [Member]</t>
  </si>
  <si>
    <t>1 year</t>
  </si>
  <si>
    <t>2009 Equity Compensation Plan [Member]</t>
  </si>
  <si>
    <t>Common stock or options authorized for grant (in shares)</t>
  </si>
  <si>
    <t>Shares available for grant</t>
  </si>
  <si>
    <t>2009 Equity Compensation Plan [Member] | Minimum [Member]</t>
  </si>
  <si>
    <t>Expiration term</t>
  </si>
  <si>
    <t>0 years</t>
  </si>
  <si>
    <t>2009 Equity Compensation Plan [Member] | Maximum [Member]</t>
  </si>
  <si>
    <t>10 years</t>
  </si>
  <si>
    <t>Stock Incentive Plan 2005 [Member]</t>
  </si>
  <si>
    <t>Stock Incentive Plan 2005 [Member] | Employee Stock Options [Member]</t>
  </si>
  <si>
    <t>Options issued and outstanding</t>
  </si>
  <si>
    <t>Vested, end of the year (in shares)</t>
  </si>
  <si>
    <t>Stock Incentive Plan 2005 [Member] | Restricted Stock [Member]</t>
  </si>
  <si>
    <t>1999 Plan, 2009 and 2005 Plan [Member]</t>
  </si>
  <si>
    <t>2009 Plan Employees [Member]</t>
  </si>
  <si>
    <t>2009 Plan Directors [Member]</t>
  </si>
  <si>
    <t>2005 Plan Employees [Member] | Minimum [Member]</t>
  </si>
  <si>
    <t>2005 Plan Employees [Member] | Maximum [Member]</t>
  </si>
  <si>
    <t>Stock Based Compensation (Summary Of Stock Options Granted) (Details) - USD ($) $ / shares in Units, $ in Thousands</t>
  </si>
  <si>
    <t>24 Months Ended</t>
  </si>
  <si>
    <t>Share-based Compensation Arrangement by Share-based Payment Award, Options, Outstanding [Roll Forward]</t>
  </si>
  <si>
    <t>Exercised (in shares)</t>
  </si>
  <si>
    <t>Forfeited (in shares)</t>
  </si>
  <si>
    <t>Share-based Compensation Arrangement by Share-based Payment Award, Options, Vested and Expected to Vest [Abstract]</t>
  </si>
  <si>
    <t>Exercisable, end of year (in shares)</t>
  </si>
  <si>
    <t>Outstanding, beginning of year (in shares)</t>
  </si>
  <si>
    <t>Options assumed due to merger (in shares)</t>
  </si>
  <si>
    <t>Outstanding, end of year (in shares)</t>
  </si>
  <si>
    <t>Share-based Compensation Arrangement by Share-based Payment Award, Options, Outstanding, Weighted Average Exercise Price [Roll Forward]</t>
  </si>
  <si>
    <t>Outstanding, beginning of year (in dollars per share)</t>
  </si>
  <si>
    <t>Options assumed due to merger (in dollars per share)</t>
  </si>
  <si>
    <t>Exercised (in dollars per share)</t>
  </si>
  <si>
    <t>Forfeited (in dollars per share)</t>
  </si>
  <si>
    <t>Outstanding, end of year (in dollars per share)</t>
  </si>
  <si>
    <t>Expected to vest, end of the period</t>
  </si>
  <si>
    <t>Exercisable, end of year (in dollars per share)</t>
  </si>
  <si>
    <t>Aggregate intrinsic value ($000), exercisable</t>
  </si>
  <si>
    <t>Available for grant, end of year (in shares)</t>
  </si>
  <si>
    <t>Stock Based Compensation (Summary Of Restricted Stock Activity) (Details) - USD ($) $ / shares in Units, $ in Thousands</t>
  </si>
  <si>
    <t>Restricted stock activity, shares</t>
  </si>
  <si>
    <t>Outstanding, beginning of the period (in shares)</t>
  </si>
  <si>
    <t>Granted (in shares)</t>
  </si>
  <si>
    <t>Vested (in shares)</t>
  </si>
  <si>
    <t>Canceled/Forfeited (in shares)</t>
  </si>
  <si>
    <t>Not vested, end of the period (in shares)</t>
  </si>
  <si>
    <t>Expected to vest, end of the period (in shares)</t>
  </si>
  <si>
    <t>Restricted stock activity, weighted average fair value</t>
  </si>
  <si>
    <t>Outstanding, beginning of the period (in dollars per share)</t>
  </si>
  <si>
    <t>Granted (in dollars per share)</t>
  </si>
  <si>
    <t>Vested (in dollars per share)</t>
  </si>
  <si>
    <t>Canceled/Forfeited (in dollars per share)</t>
  </si>
  <si>
    <t>Not vested, end of the period (in dollars per share)</t>
  </si>
  <si>
    <t>Expected to vest (in dollars per share)</t>
  </si>
  <si>
    <t>Restricted stock activity, intrinsic value</t>
  </si>
  <si>
    <t>Outsanding, beginning of the period</t>
  </si>
  <si>
    <t>Granted</t>
  </si>
  <si>
    <t>Vested</t>
  </si>
  <si>
    <t>Canceled/Forfeited</t>
  </si>
  <si>
    <t>Not vested, end of the period</t>
  </si>
  <si>
    <t>Vested, end of the period (in dollars per share)</t>
  </si>
  <si>
    <t>Share Repurchase Programs (Details) - USD ($) $ / shares in Units, $ in Millions</t>
  </si>
  <si>
    <t>36 Months Ended</t>
  </si>
  <si>
    <t>Sep. 30, 2011</t>
  </si>
  <si>
    <t>Equity, Class of Treasury Stock [Line Items]</t>
  </si>
  <si>
    <t>Average price of shares repurchased (in dollars per share)</t>
  </si>
  <si>
    <t>Stock repurchased value</t>
  </si>
  <si>
    <t>$50 Million Share Repurchase Program [Member]</t>
  </si>
  <si>
    <t>Approved share repurchase program value</t>
  </si>
  <si>
    <t>Value of repurchase program available for future purchases</t>
  </si>
  <si>
    <t>Other Financial Information (Schedule Of Additional Financial Details) (Details) - USD ($) $ in Thousands</t>
  </si>
  <si>
    <t>Accounts Receivable:</t>
  </si>
  <si>
    <t>Trade receivable</t>
  </si>
  <si>
    <t>Receivable for Alta Resources distribution</t>
  </si>
  <si>
    <t>Joint interest billing</t>
  </si>
  <si>
    <t>Income taxes receivable</t>
  </si>
  <si>
    <t>Other receivables</t>
  </si>
  <si>
    <t>Total Accounts Receivable</t>
  </si>
  <si>
    <t>Prepaid Expenses and Other:</t>
  </si>
  <si>
    <t>Prepaid insurance</t>
  </si>
  <si>
    <t>Total Prepaid Expenses and Other</t>
  </si>
  <si>
    <t>Accounts Payable and Accrued Liabilities:</t>
  </si>
  <si>
    <t>Royalties and revenue payable</t>
  </si>
  <si>
    <t>Accrued exploration and development</t>
  </si>
  <si>
    <t>Trade payable</t>
  </si>
  <si>
    <t>Advances from partners</t>
  </si>
  <si>
    <t>Accrued general and administrative expenses</t>
  </si>
  <si>
    <t>Other accounts payable and accrued liabilities</t>
  </si>
  <si>
    <t>Total Accounts Payable and Accrued Liabilities</t>
  </si>
  <si>
    <t>Other Financial Information (Schedule Of Non-Cash Transactions) (Details) - USD ($) $ in Thousands</t>
  </si>
  <si>
    <t>Cash payments:</t>
  </si>
  <si>
    <t>Interest payments</t>
  </si>
  <si>
    <t>Income tax payments (receipts)</t>
  </si>
  <si>
    <t>Non-cash investing activities in the consolidated statements of cash flows:</t>
  </si>
  <si>
    <t>Increase (decrease) in accrued capital expenditures</t>
  </si>
  <si>
    <t>Assets acquired &amp; liabilites assumed in the Merger</t>
  </si>
  <si>
    <t>Accounts receivable</t>
  </si>
  <si>
    <t>Prepaids</t>
  </si>
  <si>
    <t>Proved natural gas and oil properties</t>
  </si>
  <si>
    <t>Deferred tax asset and other</t>
  </si>
  <si>
    <t>Other non-current liabilities</t>
  </si>
  <si>
    <t>Non-cash items excluded from financing activities in the consolidated statements of cash flows:</t>
  </si>
  <si>
    <t>Issuance of common stock in connection with the merger</t>
  </si>
  <si>
    <t>Investment in Exaro Energy III LLC (Narrative) (Details) - USD ($) $ in Thousands</t>
  </si>
  <si>
    <t>Schedule of Equity Method Investments [Line Items]</t>
  </si>
  <si>
    <t>Tax Expense (Benefit) associated with Equity Method Investment Income/ (loss)</t>
  </si>
  <si>
    <t>Investment in affiliate</t>
  </si>
  <si>
    <t>Total Investment Commitment In Affiliates With Other Parties</t>
  </si>
  <si>
    <t>Share of equity in investment</t>
  </si>
  <si>
    <t>Exaro Energy III LLC [Member] | Maximum [Member]</t>
  </si>
  <si>
    <t>Investment in Exaro Energy III LLC (Schedule Of Condensed Balance Sheet Data) (Details) - USD ($) $ in Thousands</t>
  </si>
  <si>
    <t>Dec. 31, 2012</t>
  </si>
  <si>
    <t>Non-current assets:</t>
  </si>
  <si>
    <t>Net property and equipment</t>
  </si>
  <si>
    <t>Non-current liabilities:</t>
  </si>
  <si>
    <t>Equity Method Investment, Summarized Financial Information [Abstract]</t>
  </si>
  <si>
    <t>Restricted cash escrow account</t>
  </si>
  <si>
    <t>Total non-current assets</t>
  </si>
  <si>
    <t>Total assets</t>
  </si>
  <si>
    <t>Member's equity</t>
  </si>
  <si>
    <t>Total liabilities &amp; member's equity</t>
  </si>
  <si>
    <t>Investment in Exaro Energy III LLC (Schedule Of Condensed Income Statement Data) (Details) bbl in Thousands, Mcfe in Thousands, Mcf in Thousands, $ in Thousands</t>
  </si>
  <si>
    <t>Dec. 31, 2015Mcf</t>
  </si>
  <si>
    <t>Dec. 31, 2015bbl</t>
  </si>
  <si>
    <t>Dec. 31, 2015Mcfe</t>
  </si>
  <si>
    <t>Dec. 31, 2014Mcf</t>
  </si>
  <si>
    <t>Dec. 31, 2014bbl</t>
  </si>
  <si>
    <t>Dec. 31, 2014Mcfe</t>
  </si>
  <si>
    <t>Dec. 31, 2013Mcf</t>
  </si>
  <si>
    <t>Dec. 31, 2013bbl</t>
  </si>
  <si>
    <t>Dec. 31, 2013Mcfe</t>
  </si>
  <si>
    <t>Equity Method Investment, Summarized Financial Information, Income Statement [Abstract]</t>
  </si>
  <si>
    <t>Other gain (loss)</t>
  </si>
  <si>
    <t>Less:</t>
  </si>
  <si>
    <t>Impairment and abandonment of oil and gas properties</t>
  </si>
  <si>
    <t>General &amp; administrative expense</t>
  </si>
  <si>
    <t>Oil and Gas Production</t>
  </si>
  <si>
    <t>Total Production (Mcfe) | Mcfe</t>
  </si>
  <si>
    <t>Oil and natural gas sales</t>
  </si>
  <si>
    <t>Lease operating expenses</t>
  </si>
  <si>
    <t>Depreciation, depletion, amortization &amp; accretion</t>
  </si>
  <si>
    <t>Income (loss) from continuing operations</t>
  </si>
  <si>
    <t>Net interest expense</t>
  </si>
  <si>
    <t>Net income (loss)</t>
  </si>
  <si>
    <t>Asset Retirement Obligation (Details) - USD ($) $ in Thousands</t>
  </si>
  <si>
    <t>Liabilities incurred during period</t>
  </si>
  <si>
    <t>Liabilities settled</t>
  </si>
  <si>
    <t>New Wells Drilled [Member]</t>
  </si>
  <si>
    <t>Asset Retirement Obligation (Schedule of Change in Asset Retirement Obligation) (Details) - USD ($) $ in Thousands</t>
  </si>
  <si>
    <t>Asset Retirement Obligation [Abstract]</t>
  </si>
  <si>
    <t>Balance as of the beginning of the period</t>
  </si>
  <si>
    <t>Liabilities settled during period</t>
  </si>
  <si>
    <t>Accretion</t>
  </si>
  <si>
    <t>Sales</t>
  </si>
  <si>
    <t>Change in estimate</t>
  </si>
  <si>
    <t>Other adjustments</t>
  </si>
  <si>
    <t>Balance as of the end of the period</t>
  </si>
  <si>
    <t>Long-Term Debt (Narrative) (Details) - USD ($)</t>
  </si>
  <si>
    <t>Nov. 13, 2015</t>
  </si>
  <si>
    <t>May. 08, 2015</t>
  </si>
  <si>
    <t>Sep. 30, 2013</t>
  </si>
  <si>
    <t>Debt Instrument [Line Items]</t>
  </si>
  <si>
    <t>Credit facility amount outstanding</t>
  </si>
  <si>
    <t>Letters of credit amount outstanding</t>
  </si>
  <si>
    <t>Line of credit, available</t>
  </si>
  <si>
    <t>Arrangement fee</t>
  </si>
  <si>
    <t>RBC Credit Facility [Member] | Minimum [Member]</t>
  </si>
  <si>
    <t>Commitment fee percentage</t>
  </si>
  <si>
    <t>0.375%</t>
  </si>
  <si>
    <t>Revolving credit facility, margin rate</t>
  </si>
  <si>
    <t>0.50%</t>
  </si>
  <si>
    <t>RBC Credit Facility [Member] | Maximum [Member]</t>
  </si>
  <si>
    <t>2.50%</t>
  </si>
  <si>
    <t>Debt assumed with merger</t>
  </si>
  <si>
    <t>Barclays [Member] | Crimson [Member]</t>
  </si>
  <si>
    <t>Wells Fargo [Member] | Crimson [Member]</t>
  </si>
  <si>
    <t>Commitments And Contingencies (Narrative) (Details)</t>
  </si>
  <si>
    <t>Sep. 01, 2015USD ($)</t>
  </si>
  <si>
    <t>Jan. 31, 2016USD ($)</t>
  </si>
  <si>
    <t>Apr. 30, 2013USD ($)item</t>
  </si>
  <si>
    <t>Sep. 30, 2012USD ($)</t>
  </si>
  <si>
    <t>Nov. 30, 2010item</t>
  </si>
  <si>
    <t>Jul. 31, 2014USD ($)</t>
  </si>
  <si>
    <t>Oct. 01, 2013USD ($)</t>
  </si>
  <si>
    <t>Committments and Contingnecies [Line Items]</t>
  </si>
  <si>
    <t>Lease commitment</t>
  </si>
  <si>
    <t>Jefferson Davis Parish Case [Member]</t>
  </si>
  <si>
    <t>Legal Proceedings</t>
  </si>
  <si>
    <t>Number of wells involved in litigation | item</t>
  </si>
  <si>
    <t>Damages sought by plaintiffs</t>
  </si>
  <si>
    <t>Lavaca County Case [Member]</t>
  </si>
  <si>
    <t>Litigation Settlement Amount</t>
  </si>
  <si>
    <t>Litigation Case Filed by Mineral Interest Owner Harris County [Member]</t>
  </si>
  <si>
    <t>Additional portion of mineral interest claimed by plaintiff</t>
  </si>
  <si>
    <t>6.25%</t>
  </si>
  <si>
    <t>Maximum [Member] | Madison County Case [Member]</t>
  </si>
  <si>
    <t>Board of Directors Chairman [Member]</t>
  </si>
  <si>
    <t>Employment Agreements</t>
  </si>
  <si>
    <t>Bonus payment</t>
  </si>
  <si>
    <t>Chief Executive Officer [Member]</t>
  </si>
  <si>
    <t>Base salary under employment agreement</t>
  </si>
  <si>
    <t>Chief Executive Officer [Member] | Minimum [Member]</t>
  </si>
  <si>
    <t>Cash bonus awards based on % of salary</t>
  </si>
  <si>
    <t>50.00%</t>
  </si>
  <si>
    <t>Stock Option Awards based on % of Salary</t>
  </si>
  <si>
    <t>75.00%</t>
  </si>
  <si>
    <t>Chief Executive Officer [Member] | Target [Member]</t>
  </si>
  <si>
    <t>100.00%</t>
  </si>
  <si>
    <t>350.00%</t>
  </si>
  <si>
    <t>Chief Executive Officer [Member] | Maximum [Member]</t>
  </si>
  <si>
    <t>150.00%</t>
  </si>
  <si>
    <t>450.00%</t>
  </si>
  <si>
    <t>Chief Financial Officer [Member]</t>
  </si>
  <si>
    <t>Chief Financial Officer [Member] | Minimum [Member]</t>
  </si>
  <si>
    <t>Chief Financial Officer [Member] | Target [Member]</t>
  </si>
  <si>
    <t>90.00%</t>
  </si>
  <si>
    <t>250.00%</t>
  </si>
  <si>
    <t>Chief Financial Officer [Member] | Maximum [Member]</t>
  </si>
  <si>
    <t>130.00%</t>
  </si>
  <si>
    <t>Directors [Member]</t>
  </si>
  <si>
    <t>Reduction in salary under salary replacement program</t>
  </si>
  <si>
    <t>10.00%</t>
  </si>
  <si>
    <t>CEO, CFO And The Three Directors [Member]</t>
  </si>
  <si>
    <t>Employment agreement, initial term</t>
  </si>
  <si>
    <t>Employment agreement, extension term</t>
  </si>
  <si>
    <t>2 years</t>
  </si>
  <si>
    <t>VPs, Isaac, Mengle &amp; Atkins | Minimum [Member]</t>
  </si>
  <si>
    <t>VPs, Isaac, Mengle &amp; Atkins | Target [Member]</t>
  </si>
  <si>
    <t>80.00%</t>
  </si>
  <si>
    <t>VPs, Isaac, Mengle &amp; Atkins | Maximum [Member]</t>
  </si>
  <si>
    <t>120.00%</t>
  </si>
  <si>
    <t>VP, Isaac</t>
  </si>
  <si>
    <t>VP, Mengle</t>
  </si>
  <si>
    <t>VP, Atkins</t>
  </si>
  <si>
    <t>Office Employees [Member]</t>
  </si>
  <si>
    <t>Future planned investments</t>
  </si>
  <si>
    <t>Commitments and Contingencies (Details) $ in Thousands</t>
  </si>
  <si>
    <t>Delay Rentals and Operating and Capital Leases [Abstract]</t>
  </si>
  <si>
    <t>2021 and thereafter</t>
  </si>
  <si>
    <t>Net Income (Loss) Per Common Share (Components of Basic and Diluted Net Income Per Share of Common Stock) (Details) - USD ($) $ / shares in Units, $ in Thousands</t>
  </si>
  <si>
    <t>Weighted average shares, basic (in shares)</t>
  </si>
  <si>
    <t>Stock options, net of shares assumed purchased (in shares)</t>
  </si>
  <si>
    <t>Weighted Average Number of Shares Outstanding, Diluted, Total</t>
  </si>
  <si>
    <t>Income from continuing operations, basic (in dollars per share)</t>
  </si>
  <si>
    <t>Income from continuing operations, diluted (in dollars per share)</t>
  </si>
  <si>
    <t>Total (in dollars per share)</t>
  </si>
  <si>
    <t>Potentially dilutive shares</t>
  </si>
  <si>
    <t>Income Taxes (Narrative) (Details) - USD ($)</t>
  </si>
  <si>
    <t>Operating Loss Carryforwards [Line Items]</t>
  </si>
  <si>
    <t>U.S. federal statutory corporate rate</t>
  </si>
  <si>
    <t>35.00%</t>
  </si>
  <si>
    <t>Valuation allowance</t>
  </si>
  <si>
    <t>Interest and penalties related to unrecognized tax benefits</t>
  </si>
  <si>
    <t>Unrecognized tax benefits that would impact effective tax rate</t>
  </si>
  <si>
    <t>Federal [Member]</t>
  </si>
  <si>
    <t>State [Member] | Louisiana State Taxing Authority [Member]</t>
  </si>
  <si>
    <t>Income Taxes (Effective Income Tax Rate Reconciliation) (Details) - USD ($) $ in Thousands</t>
  </si>
  <si>
    <t>Effective Income Tax Rate Reconciliation, Amount [Abstract]</t>
  </si>
  <si>
    <t>State income tax provision, net of federal benefit</t>
  </si>
  <si>
    <t>Permanent differences</t>
  </si>
  <si>
    <t>State depletion deductions</t>
  </si>
  <si>
    <t>Effective Income Tax Rate Reconciliation, Percent [Abstract]</t>
  </si>
  <si>
    <t>0.03%</t>
  </si>
  <si>
    <t>(3.00%)</t>
  </si>
  <si>
    <t>4.45%</t>
  </si>
  <si>
    <t>(0.01%)</t>
  </si>
  <si>
    <t>(0.60%)</t>
  </si>
  <si>
    <t>(2.37%)</t>
  </si>
  <si>
    <t>(13.00%)</t>
  </si>
  <si>
    <t>(0.47%)</t>
  </si>
  <si>
    <t>(0.70%)</t>
  </si>
  <si>
    <t>0.01%</t>
  </si>
  <si>
    <t>Income tax provision /(benefit)</t>
  </si>
  <si>
    <t>21.55%</t>
  </si>
  <si>
    <t>35.80%</t>
  </si>
  <si>
    <t>37.09%</t>
  </si>
  <si>
    <t>Income Taxes (Components Of Income Tax Expense Benefit) (Details) - USD ($) $ in Thousands</t>
  </si>
  <si>
    <t>Current:</t>
  </si>
  <si>
    <t>Federal</t>
  </si>
  <si>
    <t>State</t>
  </si>
  <si>
    <t>Deferred:</t>
  </si>
  <si>
    <t>Total:</t>
  </si>
  <si>
    <t>Included in gain (loss) from investment in affiliates</t>
  </si>
  <si>
    <t>Income tax provision (benefit)</t>
  </si>
  <si>
    <t>Deferred Tax Valuation Allowance</t>
  </si>
  <si>
    <t>Income Taxes (Net Deferred Tax Liability) (Details) - USD ($) $ in Thousands</t>
  </si>
  <si>
    <t>Deferred tax assets:</t>
  </si>
  <si>
    <t>Net operating loss carryforward</t>
  </si>
  <si>
    <t>Income tax credits</t>
  </si>
  <si>
    <t>Derivative instruments</t>
  </si>
  <si>
    <t>Deferred compensation</t>
  </si>
  <si>
    <t>Oil and gas properties</t>
  </si>
  <si>
    <t>Total deferred tax assets before valuation allowance</t>
  </si>
  <si>
    <t>Net deferred tax assets</t>
  </si>
  <si>
    <t>Deferred tax liability:</t>
  </si>
  <si>
    <t>Investment in affiliates</t>
  </si>
  <si>
    <t>Total net deferred tax liability</t>
  </si>
  <si>
    <t>Income Taxes (Unrecognized Tax Benefits) (Details) $ in Thousands</t>
  </si>
  <si>
    <t>Reconciliation of Unrecognized Tax Benefits [Roll Forward]</t>
  </si>
  <si>
    <t>Beginning Balance</t>
  </si>
  <si>
    <t>Reductions due to a lapse of the applicable statute of limitations</t>
  </si>
  <si>
    <t>Ending Balance</t>
  </si>
  <si>
    <t>Related Party Transactions (JEX, Olympic Energy Partners, And REX) (Narrative) (Details) - USD ($)</t>
  </si>
  <si>
    <t>Jan. 31, 2013</t>
  </si>
  <si>
    <t>JEX [Member] | Contaro Advisory [Member]</t>
  </si>
  <si>
    <t>Related Party Transaction, Oil and Gas Properties [Abstract]</t>
  </si>
  <si>
    <t>Related party, monthly advisory fee</t>
  </si>
  <si>
    <t>Percentage fee of cash profits</t>
  </si>
  <si>
    <t>1.00%</t>
  </si>
  <si>
    <t>REX [Member]</t>
  </si>
  <si>
    <t>Ownership interest in REX</t>
  </si>
  <si>
    <t>32.30%</t>
  </si>
  <si>
    <t>Maximum [Member] | Contango Offshore Exploration LLC [Member]</t>
  </si>
  <si>
    <t>Overriding royalty interest, employee benefit</t>
  </si>
  <si>
    <t>3.33%</t>
  </si>
  <si>
    <t>All Future Projects Generated by REX [Member] | JEX Employees [Member]</t>
  </si>
  <si>
    <t>JEX [Member] | REX [Member]</t>
  </si>
  <si>
    <t>34.40%</t>
  </si>
  <si>
    <t>Third Party [Member] | REX [Member]</t>
  </si>
  <si>
    <t>33.30%</t>
  </si>
  <si>
    <t>Related Party Transactions (Schedule Of Oil and Gas Ownership Interests) (Details)</t>
  </si>
  <si>
    <t>Dutch Number 1 - 5 [Member] | Olympic [Member]</t>
  </si>
  <si>
    <t>Related Party Transaction [Line Items]</t>
  </si>
  <si>
    <t>Working interests</t>
  </si>
  <si>
    <t>3.53%</t>
  </si>
  <si>
    <t>3.02%</t>
  </si>
  <si>
    <t>Net revenue interest</t>
  </si>
  <si>
    <t>2.84%</t>
  </si>
  <si>
    <t>2.42%</t>
  </si>
  <si>
    <t>Dutch Number 1 - 5 [Member] | JEX [Member]</t>
  </si>
  <si>
    <t>1.88%</t>
  </si>
  <si>
    <t>1.61%</t>
  </si>
  <si>
    <t>1.51%</t>
  </si>
  <si>
    <t>1.29%</t>
  </si>
  <si>
    <t>Dutch Number 1 - 5 [Member] | JEX Employees [Member]</t>
  </si>
  <si>
    <t>2.02%</t>
  </si>
  <si>
    <t>Mary Rose Number 1 [Member] | Olympic [Member]</t>
  </si>
  <si>
    <t>3.61%</t>
  </si>
  <si>
    <t>2.70%</t>
  </si>
  <si>
    <t>Mary Rose Number 1 [Member] | JEX [Member]</t>
  </si>
  <si>
    <t>2.01%</t>
  </si>
  <si>
    <t>Mary Rose Number 1 [Member] | JEX Employees [Member]</t>
  </si>
  <si>
    <t>2.79%</t>
  </si>
  <si>
    <t>Mary Rose Number 2-3 [Member] | Olympic [Member]</t>
  </si>
  <si>
    <t>2.58%</t>
  </si>
  <si>
    <t>Mary Rose Number 2-3 [Member] | JEX [Member]</t>
  </si>
  <si>
    <t>1.44%</t>
  </si>
  <si>
    <t>Mary Rose Number 2-3 [Member] | JEX Employees [Member]</t>
  </si>
  <si>
    <t>Mary Rose Number 4 [Member] | Olympic [Member]</t>
  </si>
  <si>
    <t>2.34%</t>
  </si>
  <si>
    <t>1.70%</t>
  </si>
  <si>
    <t>Mary Rose Number 4 [Member] | JEX [Member]</t>
  </si>
  <si>
    <t>1.31%</t>
  </si>
  <si>
    <t>0.95%</t>
  </si>
  <si>
    <t>Mary Rose Number 4 [Member] | JEX Employees [Member]</t>
  </si>
  <si>
    <t>1.82%</t>
  </si>
  <si>
    <t>Mary Rose Number 5 [Member] | Olympic [Member]</t>
  </si>
  <si>
    <t>2.56%</t>
  </si>
  <si>
    <t>1.87%</t>
  </si>
  <si>
    <t>Mary Rose Number 5 [Member] | JEX [Member]</t>
  </si>
  <si>
    <t>1.43%</t>
  </si>
  <si>
    <t>1.04%</t>
  </si>
  <si>
    <t>Mary Rose Number 5 [Member] | JEX Employees [Member]</t>
  </si>
  <si>
    <t>Ship Shoal 263 [Member] | JEX Employees [Member]</t>
  </si>
  <si>
    <t>Vermilion 170 [Member] | JEX [Member]</t>
  </si>
  <si>
    <t>4.30%</t>
  </si>
  <si>
    <t>3.35%</t>
  </si>
  <si>
    <t>Vermilion 170 [Member] | REX [Member]</t>
  </si>
  <si>
    <t>12.50%</t>
  </si>
  <si>
    <t>9.74%</t>
  </si>
  <si>
    <t>Vermilion 170 [Member] | JEX Employees [Member]</t>
  </si>
  <si>
    <t>Related Party Transactions (Summary Of Transactions) (Narrative) (Details)</t>
  </si>
  <si>
    <t>Mar. 20, 2013USD ($)</t>
  </si>
  <si>
    <t>Apr. 30, 2014shares</t>
  </si>
  <si>
    <t>Jun. 30, 2013USD ($)</t>
  </si>
  <si>
    <t>Mar. 31, 2013siteitem</t>
  </si>
  <si>
    <t>Mar. 31, 2014USD ($)</t>
  </si>
  <si>
    <t>Dec. 31, 2015USD ($)shares</t>
  </si>
  <si>
    <t>Jun. 30, 2012site</t>
  </si>
  <si>
    <t>Restricted stock granted in period (in shares) | shares</t>
  </si>
  <si>
    <t>Stock vested in period (in shares) | shares</t>
  </si>
  <si>
    <t>Mr. Romano [Member]</t>
  </si>
  <si>
    <t>Director Compensation for Related Party</t>
  </si>
  <si>
    <t>Stock-based compensation expense</t>
  </si>
  <si>
    <t>Mr. Juneau [Member]</t>
  </si>
  <si>
    <t>Number of shares accelerated | shares</t>
  </si>
  <si>
    <t>JEX [Member]</t>
  </si>
  <si>
    <t>Annual sublease rental income</t>
  </si>
  <si>
    <t>Lease Block Purchase One [Member]</t>
  </si>
  <si>
    <t>Number of lease blocks, oil and gas | site</t>
  </si>
  <si>
    <t>Lease Block Purchase Two [Member]</t>
  </si>
  <si>
    <t>Lease Block Purchase Two [Member] | JEX [Member]</t>
  </si>
  <si>
    <t>Prospect fees</t>
  </si>
  <si>
    <t>Lease Block Purchase Three [Member]</t>
  </si>
  <si>
    <t>Number of prospect fees paid | item</t>
  </si>
  <si>
    <t>Lease Block Purchase Three [Member] | JEX [Member]</t>
  </si>
  <si>
    <t>South Timbalier 17 [Member] | JEX [Member]</t>
  </si>
  <si>
    <t>South Timbalier 17 [Member] | Payout of All Costs [Member]</t>
  </si>
  <si>
    <t>Tuscaloosa Marine Shale [Member] | First Production [Member]</t>
  </si>
  <si>
    <t>Tuscaloosa Marine Shale [Member] | Through Production [Member] | Mr. Juneau [Member]</t>
  </si>
  <si>
    <t>0.75%</t>
  </si>
  <si>
    <t>Tuscaloosa Marine Shale [Member] | Through Production [Member] | JEX [Member]</t>
  </si>
  <si>
    <t>Tuscaloosa Marine Shale [Member] | Through Production [Member] | JEX Employees [Member]</t>
  </si>
  <si>
    <t>Tuscaloosa Marine Shale [Member] | Through Production [Member] | Geologist, Tuscaloosa Marine Shale [Member]</t>
  </si>
  <si>
    <t>Related Party Transactions (Payments Received From (Paid To) Related Parties In Ordinary Course of Business) (Details) - USD ($) $ in Thousands</t>
  </si>
  <si>
    <t>Olympic [Member]</t>
  </si>
  <si>
    <t>Revenue payments as well owners</t>
  </si>
  <si>
    <t>Joint interest billing receipts</t>
  </si>
  <si>
    <t>Related Party Transactions (Payments Received From (Paid To) Related Parties In Specific Transactions) (Details) - USD ($) $ in Thousands</t>
  </si>
  <si>
    <t>Reimbursement of certain costs</t>
  </si>
  <si>
    <t>Rent received from sublease</t>
  </si>
  <si>
    <t>Advisory Agreements</t>
  </si>
  <si>
    <t>REX distribution to members</t>
  </si>
  <si>
    <t>Related Party Transactions (Schedule Of Related Party Balances) (Details) - USD ($) $ in Thousands</t>
  </si>
  <si>
    <t>Accounts receivable:</t>
  </si>
  <si>
    <t>Accounts payable:</t>
  </si>
  <si>
    <t>Related Party Transactions (Oaktree, Contango ORE, And Equity Compensation) (Narrative) (Details) - USD ($) $ in Thousands</t>
  </si>
  <si>
    <t>Share-based Compensation Arrangement by Share-based Payment Award, Equity Instruments Other than Options, Grants in Period</t>
  </si>
  <si>
    <t>Oaktree Capital Partners [Member]</t>
  </si>
  <si>
    <t>Ownership Percentage in Company's Stock</t>
  </si>
  <si>
    <t>6.60%</t>
  </si>
  <si>
    <t>Director Compensation for Related Party, Shar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0_);(#,##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71993</v>
      </c>
    </row>
    <row spans="1:4" r="11">
      <c t="s" s="4" r="A11">
        <v>18</v>
      </c>
      <c t="s" s="4" r="B11">
        <v>19</v>
      </c>
    </row>
    <row spans="1:4" r="12">
      <c t="s" s="4" r="A12">
        <v>20</v>
      </c>
      <c t="s" s="4" r="B12">
        <v>21</v>
      </c>
    </row>
    <row spans="1:4" r="13">
      <c t="s" s="4" r="A13">
        <v>22</v>
      </c>
      <c t="n" s="6" r="C13">
        <v>19408841</v>
      </c>
    </row>
    <row spans="1:4" r="14">
      <c t="s" s="4" r="A14">
        <v>23</v>
      </c>
      <c t="s" s="4" r="B14">
        <v>24</v>
      </c>
    </row>
    <row spans="1:4" r="15">
      <c t="s" s="4" r="A15">
        <v>25</v>
      </c>
      <c t="s" s="4" r="B15">
        <v>24</v>
      </c>
    </row>
    <row spans="1:4" r="16">
      <c t="s" s="4" r="A16">
        <v>26</v>
      </c>
      <c t="s" s="4" r="B16">
        <v>27</v>
      </c>
    </row>
    <row spans="1:4" r="17">
      <c t="s" s="4" r="A17">
        <v>28</v>
      </c>
      <c t="n" s="7" r="D17">
        <v>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0</v>
      </c>
      <c t="n" s="8" r="C3">
        <v>0</v>
      </c>
    </row>
    <row spans="1:3" r="4">
      <c t="s" s="4" r="A4">
        <v>33</v>
      </c>
      <c t="n" s="6" r="B4">
        <v>20504</v>
      </c>
      <c t="n" s="6" r="C4">
        <v>25309</v>
      </c>
    </row>
    <row spans="1:3" r="5">
      <c t="s" s="4" r="A5">
        <v>34</v>
      </c>
      <c t="n" s="6" r="B5">
        <v>1228</v>
      </c>
      <c t="n" s="6" r="C5">
        <v>1941</v>
      </c>
    </row>
    <row spans="1:3" r="6">
      <c t="s" s="4" r="A6">
        <v>35</v>
      </c>
      <c t="n" s="6" r="B6">
        <v>540</v>
      </c>
      <c t="n" s="6" r="C6">
        <v>2166</v>
      </c>
    </row>
    <row spans="1:3" r="7">
      <c t="s" s="4" r="A7">
        <v>36</v>
      </c>
      <c t="n" s="6" r="C7">
        <v>1624</v>
      </c>
    </row>
    <row spans="1:3" r="8">
      <c t="s" s="4" r="A8">
        <v>37</v>
      </c>
      <c t="n" s="6" r="B8">
        <v>22272</v>
      </c>
      <c t="n" s="6" r="C8">
        <v>31040</v>
      </c>
    </row>
    <row spans="1:3" r="9">
      <c t="s" s="3" r="A9">
        <v>38</v>
      </c>
    </row>
    <row spans="1:3" r="10">
      <c t="s" s="4" r="A10">
        <v>39</v>
      </c>
      <c t="n" s="6" r="B10">
        <v>1187707</v>
      </c>
      <c t="n" s="6" r="C10">
        <v>1138054</v>
      </c>
    </row>
    <row spans="1:3" r="11">
      <c t="s" s="4" r="A11">
        <v>40</v>
      </c>
      <c t="n" s="6" r="B11">
        <v>16439</v>
      </c>
      <c t="n" s="6" r="C11">
        <v>35783</v>
      </c>
    </row>
    <row spans="1:3" r="12">
      <c t="s" s="4" r="A12">
        <v>41</v>
      </c>
      <c t="n" s="6" r="B12">
        <v>1081</v>
      </c>
      <c t="n" s="6" r="C12">
        <v>1084</v>
      </c>
    </row>
    <row spans="1:3" r="13">
      <c t="s" s="4" r="A13">
        <v>42</v>
      </c>
      <c t="n" s="6" r="B13">
        <v>-826022</v>
      </c>
      <c t="n" s="6" r="C13">
        <v>-426298</v>
      </c>
    </row>
    <row spans="1:3" r="14">
      <c t="s" s="4" r="A14">
        <v>43</v>
      </c>
      <c t="n" s="6" r="B14">
        <v>379205</v>
      </c>
      <c t="n" s="6" r="C14">
        <v>748623</v>
      </c>
    </row>
    <row spans="1:3" r="15">
      <c t="s" s="3" r="A15">
        <v>44</v>
      </c>
    </row>
    <row spans="1:3" r="16">
      <c t="s" s="4" r="A16">
        <v>45</v>
      </c>
      <c t="n" s="6" r="B16">
        <v>14222</v>
      </c>
      <c t="n" s="6" r="C16">
        <v>62085</v>
      </c>
    </row>
    <row spans="1:3" r="17">
      <c t="s" s="4" r="A17">
        <v>46</v>
      </c>
      <c t="n" s="6" r="B17">
        <v>1057</v>
      </c>
      <c t="n" s="6" r="C17">
        <v>1667</v>
      </c>
    </row>
    <row spans="1:3" r="18">
      <c t="s" s="4" r="A18">
        <v>47</v>
      </c>
      <c t="n" s="6" r="B18">
        <v>15279</v>
      </c>
      <c t="n" s="6" r="C18">
        <v>63752</v>
      </c>
    </row>
    <row spans="1:3" r="19">
      <c t="s" s="4" r="A19">
        <v>48</v>
      </c>
      <c t="n" s="6" r="B19">
        <v>416756</v>
      </c>
      <c t="n" s="6" r="C19">
        <v>843415</v>
      </c>
    </row>
    <row spans="1:3" r="20">
      <c t="s" s="3" r="A20">
        <v>49</v>
      </c>
    </row>
    <row spans="1:3" r="21">
      <c t="s" s="4" r="A21">
        <v>50</v>
      </c>
      <c t="n" s="6" r="B21">
        <v>36358</v>
      </c>
      <c t="n" s="6" r="C21">
        <v>92892</v>
      </c>
    </row>
    <row spans="1:3" r="22">
      <c t="s" s="4" r="A22">
        <v>51</v>
      </c>
      <c t="n" s="6" r="B22">
        <v>4603</v>
      </c>
      <c t="n" s="6" r="C22">
        <v>4123</v>
      </c>
    </row>
    <row spans="1:3" r="23">
      <c t="s" s="4" r="A23">
        <v>52</v>
      </c>
      <c t="n" s="6" r="B23">
        <v>40961</v>
      </c>
      <c t="n" s="6" r="C23">
        <v>97015</v>
      </c>
    </row>
    <row spans="1:3" r="24">
      <c t="s" s="3" r="A24">
        <v>53</v>
      </c>
    </row>
    <row spans="1:3" r="25">
      <c t="s" s="4" r="A25">
        <v>54</v>
      </c>
      <c t="n" s="6" r="B25">
        <v>115446</v>
      </c>
      <c t="n" s="6" r="C25">
        <v>63359</v>
      </c>
    </row>
    <row spans="1:3" r="26">
      <c t="s" s="4" r="A26">
        <v>55</v>
      </c>
      <c t="n" s="6" r="C26">
        <v>93952</v>
      </c>
    </row>
    <row spans="1:3" r="27">
      <c t="s" s="4" r="A27">
        <v>56</v>
      </c>
      <c t="n" s="6" r="B27">
        <v>22506</v>
      </c>
      <c t="n" s="6" r="C27">
        <v>21623</v>
      </c>
    </row>
    <row spans="1:3" r="28">
      <c t="s" s="4" r="A28">
        <v>57</v>
      </c>
      <c t="n" s="6" r="B28">
        <v>137952</v>
      </c>
      <c t="n" s="6" r="C28">
        <v>178934</v>
      </c>
    </row>
    <row spans="1:3" r="29">
      <c t="s" s="4" r="A29">
        <v>58</v>
      </c>
      <c t="n" s="8" r="B29">
        <v>178913</v>
      </c>
      <c t="n" s="8" r="C29">
        <v>275949</v>
      </c>
    </row>
    <row spans="1:3" r="30">
      <c t="s" s="4" r="A30">
        <v>59</v>
      </c>
      <c t="s" s="4" r="B30">
        <v>60</v>
      </c>
      <c t="s" s="4" r="C30">
        <v>60</v>
      </c>
    </row>
    <row spans="1:3" r="31">
      <c t="s" s="3" r="A31">
        <v>61</v>
      </c>
    </row>
    <row spans="1:3" r="32">
      <c t="s" s="4" r="A32">
        <v>62</v>
      </c>
      <c t="n" s="8" r="B32">
        <v>974</v>
      </c>
      <c t="n" s="8" r="C32">
        <v>963</v>
      </c>
    </row>
    <row spans="1:3" r="33">
      <c t="s" s="4" r="A33">
        <v>63</v>
      </c>
      <c t="n" s="6" r="B33">
        <v>239524</v>
      </c>
      <c t="n" s="6" r="C33">
        <v>233278</v>
      </c>
    </row>
    <row spans="1:3" r="34">
      <c t="s" s="4" r="A34">
        <v>64</v>
      </c>
      <c t="n" s="6" r="B34">
        <v>-127760</v>
      </c>
      <c t="n" s="6" r="C34">
        <v>-127525</v>
      </c>
    </row>
    <row spans="1:3" r="35">
      <c t="s" s="4" r="A35">
        <v>65</v>
      </c>
      <c t="n" s="6" r="B35">
        <v>125105</v>
      </c>
      <c t="n" s="6" r="C35">
        <v>460750</v>
      </c>
    </row>
    <row spans="1:3" r="36">
      <c t="s" s="4" r="A36">
        <v>66</v>
      </c>
      <c t="n" s="6" r="B36">
        <v>237843</v>
      </c>
      <c t="n" s="6" r="C36">
        <v>567466</v>
      </c>
    </row>
    <row spans="1:3" r="37">
      <c t="s" s="4" r="A37">
        <v>67</v>
      </c>
      <c t="n" s="8" r="B37">
        <v>416756</v>
      </c>
      <c t="n" s="8" r="C37">
        <v>843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68</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08</v>
      </c>
      <c t="s" s="4" r="B14">
        <v>238</v>
      </c>
    </row>
    <row spans="1:2" r="15">
      <c t="s" s="4" r="A15">
        <v>170</v>
      </c>
      <c t="s" s="4" r="B15">
        <v>239</v>
      </c>
    </row>
    <row spans="1:2" r="16">
      <c t="s" s="4" r="A16">
        <v>240</v>
      </c>
      <c t="s" s="4" r="B16">
        <v>241</v>
      </c>
    </row>
    <row spans="1:2" r="17">
      <c t="s" s="4" r="A17">
        <v>184</v>
      </c>
      <c t="s" s="4" r="B17">
        <v>242</v>
      </c>
    </row>
    <row spans="1:2" r="18">
      <c t="s" s="4" r="A18">
        <v>35</v>
      </c>
      <c t="s" s="4" r="B18">
        <v>243</v>
      </c>
    </row>
    <row spans="1:2" r="19">
      <c t="s" s="4" r="A19">
        <v>244</v>
      </c>
      <c t="s" s="4" r="B19">
        <v>245</v>
      </c>
    </row>
    <row spans="1:2" r="20">
      <c t="s" s="4" r="A20">
        <v>246</v>
      </c>
      <c t="s" s="4" r="B20">
        <v>247</v>
      </c>
    </row>
    <row spans="1:2" r="21">
      <c t="s" s="4" r="A21">
        <v>248</v>
      </c>
      <c t="s" s="4" r="B21">
        <v>249</v>
      </c>
    </row>
    <row spans="1:2" r="22">
      <c t="s" s="4" r="A22">
        <v>250</v>
      </c>
      <c t="s" s="4" r="B22">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52</v>
      </c>
      <c t="s" s="2" r="B1">
        <v>253</v>
      </c>
    </row>
    <row spans="1:2" r="2">
      <c t="s" s="3" r="A2">
        <v>174</v>
      </c>
    </row>
    <row spans="1:2" r="3">
      <c t="s" s="4" r="A3">
        <v>254</v>
      </c>
      <c t="s" s="4" r="B3">
        <v>2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56</v>
      </c>
      <c t="s" s="2" r="B1">
        <v>257</v>
      </c>
      <c t="s" s="2" r="C1">
        <v>1</v>
      </c>
    </row>
    <row spans="1:3" r="2">
      <c t="s" s="2" r="B2">
        <v>258</v>
      </c>
      <c t="s" s="2" r="C2">
        <v>2</v>
      </c>
    </row>
    <row spans="1:3" r="3">
      <c t="s" s="3" r="A3">
        <v>182</v>
      </c>
    </row>
    <row spans="1:3" r="4">
      <c t="s" s="4" r="A4">
        <v>259</v>
      </c>
      <c t="s" s="4" r="B4">
        <v>260</v>
      </c>
    </row>
    <row spans="1:3" r="5">
      <c t="s" s="4" r="A5">
        <v>261</v>
      </c>
      <c t="s" s="4" r="C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63</v>
      </c>
      <c t="s" s="2" r="B1">
        <v>1</v>
      </c>
    </row>
    <row spans="1:2" r="2">
      <c t="s" s="2" r="B2">
        <v>2</v>
      </c>
    </row>
    <row spans="1:2" r="3">
      <c t="s" s="3" r="A3">
        <v>185</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91</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0</v>
      </c>
    </row>
    <row spans="1:3" r="2">
      <c t="s" s="3" r="A2">
        <v>69</v>
      </c>
    </row>
    <row spans="1:3" r="3">
      <c t="s" s="4" r="A3">
        <v>70</v>
      </c>
      <c t="n" s="9" r="B3">
        <v>0.04</v>
      </c>
    </row>
    <row spans="1:3" r="4">
      <c t="s" s="4" r="A4">
        <v>71</v>
      </c>
      <c t="n" s="6" r="B4">
        <v>50000000</v>
      </c>
    </row>
    <row spans="1:3" r="5">
      <c t="s" s="4" r="A5">
        <v>72</v>
      </c>
      <c t="n" s="6" r="B5">
        <v>24636936</v>
      </c>
      <c t="n" s="6" r="C5">
        <v>24372538</v>
      </c>
    </row>
    <row spans="1:3" r="6">
      <c t="s" s="4" r="A6">
        <v>73</v>
      </c>
      <c t="n" s="6" r="B6">
        <v>19381146</v>
      </c>
      <c t="n" s="6" r="C6">
        <v>19148000</v>
      </c>
    </row>
    <row spans="1:3" r="7">
      <c t="s" s="4" r="A7">
        <v>74</v>
      </c>
      <c t="n" s="6" r="B7">
        <v>5255790</v>
      </c>
      <c t="n" s="6" r="C7">
        <v>5224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73</v>
      </c>
      <c t="s" s="2" r="B1">
        <v>1</v>
      </c>
    </row>
    <row spans="1:2" r="2">
      <c t="s" s="2" r="B2">
        <v>2</v>
      </c>
    </row>
    <row spans="1:2" r="3">
      <c t="s" s="3" r="A3">
        <v>194</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8</v>
      </c>
      <c t="s" s="2" r="B1">
        <v>1</v>
      </c>
    </row>
    <row spans="1:2" r="2">
      <c t="s" s="2" r="B2">
        <v>2</v>
      </c>
    </row>
    <row spans="1:2" r="3">
      <c t="s" s="3" r="A3">
        <v>197</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1</v>
      </c>
      <c t="s" s="2" r="B1">
        <v>1</v>
      </c>
    </row>
    <row spans="1:2" r="2">
      <c t="s" s="2" r="B2">
        <v>2</v>
      </c>
    </row>
    <row spans="1:2" r="3">
      <c t="s" s="3" r="A3">
        <v>203</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4</v>
      </c>
      <c t="s" s="2" r="B1">
        <v>1</v>
      </c>
    </row>
    <row spans="1:2" r="2">
      <c t="s" s="2" r="B2">
        <v>2</v>
      </c>
    </row>
    <row spans="1:2" r="3">
      <c t="s" s="3" r="A3">
        <v>206</v>
      </c>
    </row>
    <row spans="1:2" r="4">
      <c t="s" s="4" r="A4">
        <v>285</v>
      </c>
      <c t="s" s="4" r="B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209</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96</v>
      </c>
      <c t="s" s="2" r="B1">
        <v>1</v>
      </c>
    </row>
    <row spans="1:2" r="2">
      <c t="s" s="2" r="B2">
        <v>2</v>
      </c>
    </row>
    <row spans="1:2" r="3">
      <c t="s" s="3" r="A3">
        <v>212</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303</v>
      </c>
      <c t="s" s="2" r="B1">
        <v>304</v>
      </c>
      <c t="s" s="2" r="C1">
        <v>2</v>
      </c>
      <c t="s" s="2" r="D1">
        <v>305</v>
      </c>
    </row>
    <row spans="1:4" r="2">
      <c t="s" s="3" r="A2">
        <v>306</v>
      </c>
    </row>
    <row spans="1:4" r="3">
      <c t="s" s="4" r="A3">
        <v>307</v>
      </c>
      <c t="s" s="4" r="B3">
        <v>308</v>
      </c>
    </row>
    <row spans="1:4" r="4">
      <c t="s" s="4" r="A4">
        <v>309</v>
      </c>
    </row>
    <row spans="1:4" r="5">
      <c t="s" s="3" r="A5">
        <v>306</v>
      </c>
    </row>
    <row spans="1:4" r="6">
      <c t="s" s="4" r="A6">
        <v>149</v>
      </c>
      <c t="n" s="6" r="B6">
        <v>3864101</v>
      </c>
    </row>
    <row spans="1:4" r="7">
      <c t="s" s="4" r="A7">
        <v>310</v>
      </c>
    </row>
    <row spans="1:4" r="8">
      <c t="s" s="3" r="A8">
        <v>306</v>
      </c>
    </row>
    <row spans="1:4" r="9">
      <c t="s" s="4" r="A9">
        <v>311</v>
      </c>
      <c t="s" s="4" r="C9">
        <v>312</v>
      </c>
      <c t="s" s="4" r="D9">
        <v>3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27"/>
    <col customWidth="1" max="6" min="6" width="27"/>
    <col customWidth="1" max="7" min="7" width="14"/>
    <col customWidth="1" max="8" min="8" width="21"/>
    <col customWidth="1" max="9" min="9" width="14"/>
  </cols>
  <sheetData>
    <row spans="1:9" r="1">
      <c t="s" s="1" r="A1">
        <v>313</v>
      </c>
      <c t="s" s="2" r="B1">
        <v>314</v>
      </c>
      <c t="s" s="2" r="C1">
        <v>257</v>
      </c>
      <c t="s" s="2" r="D1">
        <v>1</v>
      </c>
    </row>
    <row spans="1:9" r="2">
      <c t="s" s="2" r="B2">
        <v>315</v>
      </c>
      <c t="s" s="2" r="C2">
        <v>316</v>
      </c>
      <c t="s" s="2" r="D2">
        <v>317</v>
      </c>
      <c t="s" s="2" r="E2">
        <v>318</v>
      </c>
      <c t="s" s="2" r="F2">
        <v>319</v>
      </c>
      <c t="s" s="2" r="G2">
        <v>320</v>
      </c>
      <c t="s" s="2" r="H2">
        <v>321</v>
      </c>
      <c t="s" s="2" r="I2">
        <v>305</v>
      </c>
    </row>
    <row spans="1:9" r="3">
      <c t="s" s="3" r="A3">
        <v>322</v>
      </c>
    </row>
    <row spans="1:9" r="4">
      <c t="s" s="4" r="A4">
        <v>32</v>
      </c>
      <c t="n" s="8" r="D4">
        <v>0</v>
      </c>
      <c t="n" s="8" r="E4">
        <v>0</v>
      </c>
      <c t="n" s="8" r="F4">
        <v>0</v>
      </c>
      <c t="n" s="8" r="H4">
        <v>79487000</v>
      </c>
    </row>
    <row spans="1:9" r="5">
      <c t="s" s="4" r="A5">
        <v>323</v>
      </c>
      <c t="n" s="6" r="D5">
        <v>6800000</v>
      </c>
      <c t="n" s="6" r="E5">
        <v>12100000</v>
      </c>
    </row>
    <row spans="1:9" r="6">
      <c t="s" s="4" r="A6">
        <v>324</v>
      </c>
      <c t="n" s="6" r="D6">
        <v>701000</v>
      </c>
      <c t="n" s="6" r="E6">
        <v>590000</v>
      </c>
    </row>
    <row spans="1:9" r="7">
      <c t="s" s="4" r="A7">
        <v>325</v>
      </c>
      <c t="n" s="6" r="D7">
        <v>269600000</v>
      </c>
      <c t="n" s="6" r="E7">
        <v>11400000</v>
      </c>
      <c t="n" s="6" r="F7">
        <v>0</v>
      </c>
    </row>
    <row spans="1:9" r="8">
      <c t="s" s="4" r="A8">
        <v>326</v>
      </c>
      <c t="n" s="6" r="D8">
        <v>16300000</v>
      </c>
      <c t="n" s="6" r="E8">
        <v>15600000</v>
      </c>
    </row>
    <row spans="1:9" r="9">
      <c t="s" s="4" r="A9">
        <v>84</v>
      </c>
      <c t="n" s="6" r="D9">
        <v>11979000</v>
      </c>
      <c t="n" s="8" r="E9">
        <v>33387000</v>
      </c>
      <c t="n" s="8" r="F9">
        <v>1811000</v>
      </c>
    </row>
    <row spans="1:9" r="10">
      <c t="s" s="4" r="A10">
        <v>327</v>
      </c>
      <c t="n" s="8" r="D10">
        <v>0</v>
      </c>
    </row>
    <row spans="1:9" r="11">
      <c t="s" s="4" r="A11">
        <v>328</v>
      </c>
      <c t="n" s="6" r="F11">
        <v>2000</v>
      </c>
    </row>
    <row spans="1:9" r="12">
      <c t="s" s="4" r="A12">
        <v>329</v>
      </c>
      <c t="n" s="6" r="D12">
        <v>453626</v>
      </c>
      <c t="n" s="6" r="E12">
        <v>339896</v>
      </c>
      <c t="n" s="6" r="F12">
        <v>187302</v>
      </c>
    </row>
    <row spans="1:9" r="13">
      <c t="s" s="4" r="A13">
        <v>330</v>
      </c>
      <c t="n" s="8" r="D13">
        <v>0</v>
      </c>
      <c t="n" s="8" r="E13">
        <v>0</v>
      </c>
    </row>
    <row spans="1:9" r="14">
      <c t="s" s="4" r="A14">
        <v>331</v>
      </c>
    </row>
    <row spans="1:9" r="15">
      <c t="s" s="3" r="A15">
        <v>322</v>
      </c>
    </row>
    <row spans="1:9" r="16">
      <c t="s" s="4" r="A16">
        <v>330</v>
      </c>
      <c t="n" s="8" r="D16">
        <v>0</v>
      </c>
    </row>
    <row spans="1:9" r="17">
      <c t="s" s="4" r="A17">
        <v>332</v>
      </c>
    </row>
    <row spans="1:9" r="18">
      <c t="s" s="3" r="A18">
        <v>322</v>
      </c>
    </row>
    <row spans="1:9" r="19">
      <c t="s" s="4" r="A19">
        <v>333</v>
      </c>
      <c t="n" s="6" r="C19">
        <v>1300000</v>
      </c>
    </row>
    <row spans="1:9" r="20">
      <c t="s" s="4" r="A20">
        <v>334</v>
      </c>
    </row>
    <row spans="1:9" r="21">
      <c t="s" s="3" r="A21">
        <v>322</v>
      </c>
    </row>
    <row spans="1:9" r="22">
      <c t="s" s="4" r="A22">
        <v>333</v>
      </c>
      <c t="n" s="6" r="B22">
        <v>250000</v>
      </c>
    </row>
    <row spans="1:9" r="23">
      <c t="s" s="4" r="A23">
        <v>335</v>
      </c>
    </row>
    <row spans="1:9" r="24">
      <c t="s" s="3" r="A24">
        <v>322</v>
      </c>
    </row>
    <row spans="1:9" r="25">
      <c t="s" s="4" r="A25">
        <v>336</v>
      </c>
      <c t="n" s="8" r="F25">
        <v>2200000</v>
      </c>
    </row>
    <row spans="1:9" r="26">
      <c t="s" s="4" r="A26">
        <v>337</v>
      </c>
      <c t="s" s="4" r="D26">
        <v>338</v>
      </c>
    </row>
    <row spans="1:9" r="27">
      <c t="s" s="4" r="A27">
        <v>339</v>
      </c>
    </row>
    <row spans="1:9" r="28">
      <c t="s" s="3" r="A28">
        <v>322</v>
      </c>
    </row>
    <row spans="1:9" r="29">
      <c t="s" s="4" r="A29">
        <v>326</v>
      </c>
      <c t="n" s="6" r="E29">
        <v>12100000</v>
      </c>
    </row>
    <row spans="1:9" r="30">
      <c t="s" s="4" r="A30">
        <v>340</v>
      </c>
    </row>
    <row spans="1:9" r="31">
      <c t="s" s="3" r="A31">
        <v>322</v>
      </c>
    </row>
    <row spans="1:9" r="32">
      <c t="s" s="4" r="A32">
        <v>326</v>
      </c>
      <c t="n" s="6" r="F32">
        <v>600000</v>
      </c>
    </row>
    <row spans="1:9" r="33">
      <c t="s" s="4" r="A33">
        <v>341</v>
      </c>
    </row>
    <row spans="1:9" r="34">
      <c t="s" s="3" r="A34">
        <v>322</v>
      </c>
    </row>
    <row spans="1:9" r="35">
      <c t="s" s="4" r="A35">
        <v>326</v>
      </c>
      <c t="n" s="8" r="F35">
        <v>200000</v>
      </c>
    </row>
    <row spans="1:9" r="36">
      <c t="s" s="4" r="A36">
        <v>342</v>
      </c>
    </row>
    <row spans="1:9" r="37">
      <c t="s" s="3" r="A37">
        <v>322</v>
      </c>
    </row>
    <row spans="1:9" r="38">
      <c t="s" s="4" r="A38">
        <v>326</v>
      </c>
      <c t="n" s="6" r="E38">
        <v>3500000</v>
      </c>
    </row>
    <row spans="1:9" r="39">
      <c t="s" s="4" r="A39">
        <v>84</v>
      </c>
      <c t="n" s="6" r="E39">
        <v>31500000</v>
      </c>
    </row>
    <row spans="1:9" r="40">
      <c t="s" s="4" r="A40">
        <v>343</v>
      </c>
    </row>
    <row spans="1:9" r="41">
      <c t="s" s="3" r="A41">
        <v>322</v>
      </c>
    </row>
    <row spans="1:9" r="42">
      <c t="s" s="4" r="A42">
        <v>326</v>
      </c>
      <c t="n" s="6" r="E42">
        <v>20100000</v>
      </c>
    </row>
    <row spans="1:9" r="43">
      <c t="s" s="4" r="A43">
        <v>344</v>
      </c>
    </row>
    <row spans="1:9" r="44">
      <c t="s" s="3" r="A44">
        <v>322</v>
      </c>
    </row>
    <row spans="1:9" r="45">
      <c t="s" s="4" r="A45">
        <v>325</v>
      </c>
      <c t="n" s="6" r="E45">
        <v>7700000</v>
      </c>
    </row>
    <row spans="1:9" r="46">
      <c t="s" s="4" r="A46">
        <v>345</v>
      </c>
    </row>
    <row spans="1:9" r="47">
      <c t="s" s="3" r="A47">
        <v>322</v>
      </c>
    </row>
    <row spans="1:9" r="48">
      <c t="s" s="4" r="A48">
        <v>325</v>
      </c>
      <c t="n" s="8" r="D48">
        <v>235800000</v>
      </c>
    </row>
    <row spans="1:9" r="49">
      <c t="s" s="4" r="A49">
        <v>346</v>
      </c>
    </row>
    <row spans="1:9" r="50">
      <c t="s" s="3" r="A50">
        <v>322</v>
      </c>
    </row>
    <row spans="1:9" r="51">
      <c t="s" s="4" r="A51">
        <v>326</v>
      </c>
      <c t="n" s="6" r="E51">
        <v>9700000</v>
      </c>
    </row>
    <row spans="1:9" r="52">
      <c t="s" s="4" r="A52">
        <v>347</v>
      </c>
    </row>
    <row spans="1:9" r="53">
      <c t="s" s="3" r="A53">
        <v>322</v>
      </c>
    </row>
    <row spans="1:9" r="54">
      <c t="s" s="4" r="A54">
        <v>326</v>
      </c>
      <c t="n" s="8" r="D54">
        <v>9300000</v>
      </c>
    </row>
    <row spans="1:9" r="55">
      <c t="s" s="4" r="A55">
        <v>348</v>
      </c>
    </row>
    <row spans="1:9" r="56">
      <c t="s" s="3" r="A56">
        <v>322</v>
      </c>
    </row>
    <row spans="1:9" r="57">
      <c t="s" s="4" r="A57">
        <v>325</v>
      </c>
      <c t="n" s="6" r="E57">
        <v>3700000</v>
      </c>
    </row>
    <row spans="1:9" r="58">
      <c t="s" s="4" r="A58">
        <v>326</v>
      </c>
      <c t="n" s="8" r="E58">
        <v>9700000</v>
      </c>
    </row>
    <row spans="1:9" r="59">
      <c t="s" s="4" r="A59">
        <v>349</v>
      </c>
    </row>
    <row spans="1:9" r="60">
      <c t="s" s="3" r="A60">
        <v>322</v>
      </c>
    </row>
    <row spans="1:9" r="61">
      <c t="s" s="4" r="A61">
        <v>350</v>
      </c>
      <c t="s" s="4" r="D61">
        <v>351</v>
      </c>
    </row>
    <row spans="1:9" r="62">
      <c t="s" s="4" r="A62">
        <v>352</v>
      </c>
    </row>
    <row spans="1:9" r="63">
      <c t="s" s="3" r="A63">
        <v>322</v>
      </c>
    </row>
    <row spans="1:9" r="64">
      <c t="s" s="4" r="A64">
        <v>350</v>
      </c>
      <c t="s" s="4" r="D64">
        <v>353</v>
      </c>
    </row>
    <row spans="1:9" r="65">
      <c t="s" s="4" r="A65">
        <v>354</v>
      </c>
      <c t="s" s="4" r="D65">
        <v>355</v>
      </c>
    </row>
    <row spans="1:9" r="66">
      <c t="s" s="4" r="A66">
        <v>356</v>
      </c>
    </row>
    <row spans="1:9" r="67">
      <c t="s" s="3" r="A67">
        <v>322</v>
      </c>
    </row>
    <row spans="1:9" r="68">
      <c t="s" s="4" r="A68">
        <v>357</v>
      </c>
      <c t="s" s="4" r="D68">
        <v>358</v>
      </c>
    </row>
    <row spans="1:9" r="69">
      <c t="s" s="4" r="A69">
        <v>359</v>
      </c>
    </row>
    <row spans="1:9" r="70">
      <c t="s" s="3" r="A70">
        <v>322</v>
      </c>
    </row>
    <row spans="1:9" r="71">
      <c t="s" s="4" r="A71">
        <v>357</v>
      </c>
      <c t="s" s="4" r="D71">
        <v>360</v>
      </c>
      <c t="s" s="4" r="G71">
        <v>360</v>
      </c>
    </row>
    <row spans="1:9" r="72">
      <c t="s" s="4" r="A72">
        <v>310</v>
      </c>
    </row>
    <row spans="1:9" r="73">
      <c t="s" s="3" r="A73">
        <v>322</v>
      </c>
    </row>
    <row spans="1:9" r="74">
      <c t="s" s="4" r="A74">
        <v>361</v>
      </c>
      <c t="n" s="6" r="D74">
        <v>2</v>
      </c>
    </row>
    <row spans="1:9" r="75">
      <c t="s" s="4" r="A75">
        <v>311</v>
      </c>
      <c t="s" s="4" r="D75">
        <v>312</v>
      </c>
      <c t="s" s="4" r="I75">
        <v>312</v>
      </c>
    </row>
    <row spans="1:9" r="76">
      <c t="s" s="4" r="A76">
        <v>32</v>
      </c>
      <c t="n" s="8" r="D76">
        <v>14400000</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362</v>
      </c>
      <c t="s" s="2" r="B1">
        <v>1</v>
      </c>
    </row>
    <row spans="1:2" r="2">
      <c t="s" s="2" r="B2">
        <v>2</v>
      </c>
    </row>
    <row spans="1:2" r="3">
      <c t="s" s="3" r="A3">
        <v>363</v>
      </c>
    </row>
    <row spans="1:2" r="4">
      <c t="s" s="4" r="A4">
        <v>364</v>
      </c>
      <c t="s" s="4" r="B4">
        <v>365</v>
      </c>
    </row>
    <row spans="1:2" r="5">
      <c t="s" s="4" r="A5">
        <v>366</v>
      </c>
    </row>
    <row spans="1:2" r="6">
      <c t="s" s="3" r="A6">
        <v>363</v>
      </c>
    </row>
    <row spans="1:2" r="7">
      <c t="s" s="4" r="A7">
        <v>367</v>
      </c>
      <c t="s" s="4" r="B7">
        <v>368</v>
      </c>
    </row>
    <row spans="1:2" r="8">
      <c t="s" s="4" r="A8">
        <v>369</v>
      </c>
    </row>
    <row spans="1:2" r="9">
      <c t="s" s="3" r="A9">
        <v>363</v>
      </c>
    </row>
    <row spans="1:2" r="10">
      <c t="s" s="4" r="A10">
        <v>367</v>
      </c>
      <c t="s" s="4" r="B10">
        <v>370</v>
      </c>
    </row>
    <row spans="1:2" r="11">
      <c t="s" s="4" r="A11">
        <v>371</v>
      </c>
    </row>
    <row spans="1:2" r="12">
      <c t="s" s="3" r="A12">
        <v>363</v>
      </c>
    </row>
    <row spans="1:2" r="13">
      <c t="s" s="4" r="A13">
        <v>367</v>
      </c>
      <c t="s" s="4" r="B13">
        <v>372</v>
      </c>
    </row>
    <row spans="1:2" r="14">
      <c t="s" s="4" r="A14">
        <v>373</v>
      </c>
    </row>
    <row spans="1:2" r="15">
      <c t="s" s="3" r="A15">
        <v>363</v>
      </c>
    </row>
    <row spans="1:2" r="16">
      <c t="s" s="4" r="A16">
        <v>367</v>
      </c>
      <c t="s" s="4" r="B16">
        <v>374</v>
      </c>
    </row>
    <row spans="1:2" r="17">
      <c t="s" s="4" r="A17">
        <v>375</v>
      </c>
    </row>
    <row spans="1:2" r="18">
      <c t="s" s="3" r="A18">
        <v>363</v>
      </c>
    </row>
    <row spans="1:2" r="19">
      <c t="s" s="4" r="A19">
        <v>367</v>
      </c>
      <c t="s" s="4" r="B19">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77</v>
      </c>
      <c t="s" s="2" r="B1">
        <v>378</v>
      </c>
      <c t="s" s="2" r="C1">
        <v>379</v>
      </c>
      <c t="s" s="2" r="D1">
        <v>380</v>
      </c>
      <c t="s" s="2" r="E1">
        <v>381</v>
      </c>
      <c t="s" s="2" r="F1">
        <v>382</v>
      </c>
      <c t="s" s="2" r="G1">
        <v>383</v>
      </c>
      <c t="s" s="2" r="H1">
        <v>384</v>
      </c>
      <c t="s" s="2" r="I1">
        <v>385</v>
      </c>
    </row>
    <row spans="1:9" r="2">
      <c t="s" s="3" r="A2">
        <v>386</v>
      </c>
    </row>
    <row spans="1:9" r="3">
      <c t="s" s="4" r="A3">
        <v>387</v>
      </c>
      <c t="n" s="11" r="B3">
        <v>0.08288</v>
      </c>
    </row>
    <row spans="1:9" r="4">
      <c t="s" s="4" r="A4">
        <v>388</v>
      </c>
      <c t="s" s="4" r="B4">
        <v>308</v>
      </c>
    </row>
    <row spans="1:9" r="5">
      <c t="s" s="4" r="A5">
        <v>389</v>
      </c>
      <c t="n" s="8" r="D5">
        <v>167000</v>
      </c>
      <c t="n" s="8" r="E5">
        <v>18000</v>
      </c>
    </row>
    <row spans="1:9" r="6">
      <c t="s" s="4" r="A6">
        <v>390</v>
      </c>
      <c t="n" s="8" r="B6">
        <v>1800000</v>
      </c>
    </row>
    <row spans="1:9" r="7">
      <c t="s" s="4" r="A7">
        <v>391</v>
      </c>
      <c t="n" s="6" r="B7">
        <v>127600000</v>
      </c>
      <c t="n" s="8" r="F7">
        <v>235373000</v>
      </c>
    </row>
    <row spans="1:9" r="8">
      <c t="s" s="4" r="A8">
        <v>392</v>
      </c>
      <c t="n" s="6" r="B8">
        <v>42800000</v>
      </c>
    </row>
    <row spans="1:9" r="9">
      <c t="s" s="4" r="A9">
        <v>393</v>
      </c>
      <c t="n" s="8" r="B9">
        <v>10200000</v>
      </c>
      <c t="n" s="8" r="D9">
        <v>55310000</v>
      </c>
    </row>
    <row spans="1:9" r="10">
      <c t="s" s="4" r="A10">
        <v>394</v>
      </c>
      <c t="s" s="4" r="B10">
        <v>312</v>
      </c>
    </row>
    <row spans="1:9" r="11">
      <c t="s" s="4" r="A11">
        <v>335</v>
      </c>
    </row>
    <row spans="1:9" r="12">
      <c t="s" s="3" r="A12">
        <v>386</v>
      </c>
    </row>
    <row spans="1:9" r="13">
      <c t="s" s="4" r="A13">
        <v>395</v>
      </c>
      <c t="n" s="8" r="B13">
        <v>500000000</v>
      </c>
    </row>
    <row spans="1:9" r="14">
      <c t="s" s="4" r="A14">
        <v>396</v>
      </c>
      <c t="s" s="4" r="B14">
        <v>338</v>
      </c>
      <c t="s" s="4" r="D14">
        <v>338</v>
      </c>
    </row>
    <row spans="1:9" r="15">
      <c t="s" s="4" r="A15">
        <v>397</v>
      </c>
      <c t="n" s="8" r="B15">
        <v>275000000</v>
      </c>
      <c t="n" s="8" r="G15">
        <v>190000000</v>
      </c>
      <c t="n" s="8" r="H15">
        <v>225000000</v>
      </c>
    </row>
    <row spans="1:9" r="16">
      <c t="s" s="4" r="A16">
        <v>398</v>
      </c>
      <c t="n" s="6" r="B16">
        <v>2200000</v>
      </c>
    </row>
    <row spans="1:9" r="17">
      <c t="s" s="4" r="A17">
        <v>399</v>
      </c>
      <c t="n" s="6" r="B17">
        <v>110000000</v>
      </c>
    </row>
    <row spans="1:9" r="18">
      <c t="s" s="4" r="A18">
        <v>400</v>
      </c>
    </row>
    <row spans="1:9" r="19">
      <c t="s" s="3" r="A19">
        <v>386</v>
      </c>
    </row>
    <row spans="1:9" r="20">
      <c t="s" s="4" r="A20">
        <v>395</v>
      </c>
      <c t="n" s="6" r="B20">
        <v>40000000</v>
      </c>
      <c t="n" s="8" r="I20">
        <v>40000000</v>
      </c>
    </row>
    <row spans="1:9" r="21">
      <c t="s" s="4" r="A21">
        <v>401</v>
      </c>
    </row>
    <row spans="1:9" r="22">
      <c t="s" s="3" r="A22">
        <v>386</v>
      </c>
    </row>
    <row spans="1:9" r="23">
      <c t="s" s="4" r="A23">
        <v>402</v>
      </c>
      <c t="n" s="6" r="B23">
        <v>175000000</v>
      </c>
    </row>
    <row spans="1:9" r="24">
      <c t="s" s="4" r="A24">
        <v>403</v>
      </c>
    </row>
    <row spans="1:9" r="25">
      <c t="s" s="3" r="A25">
        <v>386</v>
      </c>
    </row>
    <row spans="1:9" r="26">
      <c t="s" s="4" r="A26">
        <v>402</v>
      </c>
      <c t="n" s="6" r="B26">
        <v>58600000</v>
      </c>
    </row>
    <row spans="1:9" r="27">
      <c t="s" s="4" r="A27">
        <v>404</v>
      </c>
    </row>
    <row spans="1:9" r="28">
      <c t="s" s="3" r="A28">
        <v>386</v>
      </c>
    </row>
    <row spans="1:9" r="29">
      <c t="s" s="4" r="A29">
        <v>402</v>
      </c>
      <c t="n" s="6" r="B29">
        <v>235400000</v>
      </c>
    </row>
    <row spans="1:9" r="30">
      <c t="s" s="4" r="A30">
        <v>405</v>
      </c>
    </row>
    <row spans="1:9" r="31">
      <c t="s" s="3" r="A31">
        <v>386</v>
      </c>
    </row>
    <row spans="1:9" r="32">
      <c t="s" s="4" r="A32">
        <v>406</v>
      </c>
      <c t="n" s="12" r="B32">
        <v>0.5</v>
      </c>
    </row>
    <row spans="1:9" r="33">
      <c t="s" s="4" r="A33">
        <v>407</v>
      </c>
    </row>
    <row spans="1:9" r="34">
      <c t="s" s="3" r="A34">
        <v>386</v>
      </c>
    </row>
    <row spans="1:9" r="35">
      <c t="s" s="4" r="A35">
        <v>406</v>
      </c>
      <c t="n" s="7" r="B35">
        <v>2.5</v>
      </c>
    </row>
    <row spans="1:9" r="36">
      <c t="s" s="4" r="A36">
        <v>408</v>
      </c>
    </row>
    <row spans="1:9" r="37">
      <c t="s" s="3" r="A37">
        <v>386</v>
      </c>
    </row>
    <row spans="1:9" r="38">
      <c t="s" s="4" r="A38">
        <v>409</v>
      </c>
      <c t="n" s="6" r="B38">
        <v>136000</v>
      </c>
    </row>
    <row spans="1:9" r="39">
      <c t="s" s="4" r="A39">
        <v>391</v>
      </c>
      <c t="n" s="8" r="B39">
        <v>127600000</v>
      </c>
    </row>
    <row spans="1:9" r="40">
      <c t="s" s="4" r="A40">
        <v>410</v>
      </c>
    </row>
    <row spans="1:9" r="41">
      <c t="s" s="3" r="A41">
        <v>386</v>
      </c>
    </row>
    <row spans="1:9" r="42">
      <c t="s" s="4" r="A42">
        <v>387</v>
      </c>
      <c t="n" s="11" r="B42">
        <v>0.08288</v>
      </c>
    </row>
    <row spans="1:9" r="43">
      <c t="s" s="4" r="A43">
        <v>389</v>
      </c>
      <c t="n" s="8" r="C43">
        <v>2500000</v>
      </c>
    </row>
    <row spans="1:9" r="44">
      <c t="s" s="4" r="A44">
        <v>411</v>
      </c>
      <c t="n" s="6" r="B44">
        <v>46624721</v>
      </c>
    </row>
    <row spans="1:9" r="45">
      <c t="s" s="4" r="A45">
        <v>412</v>
      </c>
      <c t="s" s="4" r="B45">
        <v>413</v>
      </c>
    </row>
    <row spans="1:9" r="46">
      <c t="s" s="4" r="A46">
        <v>414</v>
      </c>
      <c t="s" s="4" r="B46">
        <v>415</v>
      </c>
    </row>
    <row spans="1:9" r="47">
      <c t="s" s="4" r="A47">
        <v>416</v>
      </c>
      <c t="s" s="4" r="B47">
        <v>417</v>
      </c>
    </row>
    <row spans="1:9" r="48">
      <c t="s" s="4" r="A48">
        <v>418</v>
      </c>
      <c t="n" s="9" r="B48">
        <v>5.14</v>
      </c>
    </row>
    <row spans="1:9" r="49">
      <c t="s" s="4" r="A49">
        <v>390</v>
      </c>
      <c t="n" s="8" r="B49">
        <v>1800000</v>
      </c>
    </row>
    <row spans="1:9" r="50">
      <c t="s" s="4" r="A50">
        <v>402</v>
      </c>
      <c t="n" s="6" r="B50">
        <v>235373000</v>
      </c>
    </row>
    <row spans="1:9" r="51">
      <c t="s" s="4" r="A51">
        <v>391</v>
      </c>
      <c t="n" s="6" r="B51">
        <v>235400000</v>
      </c>
    </row>
    <row spans="1:9" r="52">
      <c t="s" s="4" r="A52">
        <v>419</v>
      </c>
      <c t="n" s="6" r="B52">
        <v>110000000</v>
      </c>
    </row>
    <row spans="1:9" r="53">
      <c t="s" s="4" r="A53">
        <v>420</v>
      </c>
    </row>
    <row spans="1:9" r="54">
      <c t="s" s="3" r="A54">
        <v>386</v>
      </c>
    </row>
    <row spans="1:9" r="55">
      <c t="s" s="4" r="A55">
        <v>54</v>
      </c>
      <c t="n" s="6" r="B55">
        <v>175000000</v>
      </c>
    </row>
    <row spans="1:9" r="56">
      <c t="s" s="4" r="A56">
        <v>390</v>
      </c>
      <c t="n" s="6" r="B56">
        <v>1800000</v>
      </c>
    </row>
    <row spans="1:9" r="57">
      <c t="s" s="4" r="A57">
        <v>391</v>
      </c>
      <c t="n" s="6" r="B57">
        <v>175000000</v>
      </c>
    </row>
    <row spans="1:9" r="58">
      <c t="s" s="4" r="A58">
        <v>421</v>
      </c>
    </row>
    <row spans="1:9" r="59">
      <c t="s" s="3" r="A59">
        <v>386</v>
      </c>
    </row>
    <row spans="1:9" r="60">
      <c t="s" s="4" r="A60">
        <v>391</v>
      </c>
      <c t="n" s="8" r="B60">
        <v>58600000</v>
      </c>
    </row>
    <row spans="1:9" r="61">
      <c t="s" s="4" r="A61">
        <v>422</v>
      </c>
    </row>
    <row spans="1:9" r="62">
      <c t="s" s="3" r="A62">
        <v>386</v>
      </c>
    </row>
    <row spans="1:9" r="63">
      <c t="s" s="4" r="A63">
        <v>423</v>
      </c>
      <c t="s" s="4" r="B63">
        <v>424</v>
      </c>
    </row>
    <row spans="1:9" r="64">
      <c t="s" s="4" r="A64">
        <v>425</v>
      </c>
      <c t="s" s="4" r="B64">
        <v>426</v>
      </c>
    </row>
    <row spans="1:9" r="65">
      <c t="s" s="4" r="A65">
        <v>427</v>
      </c>
    </row>
    <row spans="1:9" r="66">
      <c t="s" s="3" r="A66">
        <v>386</v>
      </c>
    </row>
    <row spans="1:9" r="67">
      <c t="s" s="4" r="A67">
        <v>428</v>
      </c>
      <c t="s" s="4" r="B67">
        <v>429</v>
      </c>
    </row>
    <row spans="1:9" r="68">
      <c t="s" s="4" r="A68">
        <v>425</v>
      </c>
      <c t="s" s="4" r="B68">
        <v>430</v>
      </c>
    </row>
    <row spans="1:9" r="69">
      <c t="s" s="4" r="A69">
        <v>309</v>
      </c>
    </row>
    <row spans="1:9" r="70">
      <c t="s" s="3" r="A70">
        <v>386</v>
      </c>
    </row>
    <row spans="1:9" r="71">
      <c t="s" s="4" r="A71">
        <v>431</v>
      </c>
      <c t="n" s="6" r="B71">
        <v>3864101</v>
      </c>
    </row>
    <row spans="1:9" r="72">
      <c t="s" s="4" r="A72">
        <v>432</v>
      </c>
      <c t="n" s="9" r="B72">
        <v>3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8" r="B4">
        <v>43230</v>
      </c>
      <c t="n" s="8" r="C4">
        <v>130238</v>
      </c>
      <c t="n" s="8" r="D4">
        <v>59608</v>
      </c>
    </row>
    <row spans="1:4" r="5">
      <c t="s" s="4" r="A5">
        <v>79</v>
      </c>
      <c t="n" s="6" r="B5">
        <v>59058</v>
      </c>
      <c t="n" s="6" r="C5">
        <v>112695</v>
      </c>
      <c t="n" s="6" r="D5">
        <v>79289</v>
      </c>
    </row>
    <row spans="1:4" r="6">
      <c t="s" s="4" r="A6">
        <v>80</v>
      </c>
      <c t="n" s="6" r="B6">
        <v>14217</v>
      </c>
      <c t="n" s="6" r="C6">
        <v>33525</v>
      </c>
      <c t="n" s="6" r="D6">
        <v>25224</v>
      </c>
    </row>
    <row spans="1:4" r="7">
      <c t="s" s="4" r="A7">
        <v>81</v>
      </c>
      <c t="n" s="6" r="B7">
        <v>116505</v>
      </c>
      <c t="n" s="6" r="C7">
        <v>276458</v>
      </c>
      <c t="n" s="6" r="D7">
        <v>164121</v>
      </c>
    </row>
    <row spans="1:4" r="8">
      <c t="s" s="3" r="A8">
        <v>82</v>
      </c>
    </row>
    <row spans="1:4" r="9">
      <c t="s" s="4" r="A9">
        <v>83</v>
      </c>
      <c t="n" s="6" r="B9">
        <v>37840</v>
      </c>
      <c t="n" s="6" r="C9">
        <v>47236</v>
      </c>
      <c t="n" s="6" r="D9">
        <v>36784</v>
      </c>
    </row>
    <row spans="1:4" r="10">
      <c t="s" s="4" r="A10">
        <v>84</v>
      </c>
      <c t="n" s="6" r="B10">
        <v>11979</v>
      </c>
      <c t="n" s="6" r="C10">
        <v>33387</v>
      </c>
      <c t="n" s="6" r="D10">
        <v>1811</v>
      </c>
    </row>
    <row spans="1:4" r="11">
      <c t="s" s="4" r="A11">
        <v>85</v>
      </c>
      <c t="n" s="6" r="B11">
        <v>285877</v>
      </c>
      <c t="n" s="6" r="C11">
        <v>47693</v>
      </c>
      <c t="n" s="6" r="D11">
        <v>776</v>
      </c>
    </row>
    <row spans="1:4" r="12">
      <c t="s" s="4" r="A12">
        <v>86</v>
      </c>
      <c t="n" s="6" r="B12">
        <v>133380</v>
      </c>
      <c t="n" s="6" r="C12">
        <v>156117</v>
      </c>
      <c t="n" s="6" r="D12">
        <v>65529</v>
      </c>
    </row>
    <row spans="1:4" r="13">
      <c t="s" s="4" r="A13">
        <v>87</v>
      </c>
      <c t="n" s="6" r="B13">
        <v>26402</v>
      </c>
      <c t="n" s="6" r="C13">
        <v>34045</v>
      </c>
      <c t="n" s="6" r="D13">
        <v>26512</v>
      </c>
    </row>
    <row spans="1:4" r="14">
      <c t="s" s="4" r="A14">
        <v>88</v>
      </c>
      <c t="n" s="6" r="B14">
        <v>495478</v>
      </c>
      <c t="n" s="6" r="C14">
        <v>318478</v>
      </c>
      <c t="n" s="6" r="D14">
        <v>131412</v>
      </c>
    </row>
    <row spans="1:4" r="15">
      <c t="s" s="3" r="A15">
        <v>89</v>
      </c>
    </row>
    <row spans="1:4" r="16">
      <c t="s" s="4" r="A16">
        <v>90</v>
      </c>
      <c t="n" s="6" r="B16">
        <v>-30582</v>
      </c>
      <c t="n" s="6" r="C16">
        <v>6923</v>
      </c>
      <c t="n" s="6" r="D16">
        <v>2310</v>
      </c>
    </row>
    <row spans="1:4" r="17">
      <c t="s" s="4" r="A17">
        <v>91</v>
      </c>
      <c t="n" s="6" r="B17">
        <v>-3164</v>
      </c>
      <c t="n" s="6" r="C17">
        <v>-2658</v>
      </c>
      <c t="n" s="6" r="D17">
        <v>-1171</v>
      </c>
    </row>
    <row spans="1:4" r="18">
      <c t="s" s="4" r="A18">
        <v>92</v>
      </c>
      <c t="n" s="6" r="B18">
        <v>2348</v>
      </c>
      <c t="n" s="6" r="C18">
        <v>-153</v>
      </c>
      <c t="n" s="6" r="D18">
        <v>-1132</v>
      </c>
    </row>
    <row spans="1:4" r="19">
      <c t="s" s="4" r="A19">
        <v>93</v>
      </c>
      <c t="n" s="6" r="B19">
        <v>97</v>
      </c>
      <c t="n" s="6" r="C19">
        <v>124</v>
      </c>
      <c t="n" s="6" r="D19">
        <v>31785</v>
      </c>
    </row>
    <row spans="1:4" r="20">
      <c t="s" s="4" r="A20">
        <v>94</v>
      </c>
      <c t="n" s="6" r="B20">
        <v>-31301</v>
      </c>
      <c t="n" s="6" r="C20">
        <v>4236</v>
      </c>
      <c t="n" s="6" r="D20">
        <v>31792</v>
      </c>
    </row>
    <row spans="1:4" r="21">
      <c t="s" s="4" r="A21">
        <v>95</v>
      </c>
      <c t="n" s="6" r="B21">
        <v>-410274</v>
      </c>
      <c t="n" s="6" r="C21">
        <v>-37784</v>
      </c>
      <c t="n" s="6" r="D21">
        <v>64501</v>
      </c>
    </row>
    <row spans="1:4" r="22">
      <c t="s" s="4" r="A22">
        <v>96</v>
      </c>
      <c t="n" s="6" r="B22">
        <v>75226</v>
      </c>
      <c t="n" s="6" r="C22">
        <v>15910</v>
      </c>
      <c t="n" s="6" r="D22">
        <v>-23139</v>
      </c>
    </row>
    <row spans="1:4" r="23">
      <c t="s" s="4" r="A23">
        <v>97</v>
      </c>
      <c t="n" s="8" r="B23">
        <v>-335048</v>
      </c>
      <c t="n" s="8" r="C23">
        <v>-21874</v>
      </c>
      <c t="n" s="8" r="D23">
        <v>41362</v>
      </c>
    </row>
    <row spans="1:4" r="24">
      <c t="s" s="3" r="A24">
        <v>98</v>
      </c>
    </row>
    <row spans="1:4" r="25">
      <c t="s" s="4" r="A25">
        <v>99</v>
      </c>
      <c t="n" s="9" r="B25">
        <v>-17.67</v>
      </c>
      <c t="n" s="9" r="C25">
        <v>-1.15</v>
      </c>
      <c t="n" s="9" r="D25">
        <v>2.56</v>
      </c>
    </row>
    <row spans="1:4" r="26">
      <c t="s" s="3" r="A26">
        <v>100</v>
      </c>
    </row>
    <row spans="1:4" r="27">
      <c t="s" s="4" r="A27">
        <v>99</v>
      </c>
      <c t="n" s="10" r="B27">
        <v>-17.67</v>
      </c>
      <c t="n" s="10" r="C27">
        <v>-1.15</v>
      </c>
      <c t="n" s="10" r="D27">
        <v>2.56</v>
      </c>
    </row>
    <row spans="1:4" r="28">
      <c t="s" s="4" r="A28">
        <v>101</v>
      </c>
      <c t="n" s="9" r="B28">
        <v>-17.67</v>
      </c>
      <c t="n" s="9" r="C28">
        <v>-1.15</v>
      </c>
      <c t="n" s="9" r="D28">
        <v>2.56</v>
      </c>
    </row>
    <row spans="1:4" r="29">
      <c t="s" s="3" r="A29">
        <v>102</v>
      </c>
    </row>
    <row spans="1:4" r="30">
      <c t="s" s="4" r="A30">
        <v>103</v>
      </c>
      <c t="n" s="6" r="B30">
        <v>18965</v>
      </c>
      <c t="n" s="6" r="C30">
        <v>19059</v>
      </c>
      <c t="n" s="6" r="D30">
        <v>16156</v>
      </c>
    </row>
    <row spans="1:4" r="31">
      <c t="s" s="4" r="A31">
        <v>104</v>
      </c>
      <c t="n" s="6" r="B31">
        <v>18965</v>
      </c>
      <c t="n" s="6" r="C31">
        <v>19059</v>
      </c>
      <c t="n" s="6" r="D31">
        <v>16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433</v>
      </c>
      <c t="s" s="2" r="B1">
        <v>378</v>
      </c>
    </row>
    <row spans="1:2" r="2">
      <c t="s" s="3" r="A2">
        <v>434</v>
      </c>
    </row>
    <row spans="1:2" r="3">
      <c t="s" s="4" r="A3">
        <v>435</v>
      </c>
      <c t="n" s="11" r="B3">
        <v>0.08288</v>
      </c>
    </row>
    <row spans="1:2" r="4">
      <c t="s" s="4" r="A4">
        <v>410</v>
      </c>
    </row>
    <row spans="1:2" r="5">
      <c t="s" s="3" r="A5">
        <v>434</v>
      </c>
    </row>
    <row spans="1:2" r="6">
      <c t="s" s="4" r="A6">
        <v>436</v>
      </c>
      <c t="n" s="6" r="B6">
        <v>46624721</v>
      </c>
    </row>
    <row spans="1:2" r="7">
      <c t="s" s="4" r="A7">
        <v>435</v>
      </c>
      <c t="n" s="11" r="B7">
        <v>0.08288</v>
      </c>
    </row>
    <row spans="1:2" r="8">
      <c t="s" s="4" r="A8">
        <v>437</v>
      </c>
      <c t="n" s="8" r="B8">
        <v>145870000</v>
      </c>
    </row>
    <row spans="1:2" r="9">
      <c t="s" s="4" r="A9">
        <v>438</v>
      </c>
      <c t="n" s="6" r="B9">
        <v>6000</v>
      </c>
    </row>
    <row spans="1:2" r="10">
      <c t="s" s="4" r="A10">
        <v>439</v>
      </c>
      <c t="n" s="6" r="B10">
        <v>698000</v>
      </c>
    </row>
    <row spans="1:2" r="11">
      <c t="s" s="4" r="A11">
        <v>440</v>
      </c>
      <c t="n" s="6" r="B11">
        <v>146574000</v>
      </c>
    </row>
    <row spans="1:2" r="12">
      <c t="s" s="3" r="A12">
        <v>441</v>
      </c>
    </row>
    <row spans="1:2" r="13">
      <c t="s" s="4" r="A13">
        <v>442</v>
      </c>
      <c t="n" s="6" r="B13">
        <v>60124000</v>
      </c>
    </row>
    <row spans="1:2" r="14">
      <c t="s" s="4" r="A14">
        <v>54</v>
      </c>
      <c t="n" s="6" r="B14">
        <v>235373000</v>
      </c>
    </row>
    <row spans="1:2" r="15">
      <c t="s" s="4" r="A15">
        <v>443</v>
      </c>
      <c t="n" s="6" r="B15">
        <v>12967000</v>
      </c>
    </row>
    <row spans="1:2" r="16">
      <c t="s" s="4" r="A16">
        <v>444</v>
      </c>
      <c t="n" s="6" r="B16">
        <v>308464000</v>
      </c>
    </row>
    <row spans="1:2" r="17">
      <c t="s" s="4" r="A17">
        <v>445</v>
      </c>
      <c t="n" s="6" r="B17">
        <v>455038000</v>
      </c>
    </row>
    <row spans="1:2" r="18">
      <c t="s" s="3" r="A18">
        <v>446</v>
      </c>
    </row>
    <row spans="1:2" r="19">
      <c t="s" s="4" r="A19">
        <v>447</v>
      </c>
      <c t="n" s="6" r="B19">
        <v>13492000</v>
      </c>
    </row>
    <row spans="1:2" r="20">
      <c t="s" s="4" r="A20">
        <v>448</v>
      </c>
      <c t="n" s="6" r="B20">
        <v>24905000</v>
      </c>
    </row>
    <row spans="1:2" r="21">
      <c t="s" s="4" r="A21">
        <v>449</v>
      </c>
      <c t="n" s="6" r="B21">
        <v>416433000</v>
      </c>
    </row>
    <row spans="1:2" r="22">
      <c t="s" s="4" r="A22">
        <v>450</v>
      </c>
      <c t="n" s="6" r="B22">
        <v>208000</v>
      </c>
    </row>
    <row spans="1:2" r="23">
      <c t="s" s="4" r="A23">
        <v>451</v>
      </c>
      <c t="n" s="6" r="B23">
        <v>455038000</v>
      </c>
    </row>
    <row spans="1:2" r="24">
      <c t="s" s="4" r="A24">
        <v>452</v>
      </c>
      <c t="n" s="8" r="B24">
        <v>0</v>
      </c>
    </row>
    <row spans="1:2" r="25">
      <c t="s" s="4" r="A25">
        <v>453</v>
      </c>
    </row>
    <row spans="1:2" r="26">
      <c t="s" s="3" r="A26">
        <v>434</v>
      </c>
    </row>
    <row spans="1:2" r="27">
      <c t="s" s="4" r="A27">
        <v>431</v>
      </c>
      <c t="n" s="6" r="B27">
        <v>3864101</v>
      </c>
    </row>
    <row spans="1:2" r="28">
      <c t="s" s="4" r="A28">
        <v>432</v>
      </c>
      <c t="n" s="9" r="B28">
        <v>37.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54</v>
      </c>
      <c t="s" s="2" r="B1">
        <v>455</v>
      </c>
      <c t="s" s="2" r="C1">
        <v>1</v>
      </c>
    </row>
    <row spans="1:6" r="2">
      <c t="s" s="2" r="B2">
        <v>76</v>
      </c>
      <c t="s" s="2" r="C2">
        <v>2</v>
      </c>
      <c t="s" s="2" r="D2">
        <v>30</v>
      </c>
      <c t="s" s="2" r="E2">
        <v>76</v>
      </c>
      <c t="s" s="2" r="F2">
        <v>320</v>
      </c>
    </row>
    <row spans="1:6" r="3">
      <c t="s" s="3" r="A3">
        <v>386</v>
      </c>
    </row>
    <row spans="1:6" r="4">
      <c t="s" s="4" r="A4">
        <v>126</v>
      </c>
      <c t="n" s="8" r="D4">
        <v>5365</v>
      </c>
      <c t="n" s="8" r="E4">
        <v>23154</v>
      </c>
    </row>
    <row spans="1:6" r="5">
      <c t="s" s="4" r="A5">
        <v>359</v>
      </c>
    </row>
    <row spans="1:6" r="6">
      <c t="s" s="3" r="A6">
        <v>386</v>
      </c>
    </row>
    <row spans="1:6" r="7">
      <c t="s" s="4" r="A7">
        <v>456</v>
      </c>
      <c t="n" s="8" r="F7">
        <v>30500</v>
      </c>
    </row>
    <row spans="1:6" r="8">
      <c t="s" s="4" r="A8">
        <v>126</v>
      </c>
      <c t="n" s="6" r="D8">
        <v>5400</v>
      </c>
      <c t="n" s="6" r="E8">
        <v>23100</v>
      </c>
    </row>
    <row spans="1:6" r="9">
      <c t="s" s="4" r="A9">
        <v>357</v>
      </c>
      <c t="s" s="4" r="C9">
        <v>360</v>
      </c>
      <c t="s" s="4" r="F9">
        <v>360</v>
      </c>
    </row>
    <row spans="1:6" r="10">
      <c t="s" s="4" r="A10">
        <v>457</v>
      </c>
      <c t="n" s="8" r="C10">
        <v>2000</v>
      </c>
    </row>
    <row spans="1:6" r="11">
      <c t="s" s="4" r="A11">
        <v>458</v>
      </c>
      <c t="n" s="8" r="C11">
        <v>15300</v>
      </c>
    </row>
    <row spans="1:6" r="12">
      <c t="s" s="4" r="A12">
        <v>459</v>
      </c>
    </row>
    <row spans="1:6" r="13">
      <c t="s" s="3" r="A13">
        <v>386</v>
      </c>
    </row>
    <row spans="1:6" r="14">
      <c t="s" s="4" r="A14">
        <v>357</v>
      </c>
      <c t="s" s="4" r="F14">
        <v>460</v>
      </c>
    </row>
    <row spans="1:6" r="15">
      <c t="s" s="4" r="A15">
        <v>461</v>
      </c>
    </row>
    <row spans="1:6" r="16">
      <c t="s" s="3" r="A16">
        <v>386</v>
      </c>
    </row>
    <row spans="1:6" r="17">
      <c t="s" s="4" r="A17">
        <v>462</v>
      </c>
      <c t="s" s="4" r="B17">
        <v>463</v>
      </c>
    </row>
    <row spans="1:6" r="18">
      <c t="s" s="4" r="A18">
        <v>464</v>
      </c>
      <c t="s" s="4" r="B18">
        <v>465</v>
      </c>
    </row>
    <row spans="1:6" r="19">
      <c t="s" s="4" r="A19">
        <v>466</v>
      </c>
      <c t="n" s="8" r="B19">
        <v>18800</v>
      </c>
    </row>
    <row spans="1:6" r="20">
      <c t="s" s="4" r="A20">
        <v>467</v>
      </c>
      <c t="n" s="6" r="D20">
        <v>-4100</v>
      </c>
    </row>
    <row spans="1:6" r="21">
      <c t="s" s="4" r="A21">
        <v>468</v>
      </c>
      <c t="n" s="6" r="D21">
        <v>14700</v>
      </c>
    </row>
    <row spans="1:6" r="22">
      <c t="s" s="4" r="A22">
        <v>469</v>
      </c>
    </row>
    <row spans="1:6" r="23">
      <c t="s" s="3" r="A23">
        <v>386</v>
      </c>
    </row>
    <row spans="1:6" r="24">
      <c t="s" s="4" r="A24">
        <v>467</v>
      </c>
      <c t="n" s="6" r="D24">
        <v>-100</v>
      </c>
      <c t="n" s="8" r="E24">
        <v>400</v>
      </c>
    </row>
    <row spans="1:6" r="25">
      <c t="s" s="4" r="A25">
        <v>468</v>
      </c>
      <c t="n" s="6" r="D25">
        <v>20300</v>
      </c>
    </row>
    <row spans="1:6" r="26">
      <c t="s" s="4" r="A26">
        <v>470</v>
      </c>
      <c t="s" s="4" r="B26">
        <v>471</v>
      </c>
      <c t="s" s="4" r="E26">
        <v>471</v>
      </c>
    </row>
    <row spans="1:6" r="27">
      <c t="s" s="4" r="A27">
        <v>472</v>
      </c>
      <c t="n" s="8" r="B27">
        <v>20000</v>
      </c>
      <c t="n" s="8" r="E27">
        <v>20000</v>
      </c>
    </row>
    <row spans="1:6" r="28">
      <c t="s" s="4" r="A28">
        <v>473</v>
      </c>
      <c t="n" s="8" r="D28">
        <v>-200</v>
      </c>
      <c t="n" s="8" r="E28">
        <v>66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33"/>
    <col customWidth="1" max="5" min="5" width="24"/>
    <col customWidth="1" max="6" min="6" width="21"/>
    <col customWidth="1" max="7" min="7" width="21"/>
    <col customWidth="1" max="8" min="8" width="21"/>
  </cols>
  <sheetData>
    <row spans="1:8" r="1">
      <c t="s" s="1" r="A1">
        <v>474</v>
      </c>
      <c t="s" s="2" r="B1">
        <v>455</v>
      </c>
      <c t="s" s="2" r="D1">
        <v>314</v>
      </c>
      <c t="s" s="2" r="E1">
        <v>257</v>
      </c>
      <c t="s" s="2" r="F1">
        <v>1</v>
      </c>
    </row>
    <row spans="1:8" r="2">
      <c t="s" s="2" r="B2">
        <v>475</v>
      </c>
      <c t="s" s="2" r="C2">
        <v>476</v>
      </c>
      <c t="s" s="2" r="D2">
        <v>477</v>
      </c>
      <c t="s" s="2" r="E2">
        <v>316</v>
      </c>
      <c t="s" s="2" r="F2">
        <v>380</v>
      </c>
      <c t="s" s="2" r="G2">
        <v>381</v>
      </c>
      <c t="s" s="2" r="H2">
        <v>382</v>
      </c>
    </row>
    <row spans="1:8" r="3">
      <c t="s" s="3" r="A3">
        <v>478</v>
      </c>
    </row>
    <row spans="1:8" r="4">
      <c t="s" s="4" r="A4">
        <v>479</v>
      </c>
      <c t="n" s="8" r="F4">
        <v>0</v>
      </c>
      <c t="n" s="8" r="G4">
        <v>0</v>
      </c>
    </row>
    <row spans="1:8" r="5">
      <c t="s" s="4" r="A5">
        <v>480</v>
      </c>
      <c t="s" s="4" r="F5">
        <v>481</v>
      </c>
    </row>
    <row spans="1:8" r="6">
      <c t="s" s="4" r="A6">
        <v>482</v>
      </c>
      <c t="n" s="8" r="F6">
        <v>269600000</v>
      </c>
      <c t="n" s="8" r="G6">
        <v>11400000</v>
      </c>
      <c t="n" s="8" r="H6">
        <v>0</v>
      </c>
    </row>
    <row spans="1:8" r="7">
      <c t="s" s="4" r="A7">
        <v>332</v>
      </c>
    </row>
    <row spans="1:8" r="8">
      <c t="s" s="3" r="A8">
        <v>478</v>
      </c>
    </row>
    <row spans="1:8" r="9">
      <c t="s" s="4" r="A9">
        <v>333</v>
      </c>
      <c t="n" s="6" r="E9">
        <v>1300000</v>
      </c>
    </row>
    <row spans="1:8" r="10">
      <c t="s" s="4" r="A10">
        <v>334</v>
      </c>
    </row>
    <row spans="1:8" r="11">
      <c t="s" s="3" r="A11">
        <v>478</v>
      </c>
    </row>
    <row spans="1:8" r="12">
      <c t="s" s="4" r="A12">
        <v>483</v>
      </c>
      <c t="n" s="10" r="B12">
        <v>2.53</v>
      </c>
      <c t="n" s="10" r="D12">
        <v>2.53</v>
      </c>
    </row>
    <row spans="1:8" r="13">
      <c t="s" s="4" r="A13">
        <v>333</v>
      </c>
      <c t="n" s="6" r="D13">
        <v>250000</v>
      </c>
    </row>
    <row spans="1:8" r="14">
      <c t="s" s="4" r="A14">
        <v>484</v>
      </c>
    </row>
    <row spans="1:8" r="15">
      <c t="s" s="3" r="A15">
        <v>478</v>
      </c>
    </row>
    <row spans="1:8" r="16">
      <c t="s" s="4" r="A16">
        <v>485</v>
      </c>
      <c t="s" s="4" r="C16">
        <v>486</v>
      </c>
    </row>
    <row spans="1:8" r="17">
      <c t="s" s="4" r="A17">
        <v>487</v>
      </c>
    </row>
    <row spans="1:8" r="18">
      <c t="s" s="3" r="A18">
        <v>478</v>
      </c>
    </row>
    <row spans="1:8" r="19">
      <c t="s" s="4" r="A19">
        <v>485</v>
      </c>
      <c t="s" s="4" r="B19">
        <v>488</v>
      </c>
    </row>
  </sheetData>
  <mergeCells count="3">
    <mergeCell ref="A1:A2"/>
    <mergeCell ref="B1:C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68"/>
    <col customWidth="1" max="2" min="2" width="23"/>
    <col customWidth="1" max="3" min="3" width="15"/>
    <col customWidth="1" max="4" min="4" width="23"/>
    <col customWidth="1" max="5" min="5" width="15"/>
    <col customWidth="1" max="6" min="6" width="23"/>
    <col customWidth="1" max="7" min="7" width="15"/>
    <col customWidth="1" max="8" min="8" width="33"/>
    <col customWidth="1" max="9" min="9" width="33"/>
    <col customWidth="1" max="10" min="10" width="33"/>
    <col customWidth="1" max="11" min="11" width="33"/>
    <col customWidth="1" max="12" min="12" width="21"/>
    <col customWidth="1" max="13" min="13" width="21"/>
  </cols>
  <sheetData>
    <row spans="1:13" r="1">
      <c t="s" s="1" r="A1">
        <v>489</v>
      </c>
      <c t="s" s="2" r="B1">
        <v>455</v>
      </c>
      <c t="s" s="2" r="H1">
        <v>490</v>
      </c>
      <c t="s" s="2" r="I1">
        <v>314</v>
      </c>
      <c t="s" s="2" r="J1">
        <v>491</v>
      </c>
      <c t="s" s="2" r="K1">
        <v>257</v>
      </c>
    </row>
    <row spans="1:13" r="2">
      <c t="s" s="2" r="B2">
        <v>492</v>
      </c>
      <c t="s" s="2" r="C2">
        <v>493</v>
      </c>
      <c t="s" s="2" r="D2">
        <v>475</v>
      </c>
      <c t="s" s="2" r="E2">
        <v>476</v>
      </c>
      <c t="s" s="2" r="F2">
        <v>494</v>
      </c>
      <c t="s" s="2" r="G2">
        <v>495</v>
      </c>
      <c t="s" s="2" r="H2">
        <v>496</v>
      </c>
      <c t="s" s="2" r="I2">
        <v>477</v>
      </c>
      <c t="s" s="2" r="J2">
        <v>497</v>
      </c>
      <c t="s" s="2" r="K2">
        <v>496</v>
      </c>
      <c t="s" s="2" r="L2">
        <v>380</v>
      </c>
      <c t="s" s="2" r="M2">
        <v>381</v>
      </c>
    </row>
    <row spans="1:13" r="3">
      <c t="s" s="3" r="A3">
        <v>498</v>
      </c>
    </row>
    <row spans="1:13" r="4">
      <c t="s" s="4" r="A4">
        <v>479</v>
      </c>
      <c t="n" s="8" r="L4">
        <v>0</v>
      </c>
      <c t="n" s="8" r="M4">
        <v>0</v>
      </c>
    </row>
    <row spans="1:13" r="5">
      <c t="s" s="4" r="A5">
        <v>332</v>
      </c>
    </row>
    <row spans="1:13" r="6">
      <c t="s" s="3" r="A6">
        <v>498</v>
      </c>
    </row>
    <row spans="1:13" r="7">
      <c t="s" s="4" r="A7">
        <v>499</v>
      </c>
      <c t="n" s="6" r="K7">
        <v>1300000</v>
      </c>
    </row>
    <row spans="1:13" r="8">
      <c t="s" s="4" r="A8">
        <v>500</v>
      </c>
    </row>
    <row spans="1:13" r="9">
      <c t="s" s="3" r="A9">
        <v>498</v>
      </c>
    </row>
    <row spans="1:13" r="10">
      <c t="s" s="4" r="A10">
        <v>483</v>
      </c>
      <c t="n" s="10" r="B10">
        <v>2.53</v>
      </c>
      <c t="n" s="10" r="H10">
        <v>2.53</v>
      </c>
      <c t="n" s="10" r="K10">
        <v>2.53</v>
      </c>
    </row>
    <row spans="1:13" r="11">
      <c t="s" s="4" r="A11">
        <v>499</v>
      </c>
      <c t="n" s="6" r="H11">
        <v>1300000</v>
      </c>
    </row>
    <row spans="1:13" r="12">
      <c t="s" s="4" r="A12">
        <v>501</v>
      </c>
    </row>
    <row spans="1:13" r="13">
      <c t="s" s="3" r="A13">
        <v>498</v>
      </c>
    </row>
    <row spans="1:13" r="14">
      <c t="s" s="4" r="A14">
        <v>485</v>
      </c>
      <c t="s" s="4" r="C14">
        <v>502</v>
      </c>
    </row>
    <row spans="1:13" r="15">
      <c t="s" s="4" r="A15">
        <v>503</v>
      </c>
    </row>
    <row spans="1:13" r="16">
      <c t="s" s="3" r="A16">
        <v>498</v>
      </c>
    </row>
    <row spans="1:13" r="17">
      <c t="s" s="4" r="A17">
        <v>485</v>
      </c>
      <c t="s" s="4" r="B17">
        <v>504</v>
      </c>
    </row>
    <row spans="1:13" r="18">
      <c t="s" s="4" r="A18">
        <v>505</v>
      </c>
    </row>
    <row spans="1:13" r="19">
      <c t="s" s="3" r="A19">
        <v>498</v>
      </c>
    </row>
    <row spans="1:13" r="20">
      <c t="s" s="4" r="A20">
        <v>483</v>
      </c>
      <c t="n" s="10" r="F20">
        <v>2.53</v>
      </c>
      <c t="n" s="10" r="J20">
        <v>2.53</v>
      </c>
    </row>
    <row spans="1:13" r="21">
      <c t="s" s="4" r="A21">
        <v>499</v>
      </c>
      <c t="n" s="6" r="J21">
        <v>1300000</v>
      </c>
    </row>
    <row spans="1:13" r="22">
      <c t="s" s="4" r="A22">
        <v>506</v>
      </c>
    </row>
    <row spans="1:13" r="23">
      <c t="s" s="3" r="A23">
        <v>498</v>
      </c>
    </row>
    <row spans="1:13" r="24">
      <c t="s" s="4" r="A24">
        <v>485</v>
      </c>
      <c t="s" s="4" r="G24">
        <v>507</v>
      </c>
    </row>
    <row spans="1:13" r="25">
      <c t="s" s="4" r="A25">
        <v>508</v>
      </c>
    </row>
    <row spans="1:13" r="26">
      <c t="s" s="3" r="A26">
        <v>498</v>
      </c>
    </row>
    <row spans="1:13" r="27">
      <c t="s" s="4" r="A27">
        <v>485</v>
      </c>
      <c t="s" s="4" r="F27">
        <v>509</v>
      </c>
    </row>
    <row spans="1:13" r="28">
      <c t="s" s="4" r="A28">
        <v>334</v>
      </c>
    </row>
    <row spans="1:13" r="29">
      <c t="s" s="3" r="A29">
        <v>498</v>
      </c>
    </row>
    <row spans="1:13" r="30">
      <c t="s" s="4" r="A30">
        <v>483</v>
      </c>
      <c t="n" s="10" r="D30">
        <v>2.53</v>
      </c>
      <c t="n" s="10" r="I30">
        <v>2.53</v>
      </c>
    </row>
    <row spans="1:13" r="31">
      <c t="s" s="4" r="A31">
        <v>499</v>
      </c>
      <c t="n" s="6" r="I31">
        <v>250000</v>
      </c>
    </row>
    <row spans="1:13" r="32">
      <c t="s" s="4" r="A32">
        <v>484</v>
      </c>
    </row>
    <row spans="1:13" r="33">
      <c t="s" s="3" r="A33">
        <v>498</v>
      </c>
    </row>
    <row spans="1:13" r="34">
      <c t="s" s="4" r="A34">
        <v>485</v>
      </c>
      <c t="s" s="4" r="E34">
        <v>486</v>
      </c>
    </row>
    <row spans="1:13" r="35">
      <c t="s" s="4" r="A35">
        <v>487</v>
      </c>
    </row>
    <row spans="1:13" r="36">
      <c t="s" s="3" r="A36">
        <v>498</v>
      </c>
    </row>
    <row spans="1:13" r="37">
      <c t="s" s="4" r="A37">
        <v>485</v>
      </c>
      <c t="s" s="4" r="D37">
        <v>488</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76</v>
      </c>
    </row>
    <row spans="1:4" r="3">
      <c t="s" s="3" r="A3">
        <v>511</v>
      </c>
    </row>
    <row spans="1:4" r="4">
      <c t="s" s="4" r="A4">
        <v>512</v>
      </c>
      <c t="n" s="8" r="B4">
        <v>2348</v>
      </c>
      <c t="n" s="8" r="C4">
        <v>-1284</v>
      </c>
      <c t="n" s="8" r="D4">
        <v>278</v>
      </c>
    </row>
    <row spans="1:4" r="5">
      <c t="s" s="4" r="A5">
        <v>513</v>
      </c>
      <c t="n" s="6" r="C5">
        <v>1131</v>
      </c>
      <c t="n" s="6" r="D5">
        <v>-1410</v>
      </c>
    </row>
    <row spans="1:4" r="6">
      <c t="s" s="4" r="A6">
        <v>92</v>
      </c>
      <c t="n" s="6" r="B6">
        <v>2348</v>
      </c>
      <c t="n" s="6" r="C6">
        <v>-153</v>
      </c>
      <c t="n" s="6" r="D6">
        <v>-1132</v>
      </c>
    </row>
    <row spans="1:4" r="7">
      <c t="s" s="4" r="A7">
        <v>514</v>
      </c>
    </row>
    <row spans="1:4" r="8">
      <c t="s" s="3" r="A8">
        <v>511</v>
      </c>
    </row>
    <row spans="1:4" r="9">
      <c t="s" s="4" r="A9">
        <v>512</v>
      </c>
      <c t="n" s="8" r="B9">
        <v>2348</v>
      </c>
      <c t="n" s="6" r="C9">
        <v>276</v>
      </c>
      <c t="n" s="6" r="D9">
        <v>180</v>
      </c>
    </row>
    <row spans="1:4" r="10">
      <c t="s" s="4" r="A10">
        <v>513</v>
      </c>
      <c t="n" s="6" r="C10">
        <v>1183</v>
      </c>
      <c t="n" s="6" r="D10">
        <v>-1179</v>
      </c>
    </row>
    <row spans="1:4" r="11">
      <c t="s" s="4" r="A11">
        <v>515</v>
      </c>
    </row>
    <row spans="1:4" r="12">
      <c t="s" s="3" r="A12">
        <v>511</v>
      </c>
    </row>
    <row spans="1:4" r="13">
      <c t="s" s="4" r="A13">
        <v>512</v>
      </c>
      <c t="n" s="6" r="C13">
        <v>-1560</v>
      </c>
      <c t="n" s="6" r="D13">
        <v>98</v>
      </c>
    </row>
    <row spans="1:4" r="14">
      <c t="s" s="4" r="A14">
        <v>513</v>
      </c>
      <c t="n" s="8" r="C14">
        <v>-52</v>
      </c>
      <c t="n" s="8" r="D14">
        <v>-2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16</v>
      </c>
      <c t="s" s="2" r="B1">
        <v>517</v>
      </c>
      <c t="s" s="2" r="C1">
        <v>518</v>
      </c>
      <c t="s" s="2" r="D1">
        <v>76</v>
      </c>
      <c t="s" s="2" r="E1">
        <v>519</v>
      </c>
      <c t="s" s="2" r="F1">
        <v>76</v>
      </c>
      <c t="s" s="2" r="G1">
        <v>2</v>
      </c>
      <c t="s" s="2" r="H1">
        <v>30</v>
      </c>
      <c t="s" s="2" r="I1">
        <v>76</v>
      </c>
      <c t="s" s="2" r="J1">
        <v>2</v>
      </c>
      <c t="s" s="2" r="K1">
        <v>2</v>
      </c>
      <c t="s" s="2" r="L1">
        <v>520</v>
      </c>
      <c t="s" s="2" r="M1">
        <v>304</v>
      </c>
    </row>
    <row spans="1:13" r="2">
      <c t="s" s="3" r="A2">
        <v>521</v>
      </c>
    </row>
    <row spans="1:13" r="3">
      <c t="s" s="4" r="A3">
        <v>522</v>
      </c>
      <c t="n" s="6" r="H3">
        <v>4165</v>
      </c>
      <c t="n" s="6" r="I3">
        <v>791</v>
      </c>
    </row>
    <row spans="1:13" r="4">
      <c t="s" s="4" r="A4">
        <v>523</v>
      </c>
      <c t="n" s="6" r="G4">
        <v>116461</v>
      </c>
      <c t="n" s="6" r="J4">
        <v>116461</v>
      </c>
      <c t="n" s="6" r="K4">
        <v>116461</v>
      </c>
    </row>
    <row spans="1:13" r="5">
      <c t="s" s="4" r="A5">
        <v>524</v>
      </c>
      <c t="s" s="4" r="G5">
        <v>525</v>
      </c>
    </row>
    <row spans="1:13" r="6">
      <c t="s" s="4" r="A6">
        <v>134</v>
      </c>
      <c t="n" s="8" r="G6">
        <v>0</v>
      </c>
      <c t="n" s="8" r="H6">
        <v>0</v>
      </c>
      <c t="n" s="8" r="I6">
        <v>0</v>
      </c>
    </row>
    <row spans="1:13" r="7">
      <c t="s" s="4" r="A7">
        <v>526</v>
      </c>
      <c t="n" s="8" r="K7">
        <v>0</v>
      </c>
    </row>
    <row spans="1:13" r="8">
      <c t="s" s="4" r="A8">
        <v>527</v>
      </c>
      <c t="n" s="6" r="G8">
        <v>0</v>
      </c>
      <c t="n" s="6" r="H8">
        <v>59009</v>
      </c>
      <c t="n" s="6" r="I8">
        <v>7721</v>
      </c>
    </row>
    <row spans="1:13" r="9">
      <c t="s" s="4" r="A9">
        <v>528</v>
      </c>
      <c t="n" s="8" r="G9">
        <v>6516000</v>
      </c>
      <c t="n" s="8" r="H9">
        <v>4515000</v>
      </c>
      <c t="n" s="8" r="I9">
        <v>3180000</v>
      </c>
    </row>
    <row spans="1:13" r="10">
      <c t="s" s="4" r="A10">
        <v>529</v>
      </c>
      <c t="n" s="6" r="J10">
        <v>0</v>
      </c>
    </row>
    <row spans="1:13" r="11">
      <c t="s" s="4" r="A11">
        <v>530</v>
      </c>
      <c t="n" s="6" r="H11">
        <v>26386</v>
      </c>
    </row>
    <row spans="1:13" r="12">
      <c t="s" s="4" r="A12">
        <v>531</v>
      </c>
      <c t="n" s="9" r="G12">
        <v>22.02</v>
      </c>
      <c t="n" s="9" r="H12">
        <v>40.83</v>
      </c>
    </row>
    <row spans="1:13" r="13">
      <c t="s" s="4" r="A13">
        <v>532</v>
      </c>
      <c t="n" s="8" r="G13">
        <v>6100000</v>
      </c>
    </row>
    <row spans="1:13" r="14">
      <c t="s" s="4" r="A14">
        <v>533</v>
      </c>
      <c t="s" s="4" r="G14">
        <v>534</v>
      </c>
    </row>
    <row spans="1:13" r="15">
      <c t="s" s="4" r="A15">
        <v>535</v>
      </c>
      <c t="n" s="6" r="H15">
        <v>14249</v>
      </c>
    </row>
    <row spans="1:13" r="16">
      <c t="s" s="4" r="A16">
        <v>536</v>
      </c>
      <c t="n" s="6" r="G16">
        <v>13473</v>
      </c>
    </row>
    <row spans="1:13" r="17">
      <c t="s" s="4" r="A17">
        <v>537</v>
      </c>
      <c t="n" s="6" r="H17">
        <v>94807</v>
      </c>
    </row>
    <row spans="1:13" r="18">
      <c t="s" s="4" r="A18">
        <v>349</v>
      </c>
    </row>
    <row spans="1:13" r="19">
      <c t="s" s="3" r="A19">
        <v>521</v>
      </c>
    </row>
    <row spans="1:13" r="20">
      <c t="s" s="4" r="A20">
        <v>538</v>
      </c>
      <c t="n" s="9" r="G20">
        <v>28.96</v>
      </c>
    </row>
    <row spans="1:13" r="21">
      <c t="s" s="4" r="A21">
        <v>352</v>
      </c>
    </row>
    <row spans="1:13" r="22">
      <c t="s" s="3" r="A22">
        <v>521</v>
      </c>
    </row>
    <row spans="1:13" r="23">
      <c t="s" s="4" r="A23">
        <v>538</v>
      </c>
      <c t="n" s="9" r="G23">
        <v>60.33</v>
      </c>
    </row>
    <row spans="1:13" r="24">
      <c t="s" s="4" r="A24">
        <v>539</v>
      </c>
    </row>
    <row spans="1:13" r="25">
      <c t="s" s="3" r="A25">
        <v>521</v>
      </c>
    </row>
    <row spans="1:13" r="26">
      <c t="s" s="4" r="A26">
        <v>530</v>
      </c>
      <c t="n" s="6" r="G26">
        <v>249917</v>
      </c>
    </row>
    <row spans="1:13" r="27">
      <c t="s" s="4" r="A27">
        <v>540</v>
      </c>
    </row>
    <row spans="1:13" r="28">
      <c t="s" s="3" r="A28">
        <v>521</v>
      </c>
    </row>
    <row spans="1:13" r="29">
      <c t="s" s="4" r="A29">
        <v>530</v>
      </c>
      <c t="n" s="6" r="G29">
        <v>27204</v>
      </c>
    </row>
    <row spans="1:13" r="30">
      <c t="s" s="4" r="A30">
        <v>541</v>
      </c>
    </row>
    <row spans="1:13" r="31">
      <c t="s" s="3" r="A31">
        <v>521</v>
      </c>
    </row>
    <row spans="1:13" r="32">
      <c t="s" s="4" r="A32">
        <v>530</v>
      </c>
      <c t="n" s="6" r="G32">
        <v>277121</v>
      </c>
      <c t="n" s="6" r="I32">
        <v>356299</v>
      </c>
    </row>
    <row spans="1:13" r="33">
      <c t="s" s="4" r="A33">
        <v>531</v>
      </c>
      <c t="n" s="9" r="F33">
        <v>44.1</v>
      </c>
      <c t="n" s="9" r="G33">
        <v>21.83</v>
      </c>
      <c t="n" s="9" r="H33">
        <v>40.83</v>
      </c>
      <c t="n" s="9" r="I33">
        <v>44.1</v>
      </c>
    </row>
    <row spans="1:13" r="34">
      <c t="s" s="4" r="A34">
        <v>532</v>
      </c>
      <c t="n" s="8" r="F34">
        <v>8100000</v>
      </c>
      <c t="n" s="8" r="H34">
        <v>1100000</v>
      </c>
    </row>
    <row spans="1:13" r="35">
      <c t="s" s="4" r="A35">
        <v>533</v>
      </c>
      <c t="s" s="4" r="F35">
        <v>542</v>
      </c>
      <c t="s" s="4" r="H35">
        <v>543</v>
      </c>
    </row>
    <row spans="1:13" r="36">
      <c t="s" s="4" r="A36">
        <v>535</v>
      </c>
      <c t="n" s="6" r="G36">
        <v>12723</v>
      </c>
    </row>
    <row spans="1:13" r="37">
      <c t="s" s="4" r="A37">
        <v>537</v>
      </c>
      <c t="n" s="6" r="G37">
        <v>137195</v>
      </c>
      <c t="n" s="6" r="I37">
        <v>63667</v>
      </c>
    </row>
    <row spans="1:13" r="38">
      <c t="s" s="4" r="A38">
        <v>544</v>
      </c>
      <c t="n" s="8" r="G38">
        <v>7200000</v>
      </c>
      <c t="n" s="8" r="J38">
        <v>7200000</v>
      </c>
      <c t="n" s="8" r="K38">
        <v>7200000</v>
      </c>
    </row>
    <row spans="1:13" r="39">
      <c t="s" s="4" r="A39">
        <v>545</v>
      </c>
    </row>
    <row spans="1:13" r="40">
      <c t="s" s="3" r="A40">
        <v>521</v>
      </c>
    </row>
    <row spans="1:13" r="41">
      <c t="s" s="4" r="A41">
        <v>546</v>
      </c>
      <c t="s" s="4" r="E41">
        <v>351</v>
      </c>
    </row>
    <row spans="1:13" r="42">
      <c t="s" s="4" r="A42">
        <v>530</v>
      </c>
      <c t="n" s="6" r="E42">
        <v>254677</v>
      </c>
    </row>
    <row spans="1:13" r="43">
      <c t="s" s="4" r="A43">
        <v>547</v>
      </c>
      <c t="s" s="4" r="E43">
        <v>355</v>
      </c>
    </row>
    <row spans="1:13" r="44">
      <c t="s" s="4" r="A44">
        <v>548</v>
      </c>
    </row>
    <row spans="1:13" r="45">
      <c t="s" s="3" r="A45">
        <v>521</v>
      </c>
    </row>
    <row spans="1:13" r="46">
      <c t="s" s="4" r="A46">
        <v>546</v>
      </c>
      <c t="s" s="4" r="D46">
        <v>338</v>
      </c>
      <c t="s" s="4" r="G46">
        <v>338</v>
      </c>
      <c t="s" s="4" r="H46">
        <v>338</v>
      </c>
    </row>
    <row spans="1:13" r="47">
      <c t="s" s="4" r="A47">
        <v>530</v>
      </c>
      <c t="n" s="6" r="D47">
        <v>88466</v>
      </c>
      <c t="n" s="6" r="H47">
        <v>10714</v>
      </c>
    </row>
    <row spans="1:13" r="48">
      <c t="s" s="4" r="A48">
        <v>549</v>
      </c>
    </row>
    <row spans="1:13" r="49">
      <c t="s" s="3" r="A49">
        <v>521</v>
      </c>
    </row>
    <row spans="1:13" r="50">
      <c t="s" s="4" r="A50">
        <v>546</v>
      </c>
      <c t="s" s="4" r="E50">
        <v>338</v>
      </c>
    </row>
    <row spans="1:13" r="51">
      <c t="s" s="4" r="A51">
        <v>530</v>
      </c>
      <c t="n" s="6" r="E51">
        <v>1802</v>
      </c>
    </row>
    <row spans="1:13" r="52">
      <c t="s" s="4" r="A52">
        <v>550</v>
      </c>
    </row>
    <row spans="1:13" r="53">
      <c t="s" s="3" r="A53">
        <v>521</v>
      </c>
    </row>
    <row spans="1:13" r="54">
      <c t="s" s="4" r="A54">
        <v>546</v>
      </c>
      <c t="s" s="4" r="D54">
        <v>551</v>
      </c>
      <c t="s" s="4" r="G54">
        <v>551</v>
      </c>
      <c t="s" s="4" r="H54">
        <v>551</v>
      </c>
    </row>
    <row spans="1:13" r="55">
      <c t="s" s="4" r="A55">
        <v>530</v>
      </c>
      <c t="n" s="6" r="D55">
        <v>11354</v>
      </c>
      <c t="n" s="6" r="H55">
        <v>15672</v>
      </c>
    </row>
    <row spans="1:13" r="56">
      <c t="s" s="4" r="A56">
        <v>552</v>
      </c>
    </row>
    <row spans="1:13" r="57">
      <c t="s" s="3" r="A57">
        <v>521</v>
      </c>
    </row>
    <row spans="1:13" r="58">
      <c t="s" s="4" r="A58">
        <v>553</v>
      </c>
      <c t="n" s="6" r="G58">
        <v>1500000</v>
      </c>
      <c t="n" s="6" r="J58">
        <v>1500000</v>
      </c>
      <c t="n" s="6" r="K58">
        <v>1500000</v>
      </c>
    </row>
    <row spans="1:13" r="59">
      <c t="s" s="4" r="A59">
        <v>554</v>
      </c>
      <c t="n" s="6" r="G59">
        <v>900000</v>
      </c>
      <c t="n" s="6" r="J59">
        <v>900000</v>
      </c>
      <c t="n" s="6" r="K59">
        <v>900000</v>
      </c>
    </row>
    <row spans="1:13" r="60">
      <c t="s" s="4" r="A60">
        <v>555</v>
      </c>
    </row>
    <row spans="1:13" r="61">
      <c t="s" s="3" r="A61">
        <v>521</v>
      </c>
    </row>
    <row spans="1:13" r="62">
      <c t="s" s="4" r="A62">
        <v>556</v>
      </c>
      <c t="s" s="4" r="G62">
        <v>525</v>
      </c>
    </row>
    <row spans="1:13" r="63">
      <c t="s" s="4" r="A63">
        <v>546</v>
      </c>
      <c t="s" s="4" r="G63">
        <v>557</v>
      </c>
    </row>
    <row spans="1:13" r="64">
      <c t="s" s="4" r="A64">
        <v>558</v>
      </c>
    </row>
    <row spans="1:13" r="65">
      <c t="s" s="3" r="A65">
        <v>521</v>
      </c>
    </row>
    <row spans="1:13" r="66">
      <c t="s" s="4" r="A66">
        <v>556</v>
      </c>
      <c t="s" s="4" r="G66">
        <v>559</v>
      </c>
    </row>
    <row spans="1:13" r="67">
      <c t="s" s="4" r="A67">
        <v>546</v>
      </c>
      <c t="s" s="4" r="G67">
        <v>338</v>
      </c>
    </row>
    <row spans="1:13" r="68">
      <c t="s" s="4" r="A68">
        <v>560</v>
      </c>
    </row>
    <row spans="1:13" r="69">
      <c t="s" s="3" r="A69">
        <v>521</v>
      </c>
    </row>
    <row spans="1:13" r="70">
      <c t="s" s="4" r="A70">
        <v>556</v>
      </c>
      <c t="s" s="4" r="G70">
        <v>559</v>
      </c>
    </row>
    <row spans="1:13" r="71">
      <c t="s" s="4" r="A71">
        <v>554</v>
      </c>
      <c t="n" s="6" r="L71">
        <v>0</v>
      </c>
      <c t="n" s="6" r="M71">
        <v>43472</v>
      </c>
    </row>
    <row spans="1:13" r="72">
      <c t="s" s="4" r="A72">
        <v>530</v>
      </c>
      <c t="n" s="6" r="B72">
        <v>7030</v>
      </c>
    </row>
    <row spans="1:13" r="73">
      <c t="s" s="4" r="A73">
        <v>561</v>
      </c>
    </row>
    <row spans="1:13" r="74">
      <c t="s" s="3" r="A74">
        <v>521</v>
      </c>
    </row>
    <row spans="1:13" r="75">
      <c t="s" s="4" r="A75">
        <v>562</v>
      </c>
      <c t="n" s="6" r="M75">
        <v>135898</v>
      </c>
    </row>
    <row spans="1:13" r="76">
      <c t="s" s="4" r="A76">
        <v>563</v>
      </c>
      <c t="n" s="6" r="M76">
        <v>135898</v>
      </c>
    </row>
    <row spans="1:13" r="77">
      <c t="s" s="4" r="A77">
        <v>564</v>
      </c>
    </row>
    <row spans="1:13" r="78">
      <c t="s" s="3" r="A78">
        <v>521</v>
      </c>
    </row>
    <row spans="1:13" r="79">
      <c t="s" s="4" r="A79">
        <v>562</v>
      </c>
      <c t="n" s="6" r="M79">
        <v>136428</v>
      </c>
    </row>
    <row spans="1:13" r="80">
      <c t="s" s="4" r="A80">
        <v>563</v>
      </c>
      <c t="n" s="6" r="M80">
        <v>136428</v>
      </c>
    </row>
    <row spans="1:13" r="81">
      <c t="s" s="4" r="A81">
        <v>565</v>
      </c>
    </row>
    <row spans="1:13" r="82">
      <c t="s" s="3" r="A82">
        <v>521</v>
      </c>
    </row>
    <row spans="1:13" r="83">
      <c t="s" s="4" r="A83">
        <v>562</v>
      </c>
      <c t="n" s="6" r="D83">
        <v>135107</v>
      </c>
      <c t="n" s="6" r="F83">
        <v>135107</v>
      </c>
      <c t="n" s="6" r="G83">
        <v>116461</v>
      </c>
      <c t="n" s="6" r="H83">
        <v>129934</v>
      </c>
      <c t="n" s="6" r="I83">
        <v>135107</v>
      </c>
      <c t="n" s="6" r="J83">
        <v>116461</v>
      </c>
      <c t="n" s="6" r="K83">
        <v>116461</v>
      </c>
    </row>
    <row spans="1:13" r="84">
      <c t="s" s="4" r="A84">
        <v>554</v>
      </c>
      <c t="n" s="6" r="D84">
        <v>1162173</v>
      </c>
      <c t="n" s="6" r="F84">
        <v>1162173</v>
      </c>
      <c t="n" s="6" r="G84">
        <v>885449</v>
      </c>
      <c t="n" s="6" r="H84">
        <v>1143006</v>
      </c>
      <c t="n" s="6" r="I84">
        <v>1162173</v>
      </c>
      <c t="n" s="6" r="J84">
        <v>885449</v>
      </c>
      <c t="n" s="6" r="K84">
        <v>885449</v>
      </c>
    </row>
    <row spans="1:13" r="85">
      <c t="s" s="4" r="A85">
        <v>522</v>
      </c>
      <c t="n" s="6" r="H85">
        <v>4165</v>
      </c>
      <c t="n" s="6" r="I85">
        <v>791</v>
      </c>
    </row>
    <row spans="1:13" r="86">
      <c t="s" s="4" r="A86">
        <v>523</v>
      </c>
      <c t="n" s="6" r="D86">
        <v>135107</v>
      </c>
      <c t="n" s="6" r="F86">
        <v>135107</v>
      </c>
      <c t="n" s="6" r="G86">
        <v>116461</v>
      </c>
      <c t="n" s="6" r="H86">
        <v>129934</v>
      </c>
      <c t="n" s="6" r="I86">
        <v>135107</v>
      </c>
      <c t="n" s="6" r="J86">
        <v>116461</v>
      </c>
      <c t="n" s="6" r="K86">
        <v>116461</v>
      </c>
    </row>
    <row spans="1:13" r="87">
      <c t="s" s="4" r="A87">
        <v>536</v>
      </c>
      <c t="n" s="6" r="G87">
        <v>13473</v>
      </c>
      <c t="n" s="6" r="H87">
        <v>1008</v>
      </c>
    </row>
    <row spans="1:13" r="88">
      <c t="s" s="4" r="A88">
        <v>563</v>
      </c>
      <c t="n" s="6" r="D88">
        <v>135107</v>
      </c>
      <c t="n" s="6" r="F88">
        <v>135107</v>
      </c>
      <c t="n" s="6" r="G88">
        <v>116461</v>
      </c>
      <c t="n" s="6" r="H88">
        <v>129934</v>
      </c>
      <c t="n" s="6" r="I88">
        <v>135107</v>
      </c>
      <c t="n" s="6" r="J88">
        <v>116461</v>
      </c>
      <c t="n" s="6" r="K88">
        <v>116461</v>
      </c>
    </row>
    <row spans="1:13" r="89">
      <c t="s" s="4" r="A89">
        <v>566</v>
      </c>
    </row>
    <row spans="1:13" r="90">
      <c t="s" s="3" r="A90">
        <v>521</v>
      </c>
    </row>
    <row spans="1:13" r="91">
      <c t="s" s="4" r="A91">
        <v>530</v>
      </c>
      <c t="n" s="6" r="C91">
        <v>38943</v>
      </c>
    </row>
    <row spans="1:13" r="92">
      <c t="s" s="4" r="A92">
        <v>567</v>
      </c>
    </row>
    <row spans="1:13" r="93">
      <c t="s" s="3" r="A93">
        <v>521</v>
      </c>
    </row>
    <row spans="1:13" r="94">
      <c t="s" s="4" r="A94">
        <v>530</v>
      </c>
      <c t="n" s="6" r="C94">
        <v>1745</v>
      </c>
    </row>
    <row spans="1:13" r="95">
      <c t="s" s="4" r="A95">
        <v>568</v>
      </c>
    </row>
    <row spans="1:13" r="96">
      <c t="s" s="3" r="A96">
        <v>521</v>
      </c>
    </row>
    <row spans="1:13" r="97">
      <c t="s" s="4" r="A97">
        <v>546</v>
      </c>
      <c t="s" s="4" r="G97">
        <v>557</v>
      </c>
    </row>
    <row spans="1:13" r="98">
      <c t="s" s="4" r="A98">
        <v>569</v>
      </c>
    </row>
    <row spans="1:13" r="99">
      <c t="s" s="3" r="A99">
        <v>521</v>
      </c>
    </row>
    <row spans="1:13" r="100">
      <c t="s" s="4" r="A100">
        <v>546</v>
      </c>
      <c t="s" s="4" r="G100">
        <v>3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570</v>
      </c>
      <c t="s" s="2" r="B1">
        <v>1</v>
      </c>
      <c t="s" s="2" r="E1">
        <v>571</v>
      </c>
    </row>
    <row spans="1:5" r="2">
      <c t="s" s="2" r="B2">
        <v>2</v>
      </c>
      <c t="s" s="2" r="C2">
        <v>30</v>
      </c>
      <c t="s" s="2" r="D2">
        <v>76</v>
      </c>
      <c t="s" s="2" r="E2">
        <v>2</v>
      </c>
    </row>
    <row spans="1:5" r="3">
      <c t="s" s="3" r="A3">
        <v>572</v>
      </c>
    </row>
    <row spans="1:5" r="4">
      <c t="s" s="4" r="A4">
        <v>529</v>
      </c>
      <c t="n" s="6" r="E4">
        <v>0</v>
      </c>
    </row>
    <row spans="1:5" r="5">
      <c t="s" s="4" r="A5">
        <v>573</v>
      </c>
      <c t="n" s="6" r="C5">
        <v>-4165</v>
      </c>
      <c t="n" s="6" r="D5">
        <v>-791</v>
      </c>
    </row>
    <row spans="1:5" r="6">
      <c t="s" s="4" r="A6">
        <v>574</v>
      </c>
      <c t="n" s="6" r="B6">
        <v>-13473</v>
      </c>
    </row>
    <row spans="1:5" r="7">
      <c t="s" s="3" r="A7">
        <v>575</v>
      </c>
    </row>
    <row spans="1:5" r="8">
      <c t="s" s="4" r="A8">
        <v>576</v>
      </c>
      <c t="n" s="6" r="B8">
        <v>116461</v>
      </c>
      <c t="n" s="6" r="E8">
        <v>116461</v>
      </c>
    </row>
    <row spans="1:5" r="9">
      <c t="s" s="4" r="A9">
        <v>565</v>
      </c>
    </row>
    <row spans="1:5" r="10">
      <c t="s" s="3" r="A10">
        <v>572</v>
      </c>
    </row>
    <row spans="1:5" r="11">
      <c t="s" s="4" r="A11">
        <v>577</v>
      </c>
      <c t="n" s="6" r="B11">
        <v>129934</v>
      </c>
      <c t="n" s="6" r="C11">
        <v>135107</v>
      </c>
      <c t="n" s="6" r="E11">
        <v>135107</v>
      </c>
    </row>
    <row spans="1:5" r="12">
      <c t="s" s="4" r="A12">
        <v>578</v>
      </c>
      <c t="n" s="6" r="D12">
        <v>135898</v>
      </c>
    </row>
    <row spans="1:5" r="13">
      <c t="s" s="4" r="A13">
        <v>573</v>
      </c>
      <c t="n" s="6" r="C13">
        <v>-4165</v>
      </c>
      <c t="n" s="6" r="D13">
        <v>-791</v>
      </c>
    </row>
    <row spans="1:5" r="14">
      <c t="s" s="4" r="A14">
        <v>574</v>
      </c>
      <c t="n" s="6" r="B14">
        <v>-13473</v>
      </c>
      <c t="n" s="6" r="C14">
        <v>-1008</v>
      </c>
    </row>
    <row spans="1:5" r="15">
      <c t="s" s="4" r="A15">
        <v>579</v>
      </c>
      <c t="n" s="6" r="B15">
        <v>116461</v>
      </c>
      <c t="n" s="6" r="C15">
        <v>129934</v>
      </c>
      <c t="n" s="6" r="D15">
        <v>135107</v>
      </c>
      <c t="n" s="6" r="E15">
        <v>116461</v>
      </c>
    </row>
    <row spans="1:5" r="16">
      <c t="s" s="3" r="A16">
        <v>580</v>
      </c>
    </row>
    <row spans="1:5" r="17">
      <c t="s" s="4" r="A17">
        <v>581</v>
      </c>
      <c t="n" s="9" r="B17">
        <v>53.85</v>
      </c>
      <c t="n" s="8" r="C17">
        <v>53</v>
      </c>
      <c t="n" s="8" r="E17">
        <v>53</v>
      </c>
    </row>
    <row spans="1:5" r="18">
      <c t="s" s="4" r="A18">
        <v>582</v>
      </c>
      <c t="n" s="9" r="D18">
        <v>52.9</v>
      </c>
    </row>
    <row spans="1:5" r="19">
      <c t="s" s="4" r="A19">
        <v>583</v>
      </c>
      <c t="n" s="10" r="C19">
        <v>28.93</v>
      </c>
      <c t="n" s="10" r="D19">
        <v>36.16</v>
      </c>
    </row>
    <row spans="1:5" r="20">
      <c t="s" s="4" r="A20">
        <v>584</v>
      </c>
      <c t="n" s="10" r="B20">
        <v>43.65</v>
      </c>
      <c t="n" s="10" r="C20">
        <v>42.39</v>
      </c>
    </row>
    <row spans="1:5" r="21">
      <c t="s" s="4" r="A21">
        <v>585</v>
      </c>
      <c t="n" s="9" r="B21">
        <v>55.03</v>
      </c>
      <c t="n" s="9" r="C21">
        <v>53.85</v>
      </c>
      <c t="n" s="8" r="D21">
        <v>53</v>
      </c>
      <c t="n" s="9" r="E21">
        <v>55.03</v>
      </c>
    </row>
    <row spans="1:5" r="22">
      <c t="s" s="3" r="A22">
        <v>575</v>
      </c>
    </row>
    <row spans="1:5" r="23">
      <c t="s" s="4" r="A23">
        <v>586</v>
      </c>
      <c t="n" s="8" r="C23">
        <v>4</v>
      </c>
      <c t="n" s="8" r="D23">
        <v>459</v>
      </c>
    </row>
    <row spans="1:5" r="24">
      <c t="s" s="4" r="A24">
        <v>576</v>
      </c>
      <c t="n" s="6" r="B24">
        <v>116461</v>
      </c>
      <c t="n" s="6" r="C24">
        <v>129934</v>
      </c>
      <c t="n" s="6" r="D24">
        <v>135107</v>
      </c>
      <c t="n" s="6" r="E24">
        <v>116461</v>
      </c>
    </row>
    <row spans="1:5" r="25">
      <c t="s" s="4" r="A25">
        <v>587</v>
      </c>
      <c t="n" s="9" r="B25">
        <v>55.03</v>
      </c>
      <c t="n" s="9" r="C25">
        <v>53.85</v>
      </c>
      <c t="n" s="8" r="D25">
        <v>53</v>
      </c>
      <c t="n" s="9" r="E25">
        <v>55.03</v>
      </c>
    </row>
    <row spans="1:5" r="26">
      <c t="s" s="4" r="A26">
        <v>588</v>
      </c>
      <c t="n" s="8" r="C26">
        <v>4</v>
      </c>
      <c t="n" s="8" r="D26">
        <v>459</v>
      </c>
    </row>
    <row spans="1:5" r="27">
      <c t="s" s="4" r="A27">
        <v>589</v>
      </c>
      <c t="n" s="6" r="B27">
        <v>885449</v>
      </c>
      <c t="n" s="6" r="C27">
        <v>1143006</v>
      </c>
      <c t="n" s="6" r="D27">
        <v>1162173</v>
      </c>
      <c t="n" s="6" r="E27">
        <v>885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0</v>
      </c>
      <c t="s" s="2" r="B1">
        <v>314</v>
      </c>
      <c t="s" s="2" r="C1">
        <v>1</v>
      </c>
    </row>
    <row spans="1:5" r="2">
      <c t="s" s="2" r="B2">
        <v>76</v>
      </c>
      <c t="s" s="2" r="C2">
        <v>2</v>
      </c>
      <c t="s" s="2" r="D2">
        <v>30</v>
      </c>
      <c t="s" s="2" r="E2">
        <v>76</v>
      </c>
    </row>
    <row spans="1:5" r="3">
      <c t="s" s="3" r="A3">
        <v>591</v>
      </c>
    </row>
    <row spans="1:5" r="4">
      <c t="s" s="4" r="A4">
        <v>592</v>
      </c>
      <c t="n" s="6" r="C4">
        <v>209962</v>
      </c>
      <c t="n" s="6" r="D4">
        <v>292632</v>
      </c>
    </row>
    <row spans="1:5" r="5">
      <c t="s" s="4" r="A5">
        <v>593</v>
      </c>
      <c t="n" s="6" r="D5">
        <v>26386</v>
      </c>
    </row>
    <row spans="1:5" r="6">
      <c t="s" s="4" r="A6">
        <v>594</v>
      </c>
      <c t="n" s="6" r="D6">
        <v>-94807</v>
      </c>
    </row>
    <row spans="1:5" r="7">
      <c t="s" s="4" r="A7">
        <v>595</v>
      </c>
      <c t="n" s="6" r="D7">
        <v>-14249</v>
      </c>
    </row>
    <row spans="1:5" r="8">
      <c t="s" s="4" r="A8">
        <v>596</v>
      </c>
      <c t="n" s="6" r="B8">
        <v>292632</v>
      </c>
      <c t="n" s="6" r="D8">
        <v>209962</v>
      </c>
      <c t="n" s="6" r="E8">
        <v>292632</v>
      </c>
    </row>
    <row spans="1:5" r="9">
      <c t="s" s="4" r="A9">
        <v>597</v>
      </c>
      <c t="n" s="6" r="D9">
        <v>192570</v>
      </c>
    </row>
    <row spans="1:5" r="10">
      <c t="s" s="3" r="A10">
        <v>598</v>
      </c>
    </row>
    <row spans="1:5" r="11">
      <c t="s" s="4" r="A11">
        <v>599</v>
      </c>
      <c t="n" s="9" r="C11">
        <v>43.86</v>
      </c>
      <c t="n" s="9" r="D11">
        <v>44.38</v>
      </c>
    </row>
    <row spans="1:5" r="12">
      <c t="s" s="4" r="A12">
        <v>600</v>
      </c>
      <c t="n" s="9" r="C12">
        <v>22.02</v>
      </c>
      <c t="n" s="10" r="D12">
        <v>40.83</v>
      </c>
    </row>
    <row spans="1:5" r="13">
      <c t="s" s="4" r="A13">
        <v>601</v>
      </c>
      <c t="n" s="10" r="D13">
        <v>44.11</v>
      </c>
    </row>
    <row spans="1:5" r="14">
      <c t="s" s="4" r="A14">
        <v>602</v>
      </c>
      <c t="n" s="10" r="D14">
        <v>47.3</v>
      </c>
    </row>
    <row spans="1:5" r="15">
      <c t="s" s="4" r="A15">
        <v>603</v>
      </c>
      <c t="n" s="9" r="B15">
        <v>44.38</v>
      </c>
      <c t="n" s="10" r="D15">
        <v>43.86</v>
      </c>
      <c t="n" s="9" r="E15">
        <v>44.38</v>
      </c>
    </row>
    <row spans="1:5" r="16">
      <c t="s" s="4" r="A16">
        <v>604</v>
      </c>
      <c t="n" s="9" r="D16">
        <v>43.84</v>
      </c>
    </row>
    <row spans="1:5" r="17">
      <c t="s" s="3" r="A17">
        <v>605</v>
      </c>
    </row>
    <row spans="1:5" r="18">
      <c t="s" s="4" r="A18">
        <v>606</v>
      </c>
      <c t="n" s="8" r="C18">
        <v>6139</v>
      </c>
      <c t="n" s="8" r="D18">
        <v>13830</v>
      </c>
    </row>
    <row spans="1:5" r="19">
      <c t="s" s="4" r="A19">
        <v>607</v>
      </c>
      <c t="n" s="6" r="D19">
        <v>1073</v>
      </c>
    </row>
    <row spans="1:5" r="20">
      <c t="s" s="4" r="A20">
        <v>608</v>
      </c>
      <c t="n" s="6" r="D20">
        <v>3454</v>
      </c>
    </row>
    <row spans="1:5" r="21">
      <c t="s" s="4" r="A21">
        <v>609</v>
      </c>
      <c t="n" s="6" r="D21">
        <v>579</v>
      </c>
    </row>
    <row spans="1:5" r="22">
      <c t="s" s="4" r="A22">
        <v>610</v>
      </c>
      <c t="n" s="8" r="B22">
        <v>13830</v>
      </c>
      <c t="n" s="6" r="D22">
        <v>6139</v>
      </c>
      <c t="n" s="8" r="E22">
        <v>13830</v>
      </c>
    </row>
    <row spans="1:5" r="23">
      <c t="s" s="4" r="A23">
        <v>586</v>
      </c>
      <c t="n" s="8" r="D23">
        <v>5631</v>
      </c>
    </row>
    <row spans="1:5" r="24">
      <c t="s" s="4" r="A24">
        <v>541</v>
      </c>
    </row>
    <row spans="1:5" r="25">
      <c t="s" s="3" r="A25">
        <v>591</v>
      </c>
    </row>
    <row spans="1:5" r="26">
      <c t="s" s="4" r="A26">
        <v>592</v>
      </c>
      <c t="n" s="6" r="C26">
        <v>209962</v>
      </c>
      <c t="n" s="6" r="D26">
        <v>292632</v>
      </c>
    </row>
    <row spans="1:5" r="27">
      <c t="s" s="4" r="A27">
        <v>593</v>
      </c>
      <c t="n" s="6" r="C27">
        <v>277121</v>
      </c>
      <c t="n" s="6" r="E27">
        <v>356299</v>
      </c>
    </row>
    <row spans="1:5" r="28">
      <c t="s" s="4" r="A28">
        <v>594</v>
      </c>
      <c t="n" s="6" r="C28">
        <v>-137195</v>
      </c>
      <c t="n" s="6" r="E28">
        <v>-63667</v>
      </c>
    </row>
    <row spans="1:5" r="29">
      <c t="s" s="4" r="A29">
        <v>595</v>
      </c>
      <c t="n" s="6" r="C29">
        <v>-12723</v>
      </c>
    </row>
    <row spans="1:5" r="30">
      <c t="s" s="4" r="A30">
        <v>596</v>
      </c>
      <c t="n" s="6" r="B30">
        <v>292632</v>
      </c>
      <c t="n" s="6" r="C30">
        <v>337165</v>
      </c>
      <c t="n" s="6" r="D30">
        <v>209962</v>
      </c>
      <c t="n" s="6" r="E30">
        <v>292632</v>
      </c>
    </row>
    <row spans="1:5" r="31">
      <c t="s" s="4" r="A31">
        <v>597</v>
      </c>
      <c t="n" s="6" r="B31">
        <v>260359</v>
      </c>
      <c t="n" s="6" r="C31">
        <v>312986</v>
      </c>
      <c t="n" s="6" r="E31">
        <v>260359</v>
      </c>
    </row>
    <row spans="1:5" r="32">
      <c t="s" s="3" r="A32">
        <v>598</v>
      </c>
    </row>
    <row spans="1:5" r="33">
      <c t="s" s="4" r="A33">
        <v>599</v>
      </c>
      <c t="n" s="9" r="C33">
        <v>43.86</v>
      </c>
      <c t="n" s="9" r="D33">
        <v>44.38</v>
      </c>
    </row>
    <row spans="1:5" r="34">
      <c t="s" s="4" r="A34">
        <v>600</v>
      </c>
      <c t="n" s="9" r="B34">
        <v>44.1</v>
      </c>
      <c t="n" s="10" r="C34">
        <v>21.83</v>
      </c>
      <c t="n" s="10" r="D34">
        <v>40.83</v>
      </c>
      <c t="n" s="9" r="E34">
        <v>44.1</v>
      </c>
    </row>
    <row spans="1:5" r="35">
      <c t="s" s="4" r="A35">
        <v>601</v>
      </c>
      <c t="n" s="10" r="C35">
        <v>39.35</v>
      </c>
      <c t="n" s="10" r="E35">
        <v>42.8</v>
      </c>
    </row>
    <row spans="1:5" r="36">
      <c t="s" s="4" r="A36">
        <v>602</v>
      </c>
      <c t="n" s="10" r="C36">
        <v>32.97</v>
      </c>
    </row>
    <row spans="1:5" r="37">
      <c t="s" s="4" r="A37">
        <v>603</v>
      </c>
      <c t="n" s="9" r="B37">
        <v>44.38</v>
      </c>
      <c t="n" s="9" r="C37">
        <v>28.16</v>
      </c>
      <c t="n" s="9" r="D37">
        <v>43.86</v>
      </c>
      <c t="n" s="9" r="E37">
        <v>44.38</v>
      </c>
    </row>
    <row spans="1:5" r="38">
      <c t="s" s="4" r="A38">
        <v>611</v>
      </c>
      <c t="s" s="4" r="B38">
        <v>60</v>
      </c>
      <c t="s" s="4" r="C38">
        <v>60</v>
      </c>
      <c t="s" s="4" r="E38">
        <v>60</v>
      </c>
    </row>
    <row spans="1:5" r="39">
      <c t="s" s="4" r="A39">
        <v>604</v>
      </c>
      <c t="n" s="9" r="B39">
        <v>44.36</v>
      </c>
      <c t="n" s="9" r="C39">
        <v>28.17</v>
      </c>
      <c t="n" s="9" r="E39">
        <v>44.36</v>
      </c>
    </row>
    <row spans="1:5" r="40">
      <c t="s" s="3" r="A40">
        <v>605</v>
      </c>
    </row>
    <row spans="1:5" r="41">
      <c t="s" s="4" r="A41">
        <v>606</v>
      </c>
      <c t="n" s="8" r="C41">
        <v>6139</v>
      </c>
      <c t="n" s="8" r="D41">
        <v>13830</v>
      </c>
    </row>
    <row spans="1:5" r="42">
      <c t="s" s="4" r="A42">
        <v>607</v>
      </c>
      <c t="n" s="6" r="C42">
        <v>6049</v>
      </c>
      <c t="n" s="8" r="E42">
        <v>15723</v>
      </c>
    </row>
    <row spans="1:5" r="43">
      <c t="s" s="4" r="A43">
        <v>608</v>
      </c>
      <c t="n" s="6" r="C43">
        <v>1169</v>
      </c>
      <c t="n" s="6" r="E43">
        <v>2725</v>
      </c>
    </row>
    <row spans="1:5" r="44">
      <c t="s" s="4" r="A44">
        <v>609</v>
      </c>
      <c t="n" s="6" r="C44">
        <v>154</v>
      </c>
    </row>
    <row spans="1:5" r="45">
      <c t="s" s="4" r="A45">
        <v>610</v>
      </c>
      <c t="n" s="8" r="B45">
        <v>13830</v>
      </c>
      <c t="n" s="6" r="C45">
        <v>2161</v>
      </c>
      <c t="n" s="8" r="D45">
        <v>6139</v>
      </c>
      <c t="n" s="6" r="E45">
        <v>13830</v>
      </c>
    </row>
    <row spans="1:5" r="46">
      <c t="s" s="4" r="A46">
        <v>586</v>
      </c>
      <c t="n" s="8" r="B46">
        <v>12305</v>
      </c>
      <c t="n" s="8" r="C46">
        <v>2006</v>
      </c>
      <c t="n" s="8" r="E46">
        <v>1230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612</v>
      </c>
      <c t="s" s="2" r="B1">
        <v>1</v>
      </c>
      <c t="s" s="2" r="D1">
        <v>613</v>
      </c>
    </row>
    <row spans="1:5" r="2">
      <c t="s" s="2" r="B2">
        <v>2</v>
      </c>
      <c t="s" s="2" r="C2">
        <v>30</v>
      </c>
      <c t="s" s="2" r="D2">
        <v>2</v>
      </c>
      <c t="s" s="2" r="E2">
        <v>614</v>
      </c>
    </row>
    <row spans="1:5" r="3">
      <c t="s" s="3" r="A3">
        <v>615</v>
      </c>
    </row>
    <row spans="1:5" r="4">
      <c t="s" s="4" r="A4">
        <v>152</v>
      </c>
      <c t="n" s="6" r="C4">
        <v>205457</v>
      </c>
      <c t="n" s="6" r="D4">
        <v>0</v>
      </c>
    </row>
    <row spans="1:5" r="5">
      <c t="s" s="4" r="A5">
        <v>616</v>
      </c>
      <c t="n" s="9" r="C5">
        <v>35.89</v>
      </c>
    </row>
    <row spans="1:5" r="6">
      <c t="s" s="4" r="A6">
        <v>617</v>
      </c>
      <c t="n" s="7" r="C6">
        <v>7.4</v>
      </c>
    </row>
    <row spans="1:5" r="7">
      <c t="s" s="4" r="A7">
        <v>536</v>
      </c>
      <c t="n" s="6" r="B7">
        <v>13473</v>
      </c>
    </row>
    <row spans="1:5" r="8">
      <c t="s" s="4" r="A8">
        <v>618</v>
      </c>
    </row>
    <row spans="1:5" r="9">
      <c t="s" s="3" r="A9">
        <v>615</v>
      </c>
    </row>
    <row spans="1:5" r="10">
      <c t="s" s="4" r="A10">
        <v>619</v>
      </c>
      <c t="n" s="8" r="E10">
        <v>50</v>
      </c>
    </row>
    <row spans="1:5" r="11">
      <c t="s" s="4" r="A11">
        <v>620</v>
      </c>
      <c t="n" s="7" r="B11">
        <v>31.8</v>
      </c>
      <c t="n" s="7" r="D11">
        <v>3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0</v>
      </c>
    </row>
    <row spans="1:3" r="2">
      <c t="s" s="3" r="A2">
        <v>622</v>
      </c>
    </row>
    <row spans="1:3" r="3">
      <c t="s" s="4" r="A3">
        <v>623</v>
      </c>
      <c t="n" s="8" r="B3">
        <v>7530</v>
      </c>
      <c t="n" s="8" r="C3">
        <v>13926</v>
      </c>
    </row>
    <row spans="1:3" r="4">
      <c t="s" s="4" r="A4">
        <v>624</v>
      </c>
      <c t="n" s="6" r="B4">
        <v>1993</v>
      </c>
      <c t="n" s="6" r="C4">
        <v>1993</v>
      </c>
    </row>
    <row spans="1:3" r="5">
      <c t="s" s="4" r="A5">
        <v>625</v>
      </c>
      <c t="n" s="6" r="B5">
        <v>7366</v>
      </c>
      <c t="n" s="6" r="C5">
        <v>4096</v>
      </c>
    </row>
    <row spans="1:3" r="6">
      <c t="s" s="4" r="A6">
        <v>626</v>
      </c>
      <c t="n" s="6" r="B6">
        <v>2868</v>
      </c>
      <c t="n" s="6" r="C6">
        <v>3274</v>
      </c>
    </row>
    <row spans="1:3" r="7">
      <c t="s" s="4" r="A7">
        <v>627</v>
      </c>
      <c t="n" s="6" r="B7">
        <v>1448</v>
      </c>
      <c t="n" s="6" r="C7">
        <v>2610</v>
      </c>
    </row>
    <row spans="1:3" r="8">
      <c t="s" s="4" r="A8">
        <v>324</v>
      </c>
      <c t="n" s="6" r="B8">
        <v>-701</v>
      </c>
      <c t="n" s="6" r="C8">
        <v>-590</v>
      </c>
    </row>
    <row spans="1:3" r="9">
      <c t="s" s="4" r="A9">
        <v>628</v>
      </c>
      <c t="n" s="6" r="B9">
        <v>20504</v>
      </c>
      <c t="n" s="6" r="C9">
        <v>25309</v>
      </c>
    </row>
    <row spans="1:3" r="10">
      <c t="s" s="3" r="A10">
        <v>629</v>
      </c>
    </row>
    <row spans="1:3" r="11">
      <c t="s" s="4" r="A11">
        <v>630</v>
      </c>
      <c t="n" s="6" r="B11">
        <v>900</v>
      </c>
      <c t="n" s="6" r="C11">
        <v>1242</v>
      </c>
    </row>
    <row spans="1:3" r="12">
      <c t="s" s="4" r="A12">
        <v>46</v>
      </c>
      <c t="n" s="6" r="B12">
        <v>328</v>
      </c>
      <c t="n" s="6" r="C12">
        <v>699</v>
      </c>
    </row>
    <row spans="1:3" r="13">
      <c t="s" s="4" r="A13">
        <v>631</v>
      </c>
      <c t="n" s="6" r="B13">
        <v>1228</v>
      </c>
      <c t="n" s="6" r="C13">
        <v>1941</v>
      </c>
    </row>
    <row spans="1:3" r="14">
      <c t="s" s="3" r="A14">
        <v>632</v>
      </c>
    </row>
    <row spans="1:3" r="15">
      <c t="s" s="4" r="A15">
        <v>633</v>
      </c>
      <c t="n" s="6" r="B15">
        <v>17906</v>
      </c>
      <c t="n" s="6" r="C15">
        <v>31653</v>
      </c>
    </row>
    <row spans="1:3" r="16">
      <c t="s" s="4" r="A16">
        <v>634</v>
      </c>
      <c t="n" s="6" r="B16">
        <v>3659</v>
      </c>
      <c t="n" s="6" r="C16">
        <v>26538</v>
      </c>
    </row>
    <row spans="1:3" r="17">
      <c t="s" s="4" r="A17">
        <v>635</v>
      </c>
      <c t="n" s="6" r="B17">
        <v>8053</v>
      </c>
      <c t="n" s="6" r="C17">
        <v>17282</v>
      </c>
    </row>
    <row spans="1:3" r="18">
      <c t="s" s="4" r="A18">
        <v>636</v>
      </c>
      <c t="n" s="6" r="B18">
        <v>950</v>
      </c>
      <c t="n" s="6" r="C18">
        <v>8334</v>
      </c>
    </row>
    <row spans="1:3" r="19">
      <c t="s" s="4" r="A19">
        <v>637</v>
      </c>
      <c t="n" s="6" r="B19">
        <v>2596</v>
      </c>
      <c t="n" s="6" r="C19">
        <v>6258</v>
      </c>
    </row>
    <row spans="1:3" r="20">
      <c t="s" s="4" r="A20">
        <v>638</v>
      </c>
      <c t="n" s="6" r="B20">
        <v>3194</v>
      </c>
      <c t="n" s="6" r="C20">
        <v>2827</v>
      </c>
    </row>
    <row spans="1:3" r="21">
      <c t="s" s="4" r="A21">
        <v>639</v>
      </c>
      <c t="n" s="8" r="B21">
        <v>36358</v>
      </c>
      <c t="n" s="8" r="C21">
        <v>928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76</v>
      </c>
    </row>
    <row spans="1:4" r="3">
      <c t="s" s="3" r="A3">
        <v>106</v>
      </c>
    </row>
    <row spans="1:4" r="4">
      <c t="s" s="4" r="A4">
        <v>107</v>
      </c>
      <c t="n" s="8" r="B4">
        <v>-335048</v>
      </c>
      <c t="n" s="8" r="C4">
        <v>-21874</v>
      </c>
      <c t="n" s="8" r="D4">
        <v>41362</v>
      </c>
    </row>
    <row spans="1:4" r="5">
      <c t="s" s="3" r="A5">
        <v>108</v>
      </c>
    </row>
    <row spans="1:4" r="6">
      <c t="s" s="4" r="A6">
        <v>86</v>
      </c>
      <c t="n" s="6" r="B6">
        <v>133380</v>
      </c>
      <c t="n" s="6" r="C6">
        <v>156117</v>
      </c>
      <c t="n" s="6" r="D6">
        <v>65529</v>
      </c>
    </row>
    <row spans="1:4" r="7">
      <c t="s" s="4" r="A7">
        <v>109</v>
      </c>
      <c t="n" s="6" r="B7">
        <v>285870</v>
      </c>
      <c t="n" s="6" r="C7">
        <v>47075</v>
      </c>
      <c t="n" s="6" r="D7">
        <v>767</v>
      </c>
    </row>
    <row spans="1:4" r="8">
      <c t="s" s="4" r="A8">
        <v>84</v>
      </c>
      <c t="n" s="6" r="B8">
        <v>6494</v>
      </c>
      <c t="n" s="6" r="C8">
        <v>31488</v>
      </c>
      <c t="n" s="6" r="D8">
        <v>-9</v>
      </c>
    </row>
    <row spans="1:4" r="9">
      <c t="s" s="4" r="A9">
        <v>110</v>
      </c>
      <c t="n" s="6" r="B9">
        <v>-92329</v>
      </c>
      <c t="n" s="6" r="C9">
        <v>-12284</v>
      </c>
      <c t="n" s="6" r="D9">
        <v>13159</v>
      </c>
    </row>
    <row spans="1:4" r="10">
      <c t="s" s="4" r="A10">
        <v>111</v>
      </c>
      <c t="n" s="6" r="B10">
        <v>-47049</v>
      </c>
      <c t="n" s="6" r="C10">
        <v>10651</v>
      </c>
      <c t="n" s="6" r="D10">
        <v>3554</v>
      </c>
    </row>
    <row spans="1:4" r="11">
      <c t="s" s="4" r="A11">
        <v>112</v>
      </c>
      <c t="n" s="6" r="B11">
        <v>231</v>
      </c>
      <c t="n" s="6" r="D11">
        <v>-21961</v>
      </c>
    </row>
    <row spans="1:4" r="12">
      <c t="s" s="4" r="A12">
        <v>113</v>
      </c>
      <c t="n" s="6" r="B12">
        <v>6516</v>
      </c>
      <c t="n" s="6" r="C12">
        <v>4515</v>
      </c>
      <c t="n" s="6" r="D12">
        <v>3180</v>
      </c>
    </row>
    <row spans="1:4" r="13">
      <c t="s" s="4" r="A13">
        <v>114</v>
      </c>
      <c t="n" s="6" r="C13">
        <v>-1131</v>
      </c>
      <c t="n" s="6" r="D13">
        <v>1410</v>
      </c>
    </row>
    <row spans="1:4" r="14">
      <c t="s" s="3" r="A14">
        <v>115</v>
      </c>
    </row>
    <row spans="1:4" r="15">
      <c t="s" s="4" r="A15">
        <v>116</v>
      </c>
      <c t="n" s="6" r="B15">
        <v>4261</v>
      </c>
      <c t="n" s="6" r="C15">
        <v>28942</v>
      </c>
      <c t="n" s="6" r="D15">
        <v>-6285</v>
      </c>
    </row>
    <row spans="1:4" r="16">
      <c t="s" s="4" r="A16">
        <v>117</v>
      </c>
      <c t="n" s="6" r="B16">
        <v>714</v>
      </c>
      <c t="n" s="6" r="C16">
        <v>-19</v>
      </c>
      <c t="n" s="6" r="D16">
        <v>30</v>
      </c>
    </row>
    <row spans="1:4" r="17">
      <c t="s" s="4" r="A17">
        <v>118</v>
      </c>
      <c t="n" s="6" r="B17">
        <v>-28672</v>
      </c>
      <c t="n" s="6" r="C17">
        <v>-8322</v>
      </c>
      <c t="n" s="6" r="D17">
        <v>-4720</v>
      </c>
    </row>
    <row spans="1:4" r="18">
      <c t="s" s="4" r="A18">
        <v>119</v>
      </c>
      <c t="n" s="6" r="B18">
        <v>-5711</v>
      </c>
      <c t="n" s="6" r="C18">
        <v>-4236</v>
      </c>
      <c t="n" s="6" r="D18">
        <v>3569</v>
      </c>
    </row>
    <row spans="1:4" r="19">
      <c t="s" s="4" r="A19">
        <v>120</v>
      </c>
      <c t="n" s="6" r="B19">
        <v>886</v>
      </c>
      <c t="n" s="6" r="C19">
        <v>884</v>
      </c>
      <c t="n" s="6" r="D19">
        <v>11778</v>
      </c>
    </row>
    <row spans="1:4" r="20">
      <c t="s" s="4" r="A20">
        <v>46</v>
      </c>
      <c t="n" s="6" r="B20">
        <v>1314</v>
      </c>
      <c t="n" s="6" r="C20">
        <v>-544</v>
      </c>
      <c t="n" s="6" r="D20">
        <v>782</v>
      </c>
    </row>
    <row spans="1:4" r="21">
      <c t="s" s="4" r="A21">
        <v>121</v>
      </c>
      <c t="n" s="6" r="B21">
        <v>24955</v>
      </c>
      <c t="n" s="6" r="C21">
        <v>209960</v>
      </c>
      <c t="n" s="6" r="D21">
        <v>105037</v>
      </c>
    </row>
    <row spans="1:4" r="22">
      <c t="s" s="3" r="A22">
        <v>122</v>
      </c>
    </row>
    <row spans="1:4" r="23">
      <c t="s" s="4" r="A23">
        <v>123</v>
      </c>
      <c t="n" s="6" r="B23">
        <v>-77820</v>
      </c>
      <c t="n" s="6" r="C23">
        <v>-180422</v>
      </c>
      <c t="n" s="6" r="D23">
        <v>-62552</v>
      </c>
    </row>
    <row spans="1:4" r="24">
      <c t="s" s="4" r="A24">
        <v>124</v>
      </c>
      <c t="n" s="6" r="D24">
        <v>20000</v>
      </c>
    </row>
    <row spans="1:4" r="25">
      <c t="s" s="4" r="A25">
        <v>45</v>
      </c>
      <c t="n" s="6" r="D25">
        <v>-15397</v>
      </c>
    </row>
    <row spans="1:4" r="26">
      <c t="s" s="4" r="A26">
        <v>125</v>
      </c>
      <c t="n" s="6" r="B26">
        <v>1014</v>
      </c>
    </row>
    <row spans="1:4" r="27">
      <c t="s" s="4" r="A27">
        <v>126</v>
      </c>
      <c t="n" s="6" r="C27">
        <v>5365</v>
      </c>
      <c t="n" s="6" r="D27">
        <v>23154</v>
      </c>
    </row>
    <row spans="1:4" r="28">
      <c t="s" s="4" r="A28">
        <v>127</v>
      </c>
      <c t="n" s="6" r="B28">
        <v>-76806</v>
      </c>
      <c t="n" s="6" r="C28">
        <v>-175057</v>
      </c>
      <c t="n" s="6" r="D28">
        <v>-34795</v>
      </c>
    </row>
    <row spans="1:4" r="29">
      <c t="s" s="3" r="A29">
        <v>128</v>
      </c>
    </row>
    <row spans="1:4" r="30">
      <c t="s" s="4" r="A30">
        <v>129</v>
      </c>
      <c t="n" s="6" r="B30">
        <v>356102</v>
      </c>
      <c t="n" s="6" r="C30">
        <v>491257</v>
      </c>
      <c t="n" s="6" r="D30">
        <v>180394</v>
      </c>
    </row>
    <row spans="1:4" r="31">
      <c t="s" s="4" r="A31">
        <v>130</v>
      </c>
      <c t="n" s="6" r="B31">
        <v>-304016</v>
      </c>
      <c t="n" s="6" r="C31">
        <v>-517898</v>
      </c>
      <c t="n" s="6" r="D31">
        <v>-90394</v>
      </c>
    </row>
    <row spans="1:4" r="32">
      <c t="s" s="4" r="A32">
        <v>131</v>
      </c>
      <c t="n" s="6" r="D32">
        <v>-235373</v>
      </c>
    </row>
    <row spans="1:4" r="33">
      <c t="s" s="4" r="A33">
        <v>132</v>
      </c>
      <c t="n" s="6" r="B33">
        <v>-235</v>
      </c>
      <c t="n" s="6" r="C33">
        <v>-8344</v>
      </c>
      <c t="n" s="6" r="D33">
        <v>-2017</v>
      </c>
    </row>
    <row spans="1:4" r="34">
      <c t="s" s="4" r="A34">
        <v>133</v>
      </c>
      <c t="n" s="6" r="C34">
        <v>120</v>
      </c>
      <c t="n" s="6" r="D34">
        <v>31</v>
      </c>
    </row>
    <row spans="1:4" r="35">
      <c t="s" s="4" r="A35">
        <v>134</v>
      </c>
      <c t="n" s="6" r="B35">
        <v>0</v>
      </c>
      <c t="n" s="6" r="C35">
        <v>0</v>
      </c>
      <c t="n" s="6" r="D35">
        <v>0</v>
      </c>
    </row>
    <row spans="1:4" r="36">
      <c t="s" s="4" r="A36">
        <v>135</v>
      </c>
      <c t="n" s="6" r="C36">
        <v>-38</v>
      </c>
      <c t="n" s="6" r="D36">
        <v>-2370</v>
      </c>
    </row>
    <row spans="1:4" r="37">
      <c t="s" s="4" r="A37">
        <v>136</v>
      </c>
      <c t="n" s="6" r="B37">
        <v>51851</v>
      </c>
      <c t="n" s="6" r="C37">
        <v>-34903</v>
      </c>
      <c t="n" s="6" r="D37">
        <v>-149729</v>
      </c>
    </row>
    <row spans="1:4" r="38">
      <c t="s" s="4" r="A38">
        <v>137</v>
      </c>
      <c t="n" s="6" r="D38">
        <v>-79487</v>
      </c>
    </row>
    <row spans="1:4" r="39">
      <c t="s" s="4" r="A39">
        <v>138</v>
      </c>
      <c t="n" s="6" r="B39">
        <v>0</v>
      </c>
      <c t="n" s="6" r="C39">
        <v>0</v>
      </c>
      <c t="n" s="6" r="D39">
        <v>79487</v>
      </c>
    </row>
    <row spans="1:4" r="40">
      <c t="s" s="4" r="A40">
        <v>139</v>
      </c>
      <c t="n" s="8" r="B40">
        <v>0</v>
      </c>
      <c t="n" s="8" r="C40">
        <v>0</v>
      </c>
      <c t="n" s="8" r="D40">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0</v>
      </c>
      <c t="s" s="2" r="B1">
        <v>1</v>
      </c>
    </row>
    <row spans="1:4" r="2">
      <c t="s" s="2" r="B2">
        <v>2</v>
      </c>
      <c t="s" s="2" r="C2">
        <v>30</v>
      </c>
      <c t="s" s="2" r="D2">
        <v>76</v>
      </c>
    </row>
    <row spans="1:4" r="3">
      <c t="s" s="3" r="A3">
        <v>641</v>
      </c>
    </row>
    <row spans="1:4" r="4">
      <c t="s" s="4" r="A4">
        <v>642</v>
      </c>
      <c t="n" s="8" r="B4">
        <v>3147</v>
      </c>
      <c t="n" s="8" r="C4">
        <v>2786</v>
      </c>
      <c t="n" s="8" r="D4">
        <v>1056</v>
      </c>
    </row>
    <row spans="1:4" r="5">
      <c t="s" s="4" r="A5">
        <v>643</v>
      </c>
      <c t="n" s="6" r="B5">
        <v>-180</v>
      </c>
      <c t="n" s="6" r="C5">
        <v>241</v>
      </c>
      <c t="n" s="6" r="D5">
        <v>341</v>
      </c>
    </row>
    <row spans="1:4" r="6">
      <c t="s" s="3" r="A6">
        <v>644</v>
      </c>
    </row>
    <row spans="1:4" r="7">
      <c t="s" s="4" r="A7">
        <v>645</v>
      </c>
      <c t="n" s="8" r="B7">
        <v>-22879</v>
      </c>
      <c t="n" s="6" r="C7">
        <v>8735</v>
      </c>
      <c t="n" s="6" r="D7">
        <v>7004</v>
      </c>
    </row>
    <row spans="1:4" r="8">
      <c t="s" s="3" r="A8">
        <v>646</v>
      </c>
    </row>
    <row spans="1:4" r="9">
      <c t="s" s="4" r="A9">
        <v>647</v>
      </c>
      <c t="n" s="6" r="D9">
        <v>12955</v>
      </c>
    </row>
    <row spans="1:4" r="10">
      <c t="s" s="4" r="A10">
        <v>648</v>
      </c>
      <c t="n" s="6" r="D10">
        <v>639</v>
      </c>
    </row>
    <row spans="1:4" r="11">
      <c t="s" s="4" r="A11">
        <v>649</v>
      </c>
      <c t="n" s="6" r="C11">
        <v>2517</v>
      </c>
      <c t="n" s="6" r="D11">
        <v>413916</v>
      </c>
    </row>
    <row spans="1:4" r="12">
      <c t="s" s="4" r="A12">
        <v>650</v>
      </c>
      <c t="n" s="6" r="D12">
        <v>24940</v>
      </c>
    </row>
    <row spans="1:4" r="13">
      <c t="s" s="4" r="A13">
        <v>50</v>
      </c>
      <c t="n" s="6" r="D13">
        <v>-60110</v>
      </c>
    </row>
    <row spans="1:4" r="14">
      <c t="s" s="4" r="A14">
        <v>651</v>
      </c>
      <c t="n" s="6" r="D14">
        <v>-256</v>
      </c>
    </row>
    <row spans="1:4" r="15">
      <c t="s" s="4" r="A15">
        <v>54</v>
      </c>
      <c t="n" s="6" r="D15">
        <v>-235373</v>
      </c>
    </row>
    <row spans="1:4" r="16">
      <c t="s" s="4" r="A16">
        <v>56</v>
      </c>
      <c t="n" s="8" r="C16">
        <v>-2517</v>
      </c>
      <c t="n" s="6" r="D16">
        <v>-11183</v>
      </c>
    </row>
    <row spans="1:4" r="17">
      <c t="s" s="3" r="A17">
        <v>652</v>
      </c>
    </row>
    <row spans="1:4" r="18">
      <c t="s" s="4" r="A18">
        <v>653</v>
      </c>
      <c t="n" s="8" r="D18">
        <v>1458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4</v>
      </c>
      <c t="s" s="2" r="B1">
        <v>455</v>
      </c>
      <c t="s" s="2" r="C1">
        <v>1</v>
      </c>
    </row>
    <row spans="1:5" r="2">
      <c t="s" s="2" r="B2">
        <v>305</v>
      </c>
      <c t="s" s="2" r="C2">
        <v>2</v>
      </c>
      <c t="s" s="2" r="D2">
        <v>30</v>
      </c>
      <c t="s" s="2" r="E2">
        <v>76</v>
      </c>
    </row>
    <row spans="1:5" r="3">
      <c t="s" s="3" r="A3">
        <v>655</v>
      </c>
    </row>
    <row spans="1:5" r="4">
      <c t="s" s="4" r="A4">
        <v>90</v>
      </c>
      <c t="n" s="8" r="C4">
        <v>-30582</v>
      </c>
      <c t="n" s="8" r="D4">
        <v>6923</v>
      </c>
      <c t="n" s="8" r="E4">
        <v>2310</v>
      </c>
    </row>
    <row spans="1:5" r="5">
      <c t="s" s="4" r="A5">
        <v>656</v>
      </c>
      <c t="n" s="6" r="C5">
        <v>-16467</v>
      </c>
      <c t="n" s="6" r="D5">
        <v>3727</v>
      </c>
      <c t="n" s="6" r="E5">
        <v>1245</v>
      </c>
    </row>
    <row spans="1:5" r="6">
      <c t="s" s="4" r="A6">
        <v>310</v>
      </c>
    </row>
    <row spans="1:5" r="7">
      <c t="s" s="3" r="A7">
        <v>655</v>
      </c>
    </row>
    <row spans="1:5" r="8">
      <c t="s" s="4" r="A8">
        <v>657</v>
      </c>
      <c t="n" s="8" r="C8">
        <v>46900</v>
      </c>
    </row>
    <row spans="1:5" r="9">
      <c t="s" s="4" r="A9">
        <v>311</v>
      </c>
      <c t="s" s="4" r="B9">
        <v>312</v>
      </c>
      <c t="s" s="4" r="C9">
        <v>312</v>
      </c>
    </row>
    <row spans="1:5" r="10">
      <c t="s" s="4" r="A10">
        <v>658</v>
      </c>
      <c t="n" s="8" r="B10">
        <v>183000</v>
      </c>
    </row>
    <row spans="1:5" r="11">
      <c t="s" s="4" r="A11">
        <v>659</v>
      </c>
      <c t="n" s="8" r="C11">
        <v>14100</v>
      </c>
    </row>
    <row spans="1:5" r="12">
      <c t="s" s="4" r="A12">
        <v>90</v>
      </c>
      <c t="n" s="8" r="C12">
        <v>30600</v>
      </c>
      <c t="n" s="8" r="D12">
        <v>6900</v>
      </c>
      <c t="n" s="8" r="E12">
        <v>2300</v>
      </c>
    </row>
    <row spans="1:5" r="13">
      <c t="s" s="4" r="A13">
        <v>660</v>
      </c>
    </row>
    <row spans="1:5" r="14">
      <c t="s" s="3" r="A14">
        <v>655</v>
      </c>
    </row>
    <row spans="1:5" r="15">
      <c t="s" s="4" r="A15">
        <v>657</v>
      </c>
      <c t="n" s="8" r="B15">
        <v>67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1</v>
      </c>
      <c t="s" s="2" r="B1">
        <v>2</v>
      </c>
      <c t="s" s="2" r="C1">
        <v>30</v>
      </c>
      <c t="s" s="2" r="D1">
        <v>76</v>
      </c>
      <c t="s" s="2" r="E1">
        <v>662</v>
      </c>
    </row>
    <row spans="1:5" r="2">
      <c t="s" s="3" r="A2">
        <v>663</v>
      </c>
    </row>
    <row spans="1:5" r="3">
      <c t="s" s="4" r="A3">
        <v>664</v>
      </c>
      <c t="n" s="8" r="B3">
        <v>379205</v>
      </c>
      <c t="n" s="8" r="C3">
        <v>748623</v>
      </c>
    </row>
    <row spans="1:5" r="4">
      <c t="s" s="4" r="A4">
        <v>450</v>
      </c>
      <c t="n" s="6" r="B4">
        <v>15279</v>
      </c>
      <c t="n" s="6" r="C4">
        <v>63752</v>
      </c>
    </row>
    <row spans="1:5" r="5">
      <c t="s" s="3" r="A5">
        <v>665</v>
      </c>
    </row>
    <row spans="1:5" r="6">
      <c t="s" s="4" r="A6">
        <v>32</v>
      </c>
      <c t="n" s="6" r="B6">
        <v>0</v>
      </c>
      <c t="n" s="6" r="C6">
        <v>0</v>
      </c>
      <c t="n" s="8" r="D6">
        <v>0</v>
      </c>
      <c t="n" s="8" r="E6">
        <v>79487</v>
      </c>
    </row>
    <row spans="1:5" r="7">
      <c t="s" s="4" r="A7">
        <v>310</v>
      </c>
    </row>
    <row spans="1:5" r="8">
      <c t="s" s="3" r="A8">
        <v>666</v>
      </c>
    </row>
    <row spans="1:5" r="9">
      <c t="s" s="4" r="A9">
        <v>447</v>
      </c>
      <c t="n" s="6" r="B9">
        <v>23664</v>
      </c>
      <c t="n" s="6" r="C9">
        <v>35013</v>
      </c>
    </row>
    <row spans="1:5" r="10">
      <c t="s" s="3" r="A10">
        <v>663</v>
      </c>
    </row>
    <row spans="1:5" r="11">
      <c t="s" s="4" r="A11">
        <v>664</v>
      </c>
      <c t="n" s="6" r="B11">
        <v>101459</v>
      </c>
      <c t="n" s="6" r="C11">
        <v>233997</v>
      </c>
    </row>
    <row spans="1:5" r="12">
      <c t="s" s="4" r="A12">
        <v>667</v>
      </c>
      <c t="n" s="6" r="C12">
        <v>577</v>
      </c>
    </row>
    <row spans="1:5" r="13">
      <c t="s" s="4" r="A13">
        <v>450</v>
      </c>
      <c t="n" s="6" r="B13">
        <v>486</v>
      </c>
      <c t="n" s="6" r="C13">
        <v>1779</v>
      </c>
    </row>
    <row spans="1:5" r="14">
      <c t="s" s="4" r="A14">
        <v>668</v>
      </c>
      <c t="n" s="6" r="B14">
        <v>101945</v>
      </c>
      <c t="n" s="6" r="C14">
        <v>236353</v>
      </c>
    </row>
    <row spans="1:5" r="15">
      <c t="s" s="4" r="A15">
        <v>669</v>
      </c>
      <c t="n" s="6" r="B15">
        <v>125609</v>
      </c>
      <c t="n" s="6" r="C15">
        <v>271366</v>
      </c>
    </row>
    <row spans="1:5" r="16">
      <c t="s" s="4" r="A16">
        <v>442</v>
      </c>
      <c t="n" s="6" r="B16">
        <v>5272</v>
      </c>
      <c t="n" s="6" r="C16">
        <v>9405</v>
      </c>
    </row>
    <row spans="1:5" r="17">
      <c t="s" s="3" r="A17">
        <v>665</v>
      </c>
    </row>
    <row spans="1:5" r="18">
      <c t="s" s="4" r="A18">
        <v>54</v>
      </c>
      <c t="n" s="6" r="B18">
        <v>78500</v>
      </c>
      <c t="n" s="6" r="C18">
        <v>94500</v>
      </c>
    </row>
    <row spans="1:5" r="19">
      <c t="s" s="4" r="A19">
        <v>651</v>
      </c>
      <c t="n" s="6" r="B19">
        <v>2891</v>
      </c>
      <c t="n" s="6" r="C19">
        <v>1084</v>
      </c>
    </row>
    <row spans="1:5" r="20">
      <c t="s" s="4" r="A20">
        <v>57</v>
      </c>
      <c t="n" s="6" r="B20">
        <v>81391</v>
      </c>
      <c t="n" s="6" r="C20">
        <v>95584</v>
      </c>
    </row>
    <row spans="1:5" r="21">
      <c t="s" s="4" r="A21">
        <v>670</v>
      </c>
      <c t="n" s="6" r="B21">
        <v>38946</v>
      </c>
      <c t="n" s="6" r="C21">
        <v>166377</v>
      </c>
    </row>
    <row spans="1:5" r="22">
      <c t="s" s="4" r="A22">
        <v>671</v>
      </c>
      <c t="n" s="6" r="B22">
        <v>125609</v>
      </c>
      <c t="n" s="8" r="C22">
        <v>271366</v>
      </c>
    </row>
    <row spans="1:5" r="23">
      <c t="s" s="4" r="A23">
        <v>32</v>
      </c>
      <c t="n" s="8" r="B23">
        <v>14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 customWidth="1" max="5" min="5" width="21"/>
    <col customWidth="1" max="6" min="6" width="17"/>
    <col customWidth="1" max="7" min="7" width="17"/>
    <col customWidth="1" max="8" min="8" width="18"/>
    <col customWidth="1" max="9" min="9" width="21"/>
    <col customWidth="1" max="10" min="10" width="17"/>
    <col customWidth="1" max="11" min="11" width="17"/>
    <col customWidth="1" max="12" min="12" width="18"/>
    <col customWidth="1" max="13" min="13" width="21"/>
  </cols>
  <sheetData>
    <row spans="1:13" r="1">
      <c t="s" s="1" r="A1">
        <v>672</v>
      </c>
      <c t="s" s="2" r="B1">
        <v>1</v>
      </c>
    </row>
    <row spans="1:13" r="2">
      <c t="s" s="2" r="B2">
        <v>673</v>
      </c>
      <c t="s" s="2" r="C2">
        <v>674</v>
      </c>
      <c t="s" s="2" r="D2">
        <v>675</v>
      </c>
      <c t="s" s="2" r="E2">
        <v>380</v>
      </c>
      <c t="s" s="2" r="F2">
        <v>676</v>
      </c>
      <c t="s" s="2" r="G2">
        <v>677</v>
      </c>
      <c t="s" s="2" r="H2">
        <v>678</v>
      </c>
      <c t="s" s="2" r="I2">
        <v>381</v>
      </c>
      <c t="s" s="2" r="J2">
        <v>679</v>
      </c>
      <c t="s" s="2" r="K2">
        <v>680</v>
      </c>
      <c t="s" s="2" r="L2">
        <v>681</v>
      </c>
      <c t="s" s="2" r="M2">
        <v>382</v>
      </c>
    </row>
    <row spans="1:13" r="3">
      <c t="s" s="3" r="A3">
        <v>682</v>
      </c>
    </row>
    <row spans="1:13" r="4">
      <c t="s" s="4" r="A4">
        <v>683</v>
      </c>
      <c t="n" s="8" r="E4">
        <v>97</v>
      </c>
      <c t="n" s="8" r="I4">
        <v>124</v>
      </c>
      <c t="n" s="8" r="M4">
        <v>31785</v>
      </c>
    </row>
    <row spans="1:13" r="5">
      <c t="s" s="3" r="A5">
        <v>684</v>
      </c>
    </row>
    <row spans="1:13" r="6">
      <c t="s" s="4" r="A6">
        <v>685</v>
      </c>
      <c t="n" s="6" r="E6">
        <v>285870</v>
      </c>
      <c t="n" s="6" r="I6">
        <v>47075</v>
      </c>
      <c t="n" s="6" r="M6">
        <v>767</v>
      </c>
    </row>
    <row spans="1:13" r="7">
      <c t="s" s="4" r="A7">
        <v>686</v>
      </c>
      <c t="n" s="6" r="E7">
        <v>26402</v>
      </c>
      <c t="n" s="6" r="I7">
        <v>34045</v>
      </c>
      <c t="n" s="6" r="M7">
        <v>26512</v>
      </c>
    </row>
    <row spans="1:13" r="8">
      <c t="s" s="4" r="A8">
        <v>310</v>
      </c>
    </row>
    <row spans="1:13" r="9">
      <c t="s" s="3" r="A9">
        <v>682</v>
      </c>
    </row>
    <row spans="1:13" r="10">
      <c t="s" s="4" r="A10">
        <v>687</v>
      </c>
      <c t="n" s="6" r="B10">
        <v>13059</v>
      </c>
      <c t="n" s="6" r="C10">
        <v>166</v>
      </c>
      <c t="n" s="6" r="F10">
        <v>13355</v>
      </c>
      <c t="n" s="6" r="G10">
        <v>170</v>
      </c>
      <c t="n" s="6" r="J10">
        <v>9731</v>
      </c>
      <c t="n" s="6" r="K10">
        <v>129</v>
      </c>
    </row>
    <row spans="1:13" r="11">
      <c t="s" s="4" r="A11">
        <v>688</v>
      </c>
      <c t="n" s="6" r="D11">
        <v>14055</v>
      </c>
      <c t="n" s="6" r="H11">
        <v>14375</v>
      </c>
      <c t="n" s="6" r="L11">
        <v>10506</v>
      </c>
    </row>
    <row spans="1:13" r="12">
      <c t="s" s="4" r="A12">
        <v>689</v>
      </c>
      <c t="n" s="6" r="E12">
        <v>40474</v>
      </c>
      <c t="n" s="6" r="I12">
        <v>79536</v>
      </c>
      <c t="n" s="6" r="M12">
        <v>52698</v>
      </c>
    </row>
    <row spans="1:13" r="13">
      <c t="s" s="4" r="A13">
        <v>683</v>
      </c>
      <c t="n" s="6" r="E13">
        <v>6358</v>
      </c>
      <c t="n" s="6" r="I13">
        <v>5069</v>
      </c>
      <c t="n" s="6" r="M13">
        <v>-544</v>
      </c>
    </row>
    <row spans="1:13" r="14">
      <c t="s" s="3" r="A14">
        <v>684</v>
      </c>
    </row>
    <row spans="1:13" r="15">
      <c t="s" s="4" r="A15">
        <v>690</v>
      </c>
      <c t="n" s="6" r="E15">
        <v>20922</v>
      </c>
      <c t="n" s="6" r="I15">
        <v>22452</v>
      </c>
      <c t="n" s="6" r="M15">
        <v>16136</v>
      </c>
    </row>
    <row spans="1:13" r="16">
      <c t="s" s="4" r="A16">
        <v>691</v>
      </c>
      <c t="n" s="6" r="E16">
        <v>29417</v>
      </c>
      <c t="n" s="6" r="I16">
        <v>26036</v>
      </c>
      <c t="n" s="6" r="M16">
        <v>16058</v>
      </c>
    </row>
    <row spans="1:13" r="17">
      <c t="s" s="4" r="A17">
        <v>685</v>
      </c>
      <c t="n" s="6" r="E17">
        <v>118000</v>
      </c>
    </row>
    <row spans="1:13" r="18">
      <c t="s" s="4" r="A18">
        <v>686</v>
      </c>
      <c t="n" s="6" r="E18">
        <v>3255</v>
      </c>
      <c t="n" s="6" r="I18">
        <v>3484</v>
      </c>
      <c t="n" s="6" r="M18">
        <v>3294</v>
      </c>
    </row>
    <row spans="1:13" r="19">
      <c t="s" s="4" r="A19">
        <v>692</v>
      </c>
      <c t="n" s="6" r="E19">
        <v>-124762</v>
      </c>
      <c t="n" s="6" r="I19">
        <v>32633</v>
      </c>
      <c t="n" s="6" r="M19">
        <v>16666</v>
      </c>
    </row>
    <row spans="1:13" r="20">
      <c t="s" s="4" r="A20">
        <v>693</v>
      </c>
      <c t="n" s="6" r="E20">
        <v>-2910</v>
      </c>
      <c t="n" s="6" r="I20">
        <v>-3861</v>
      </c>
      <c t="n" s="6" r="M20">
        <v>-3536</v>
      </c>
    </row>
    <row spans="1:13" r="21">
      <c t="s" s="4" r="A21">
        <v>694</v>
      </c>
      <c t="n" s="8" r="E21">
        <v>-127672</v>
      </c>
      <c t="n" s="8" r="I21">
        <v>28772</v>
      </c>
      <c t="n" s="8" r="M21">
        <v>13130</v>
      </c>
    </row>
  </sheetData>
  <mergeCells count="2">
    <mergeCell ref="A1:A2"/>
    <mergeCell ref="B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95</v>
      </c>
      <c t="s" s="2" r="B1">
        <v>1</v>
      </c>
    </row>
    <row spans="1:3" r="2">
      <c t="s" s="2" r="B2">
        <v>2</v>
      </c>
      <c t="s" s="2" r="C2">
        <v>30</v>
      </c>
    </row>
    <row spans="1:3" r="3">
      <c t="s" s="3" r="A3">
        <v>386</v>
      </c>
    </row>
    <row spans="1:3" r="4">
      <c t="s" s="4" r="A4">
        <v>696</v>
      </c>
      <c t="n" s="8" r="B4">
        <v>349</v>
      </c>
      <c t="n" s="8" r="C4">
        <v>3123</v>
      </c>
    </row>
    <row spans="1:3" r="5">
      <c t="s" s="4" r="A5">
        <v>697</v>
      </c>
      <c t="n" s="8" r="B5">
        <v>254</v>
      </c>
      <c t="n" s="6" r="C5">
        <v>1963</v>
      </c>
    </row>
    <row spans="1:3" r="6">
      <c t="s" s="4" r="A6">
        <v>410</v>
      </c>
    </row>
    <row spans="1:3" r="7">
      <c t="s" s="3" r="A7">
        <v>386</v>
      </c>
    </row>
    <row spans="1:3" r="8">
      <c t="s" s="4" r="A8">
        <v>696</v>
      </c>
      <c t="n" s="6" r="C8">
        <v>2500</v>
      </c>
    </row>
    <row spans="1:3" r="9">
      <c t="s" s="4" r="A9">
        <v>698</v>
      </c>
    </row>
    <row spans="1:3" r="10">
      <c t="s" s="3" r="A10">
        <v>386</v>
      </c>
    </row>
    <row spans="1:3" r="11">
      <c t="s" s="4" r="A11">
        <v>696</v>
      </c>
      <c t="n" s="8" r="C11">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9</v>
      </c>
      <c t="s" s="2" r="B1">
        <v>1</v>
      </c>
    </row>
    <row spans="1:3" r="2">
      <c t="s" s="2" r="B2">
        <v>2</v>
      </c>
      <c t="s" s="2" r="C2">
        <v>30</v>
      </c>
    </row>
    <row spans="1:3" r="3">
      <c t="s" s="3" r="A3">
        <v>700</v>
      </c>
    </row>
    <row spans="1:3" r="4">
      <c t="s" s="4" r="A4">
        <v>701</v>
      </c>
      <c t="n" s="8" r="B4">
        <v>25746</v>
      </c>
      <c t="n" s="8" r="C4">
        <v>23334</v>
      </c>
    </row>
    <row spans="1:3" r="5">
      <c t="s" s="4" r="A5">
        <v>696</v>
      </c>
      <c t="n" s="6" r="B5">
        <v>349</v>
      </c>
      <c t="n" s="6" r="C5">
        <v>3123</v>
      </c>
    </row>
    <row spans="1:3" r="6">
      <c t="s" s="4" r="A6">
        <v>702</v>
      </c>
      <c t="n" s="6" r="B6">
        <v>-254</v>
      </c>
      <c t="n" s="6" r="C6">
        <v>-1963</v>
      </c>
    </row>
    <row spans="1:3" r="7">
      <c t="s" s="4" r="A7">
        <v>703</v>
      </c>
      <c t="n" s="6" r="B7">
        <v>1219</v>
      </c>
      <c t="n" s="6" r="C7">
        <v>1303</v>
      </c>
    </row>
    <row spans="1:3" r="8">
      <c t="s" s="4" r="A8">
        <v>704</v>
      </c>
      <c t="n" s="6" r="C8">
        <v>-69</v>
      </c>
    </row>
    <row spans="1:3" r="9">
      <c t="s" s="4" r="A9">
        <v>705</v>
      </c>
      <c t="n" s="6" r="B9">
        <v>167</v>
      </c>
      <c t="n" s="6" r="C9">
        <v>18</v>
      </c>
    </row>
    <row spans="1:3" r="10">
      <c t="s" s="4" r="A10">
        <v>706</v>
      </c>
      <c t="n" s="6" r="B10">
        <v>-118</v>
      </c>
    </row>
    <row spans="1:3" r="11">
      <c t="s" s="4" r="A11">
        <v>707</v>
      </c>
      <c t="n" s="8" r="B11">
        <v>27109</v>
      </c>
      <c t="n" s="8" r="C11">
        <v>257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08</v>
      </c>
      <c t="s" s="2" r="B1">
        <v>304</v>
      </c>
      <c t="s" s="2" r="C1">
        <v>2</v>
      </c>
      <c t="s" s="2" r="D1">
        <v>30</v>
      </c>
      <c t="s" s="2" r="E1">
        <v>76</v>
      </c>
      <c t="s" s="2" r="F1">
        <v>709</v>
      </c>
      <c t="s" s="2" r="G1">
        <v>710</v>
      </c>
      <c t="s" s="2" r="H1">
        <v>711</v>
      </c>
    </row>
    <row spans="1:8" r="2">
      <c t="s" s="3" r="A2">
        <v>712</v>
      </c>
    </row>
    <row spans="1:8" r="3">
      <c t="s" s="4" r="A3">
        <v>390</v>
      </c>
      <c t="n" s="8" r="B3">
        <v>1800000</v>
      </c>
    </row>
    <row spans="1:8" r="4">
      <c t="s" s="4" r="A4">
        <v>391</v>
      </c>
      <c t="n" s="8" r="B4">
        <v>127600000</v>
      </c>
      <c t="n" s="8" r="E4">
        <v>235373000</v>
      </c>
    </row>
    <row spans="1:8" r="5">
      <c t="s" s="4" r="A5">
        <v>91</v>
      </c>
      <c t="n" s="8" r="C5">
        <v>3164000</v>
      </c>
      <c t="n" s="8" r="D5">
        <v>2658000</v>
      </c>
      <c t="n" s="6" r="E5">
        <v>1171000</v>
      </c>
    </row>
    <row spans="1:8" r="6">
      <c t="s" s="4" r="A6">
        <v>335</v>
      </c>
    </row>
    <row spans="1:8" r="7">
      <c t="s" s="3" r="A7">
        <v>712</v>
      </c>
    </row>
    <row spans="1:8" r="8">
      <c t="s" s="4" r="A8">
        <v>396</v>
      </c>
      <c t="s" s="4" r="B8">
        <v>338</v>
      </c>
      <c t="s" s="4" r="C8">
        <v>338</v>
      </c>
    </row>
    <row spans="1:8" r="9">
      <c t="s" s="4" r="A9">
        <v>397</v>
      </c>
      <c t="n" s="8" r="B9">
        <v>275000000</v>
      </c>
      <c t="n" s="8" r="F9">
        <v>190000000</v>
      </c>
      <c t="n" s="8" r="G9">
        <v>225000000</v>
      </c>
    </row>
    <row spans="1:8" r="10">
      <c t="s" s="4" r="A10">
        <v>398</v>
      </c>
      <c t="n" s="6" r="B10">
        <v>2200000</v>
      </c>
    </row>
    <row spans="1:8" r="11">
      <c t="s" s="4" r="A11">
        <v>713</v>
      </c>
      <c t="n" s="8" r="C11">
        <v>115400000</v>
      </c>
      <c t="n" s="6" r="D11">
        <v>63400000</v>
      </c>
    </row>
    <row spans="1:8" r="12">
      <c t="s" s="4" r="A12">
        <v>714</v>
      </c>
      <c t="n" s="6" r="C12">
        <v>1900000</v>
      </c>
      <c t="n" s="6" r="D12">
        <v>1900000</v>
      </c>
    </row>
    <row spans="1:8" r="13">
      <c t="s" s="4" r="A13">
        <v>715</v>
      </c>
      <c t="n" s="6" r="C13">
        <v>72700000</v>
      </c>
    </row>
    <row spans="1:8" r="14">
      <c t="s" s="4" r="A14">
        <v>395</v>
      </c>
      <c t="n" s="6" r="B14">
        <v>500000000</v>
      </c>
    </row>
    <row spans="1:8" r="15">
      <c t="s" s="4" r="A15">
        <v>91</v>
      </c>
      <c t="n" s="8" r="C15">
        <v>3200000</v>
      </c>
      <c t="n" s="8" r="D15">
        <v>2700000</v>
      </c>
      <c t="n" s="6" r="E15">
        <v>1200000</v>
      </c>
    </row>
    <row spans="1:8" r="16">
      <c t="s" s="4" r="A16">
        <v>716</v>
      </c>
      <c t="n" s="6" r="E16">
        <v>2200000</v>
      </c>
    </row>
    <row spans="1:8" r="17">
      <c t="s" s="4" r="A17">
        <v>717</v>
      </c>
    </row>
    <row spans="1:8" r="18">
      <c t="s" s="3" r="A18">
        <v>712</v>
      </c>
    </row>
    <row spans="1:8" r="19">
      <c t="s" s="4" r="A19">
        <v>718</v>
      </c>
      <c t="s" s="4" r="C19">
        <v>719</v>
      </c>
    </row>
    <row spans="1:8" r="20">
      <c t="s" s="4" r="A20">
        <v>720</v>
      </c>
      <c t="s" s="4" r="C20">
        <v>721</v>
      </c>
    </row>
    <row spans="1:8" r="21">
      <c t="s" s="4" r="A21">
        <v>722</v>
      </c>
    </row>
    <row spans="1:8" r="22">
      <c t="s" s="3" r="A22">
        <v>712</v>
      </c>
    </row>
    <row spans="1:8" r="23">
      <c t="s" s="4" r="A23">
        <v>718</v>
      </c>
      <c t="s" s="4" r="C23">
        <v>721</v>
      </c>
    </row>
    <row spans="1:8" r="24">
      <c t="s" s="4" r="A24">
        <v>720</v>
      </c>
      <c t="s" s="4" r="C24">
        <v>723</v>
      </c>
    </row>
    <row spans="1:8" r="25">
      <c t="s" s="4" r="A25">
        <v>400</v>
      </c>
    </row>
    <row spans="1:8" r="26">
      <c t="s" s="3" r="A26">
        <v>712</v>
      </c>
    </row>
    <row spans="1:8" r="27">
      <c t="s" s="4" r="A27">
        <v>395</v>
      </c>
      <c t="n" s="6" r="B27">
        <v>40000000</v>
      </c>
      <c t="n" s="8" r="H27">
        <v>40000000</v>
      </c>
    </row>
    <row spans="1:8" r="28">
      <c t="s" s="4" r="A28">
        <v>91</v>
      </c>
      <c t="n" s="8" r="E28">
        <v>37000</v>
      </c>
    </row>
    <row spans="1:8" r="29">
      <c t="s" s="4" r="A29">
        <v>408</v>
      </c>
    </row>
    <row spans="1:8" r="30">
      <c t="s" s="3" r="A30">
        <v>712</v>
      </c>
    </row>
    <row spans="1:8" r="31">
      <c t="s" s="4" r="A31">
        <v>391</v>
      </c>
      <c t="n" s="6" r="B31">
        <v>127600000</v>
      </c>
    </row>
    <row spans="1:8" r="32">
      <c t="s" s="4" r="A32">
        <v>410</v>
      </c>
    </row>
    <row spans="1:8" r="33">
      <c t="s" s="3" r="A33">
        <v>712</v>
      </c>
    </row>
    <row spans="1:8" r="34">
      <c t="s" s="4" r="A34">
        <v>724</v>
      </c>
      <c t="n" s="6" r="B34">
        <v>235373000</v>
      </c>
    </row>
    <row spans="1:8" r="35">
      <c t="s" s="4" r="A35">
        <v>390</v>
      </c>
      <c t="n" s="6" r="B35">
        <v>1800000</v>
      </c>
    </row>
    <row spans="1:8" r="36">
      <c t="s" s="4" r="A36">
        <v>391</v>
      </c>
      <c t="n" s="6" r="B36">
        <v>235400000</v>
      </c>
    </row>
    <row spans="1:8" r="37">
      <c t="s" s="4" r="A37">
        <v>401</v>
      </c>
    </row>
    <row spans="1:8" r="38">
      <c t="s" s="3" r="A38">
        <v>712</v>
      </c>
    </row>
    <row spans="1:8" r="39">
      <c t="s" s="4" r="A39">
        <v>724</v>
      </c>
      <c t="n" s="6" r="B39">
        <v>175000000</v>
      </c>
    </row>
    <row spans="1:8" r="40">
      <c t="s" s="4" r="A40">
        <v>725</v>
      </c>
    </row>
    <row spans="1:8" r="41">
      <c t="s" s="3" r="A41">
        <v>712</v>
      </c>
    </row>
    <row spans="1:8" r="42">
      <c t="s" s="4" r="A42">
        <v>390</v>
      </c>
      <c t="n" s="6" r="B42">
        <v>1800000</v>
      </c>
    </row>
    <row spans="1:8" r="43">
      <c t="s" s="4" r="A43">
        <v>391</v>
      </c>
      <c t="n" s="6" r="B43">
        <v>175000000</v>
      </c>
    </row>
    <row spans="1:8" r="44">
      <c t="s" s="4" r="A44">
        <v>403</v>
      </c>
    </row>
    <row spans="1:8" r="45">
      <c t="s" s="3" r="A45">
        <v>712</v>
      </c>
    </row>
    <row spans="1:8" r="46">
      <c t="s" s="4" r="A46">
        <v>724</v>
      </c>
      <c t="n" s="6" r="B46">
        <v>58600000</v>
      </c>
    </row>
    <row spans="1:8" r="47">
      <c t="s" s="4" r="A47">
        <v>726</v>
      </c>
    </row>
    <row spans="1:8" r="48">
      <c t="s" s="3" r="A48">
        <v>712</v>
      </c>
    </row>
    <row spans="1:8" r="49">
      <c t="s" s="4" r="A49">
        <v>391</v>
      </c>
      <c t="n" s="8" r="B49">
        <v>58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14"/>
    <col customWidth="1" max="5" min="5" width="25"/>
    <col customWidth="1" max="6" min="6" width="21"/>
    <col customWidth="1" max="7" min="7" width="18"/>
    <col customWidth="1" max="8" min="8" width="21"/>
    <col customWidth="1" max="9" min="9" width="21"/>
    <col customWidth="1" max="10" min="10" width="21"/>
    <col customWidth="1" max="11" min="11" width="21"/>
    <col customWidth="1" max="12" min="12" width="21"/>
  </cols>
  <sheetData>
    <row spans="1:12" r="1">
      <c t="s" s="1" r="A1">
        <v>727</v>
      </c>
      <c t="s" s="2" r="B1">
        <v>728</v>
      </c>
      <c t="s" s="2" r="C1">
        <v>729</v>
      </c>
      <c t="s" s="2" r="D1">
        <v>253</v>
      </c>
      <c t="s" s="2" r="E1">
        <v>730</v>
      </c>
      <c t="s" s="2" r="F1">
        <v>731</v>
      </c>
      <c t="s" s="2" r="G1">
        <v>732</v>
      </c>
      <c t="s" s="2" r="H1">
        <v>380</v>
      </c>
      <c t="s" s="2" r="I1">
        <v>381</v>
      </c>
      <c t="s" s="2" r="J1">
        <v>382</v>
      </c>
      <c t="s" s="2" r="K1">
        <v>733</v>
      </c>
      <c t="s" s="2" r="L1">
        <v>734</v>
      </c>
    </row>
    <row spans="1:12" r="2">
      <c t="s" s="3" r="A2">
        <v>735</v>
      </c>
    </row>
    <row spans="1:12" r="3">
      <c t="s" s="4" r="A3">
        <v>736</v>
      </c>
      <c t="n" s="8" r="H3">
        <v>6300000</v>
      </c>
      <c t="n" s="8" r="I3">
        <v>6000000</v>
      </c>
      <c t="n" s="8" r="J3">
        <v>1000000</v>
      </c>
    </row>
    <row spans="1:12" r="4">
      <c t="s" s="4" r="A4">
        <v>737</v>
      </c>
    </row>
    <row spans="1:12" r="5">
      <c t="s" s="3" r="A5">
        <v>738</v>
      </c>
    </row>
    <row spans="1:12" r="6">
      <c t="s" s="4" r="A6">
        <v>739</v>
      </c>
      <c t="n" s="6" r="E6">
        <v>2</v>
      </c>
    </row>
    <row spans="1:12" r="7">
      <c t="s" s="4" r="A7">
        <v>740</v>
      </c>
      <c t="n" s="8" r="E7">
        <v>2500000</v>
      </c>
    </row>
    <row spans="1:12" r="8">
      <c t="s" s="4" r="A8">
        <v>741</v>
      </c>
    </row>
    <row spans="1:12" r="9">
      <c t="s" s="3" r="A9">
        <v>738</v>
      </c>
    </row>
    <row spans="1:12" r="10">
      <c t="s" s="4" r="A10">
        <v>739</v>
      </c>
      <c t="n" s="6" r="G10">
        <v>2</v>
      </c>
    </row>
    <row spans="1:12" r="11">
      <c t="s" s="4" r="A11">
        <v>742</v>
      </c>
      <c t="n" s="8" r="I11">
        <v>5300000</v>
      </c>
    </row>
    <row spans="1:12" r="12">
      <c t="s" s="4" r="A12">
        <v>743</v>
      </c>
    </row>
    <row spans="1:12" r="13">
      <c t="s" s="3" r="A13">
        <v>738</v>
      </c>
    </row>
    <row spans="1:12" r="14">
      <c t="s" s="4" r="A14">
        <v>740</v>
      </c>
      <c t="n" s="8" r="F14">
        <v>10700000</v>
      </c>
    </row>
    <row spans="1:12" r="15">
      <c t="s" s="4" r="A15">
        <v>744</v>
      </c>
      <c t="s" s="4" r="F15">
        <v>745</v>
      </c>
    </row>
    <row spans="1:12" r="16">
      <c t="s" s="4" r="A16">
        <v>746</v>
      </c>
    </row>
    <row spans="1:12" r="17">
      <c t="s" s="3" r="A17">
        <v>738</v>
      </c>
    </row>
    <row spans="1:12" r="18">
      <c t="s" s="4" r="A18">
        <v>740</v>
      </c>
      <c t="n" s="8" r="C18">
        <v>9400000</v>
      </c>
    </row>
    <row spans="1:12" r="19">
      <c t="s" s="4" r="A19">
        <v>747</v>
      </c>
    </row>
    <row spans="1:12" r="20">
      <c t="s" s="3" r="A20">
        <v>748</v>
      </c>
    </row>
    <row spans="1:12" r="21">
      <c t="s" s="4" r="A21">
        <v>749</v>
      </c>
      <c t="n" s="8" r="K21">
        <v>4000000</v>
      </c>
    </row>
    <row spans="1:12" r="22">
      <c t="s" s="4" r="A22">
        <v>750</v>
      </c>
    </row>
    <row spans="1:12" r="23">
      <c t="s" s="3" r="A23">
        <v>748</v>
      </c>
    </row>
    <row spans="1:12" r="24">
      <c t="s" s="4" r="A24">
        <v>751</v>
      </c>
      <c t="n" s="8" r="B24">
        <v>540000</v>
      </c>
      <c t="n" s="8" r="L24">
        <v>600000</v>
      </c>
    </row>
    <row spans="1:12" r="25">
      <c t="s" s="4" r="A25">
        <v>752</v>
      </c>
    </row>
    <row spans="1:12" r="26">
      <c t="s" s="3" r="A26">
        <v>748</v>
      </c>
    </row>
    <row spans="1:12" r="27">
      <c t="s" s="4" r="A27">
        <v>753</v>
      </c>
      <c t="s" s="4" r="H27">
        <v>754</v>
      </c>
    </row>
    <row spans="1:12" r="28">
      <c t="s" s="4" r="A28">
        <v>755</v>
      </c>
      <c t="s" s="4" r="H28">
        <v>756</v>
      </c>
    </row>
    <row spans="1:12" r="29">
      <c t="s" s="4" r="A29">
        <v>757</v>
      </c>
    </row>
    <row spans="1:12" r="30">
      <c t="s" s="3" r="A30">
        <v>748</v>
      </c>
    </row>
    <row spans="1:12" r="31">
      <c t="s" s="4" r="A31">
        <v>753</v>
      </c>
      <c t="s" s="4" r="H31">
        <v>758</v>
      </c>
    </row>
    <row spans="1:12" r="32">
      <c t="s" s="4" r="A32">
        <v>755</v>
      </c>
      <c t="s" s="4" r="H32">
        <v>759</v>
      </c>
    </row>
    <row spans="1:12" r="33">
      <c t="s" s="4" r="A33">
        <v>760</v>
      </c>
    </row>
    <row spans="1:12" r="34">
      <c t="s" s="3" r="A34">
        <v>748</v>
      </c>
    </row>
    <row spans="1:12" r="35">
      <c t="s" s="4" r="A35">
        <v>753</v>
      </c>
      <c t="s" s="4" r="H35">
        <v>761</v>
      </c>
    </row>
    <row spans="1:12" r="36">
      <c t="s" s="4" r="A36">
        <v>755</v>
      </c>
      <c t="s" s="4" r="H36">
        <v>762</v>
      </c>
    </row>
    <row spans="1:12" r="37">
      <c t="s" s="4" r="A37">
        <v>763</v>
      </c>
    </row>
    <row spans="1:12" r="38">
      <c t="s" s="3" r="A38">
        <v>748</v>
      </c>
    </row>
    <row spans="1:12" r="39">
      <c t="s" s="4" r="A39">
        <v>751</v>
      </c>
      <c t="n" s="8" r="B39">
        <v>360000</v>
      </c>
      <c t="n" s="6" r="L39">
        <v>400000</v>
      </c>
    </row>
    <row spans="1:12" r="40">
      <c t="s" s="4" r="A40">
        <v>764</v>
      </c>
    </row>
    <row spans="1:12" r="41">
      <c t="s" s="3" r="A41">
        <v>748</v>
      </c>
    </row>
    <row spans="1:12" r="42">
      <c t="s" s="4" r="A42">
        <v>753</v>
      </c>
      <c t="s" s="4" r="H42">
        <v>754</v>
      </c>
    </row>
    <row spans="1:12" r="43">
      <c t="s" s="4" r="A43">
        <v>755</v>
      </c>
      <c t="s" s="4" r="H43">
        <v>756</v>
      </c>
    </row>
    <row spans="1:12" r="44">
      <c t="s" s="4" r="A44">
        <v>765</v>
      </c>
    </row>
    <row spans="1:12" r="45">
      <c t="s" s="3" r="A45">
        <v>748</v>
      </c>
    </row>
    <row spans="1:12" r="46">
      <c t="s" s="4" r="A46">
        <v>753</v>
      </c>
      <c t="s" s="4" r="H46">
        <v>766</v>
      </c>
    </row>
    <row spans="1:12" r="47">
      <c t="s" s="4" r="A47">
        <v>755</v>
      </c>
      <c t="s" s="4" r="H47">
        <v>767</v>
      </c>
    </row>
    <row spans="1:12" r="48">
      <c t="s" s="4" r="A48">
        <v>768</v>
      </c>
    </row>
    <row spans="1:12" r="49">
      <c t="s" s="3" r="A49">
        <v>748</v>
      </c>
    </row>
    <row spans="1:12" r="50">
      <c t="s" s="4" r="A50">
        <v>753</v>
      </c>
      <c t="s" s="4" r="H50">
        <v>769</v>
      </c>
    </row>
    <row spans="1:12" r="51">
      <c t="s" s="4" r="A51">
        <v>755</v>
      </c>
      <c t="s" s="4" r="H51">
        <v>762</v>
      </c>
    </row>
    <row spans="1:12" r="52">
      <c t="s" s="4" r="A52">
        <v>770</v>
      </c>
    </row>
    <row spans="1:12" r="53">
      <c t="s" s="3" r="A53">
        <v>748</v>
      </c>
    </row>
    <row spans="1:12" r="54">
      <c t="s" s="4" r="A54">
        <v>771</v>
      </c>
      <c t="s" s="4" r="B54">
        <v>772</v>
      </c>
    </row>
    <row spans="1:12" r="55">
      <c t="s" s="4" r="A55">
        <v>773</v>
      </c>
    </row>
    <row spans="1:12" r="56">
      <c t="s" s="3" r="A56">
        <v>748</v>
      </c>
    </row>
    <row spans="1:12" r="57">
      <c t="s" s="4" r="A57">
        <v>774</v>
      </c>
      <c t="s" s="4" r="D57">
        <v>351</v>
      </c>
    </row>
    <row spans="1:12" r="58">
      <c t="s" s="4" r="A58">
        <v>775</v>
      </c>
      <c t="s" s="4" r="D58">
        <v>776</v>
      </c>
    </row>
    <row spans="1:12" r="59">
      <c t="s" s="4" r="A59">
        <v>777</v>
      </c>
    </row>
    <row spans="1:12" r="60">
      <c t="s" s="3" r="A60">
        <v>748</v>
      </c>
    </row>
    <row spans="1:12" r="61">
      <c t="s" s="4" r="A61">
        <v>753</v>
      </c>
      <c t="s" s="4" r="H61">
        <v>754</v>
      </c>
    </row>
    <row spans="1:12" r="62">
      <c t="s" s="4" r="A62">
        <v>755</v>
      </c>
      <c t="s" s="4" r="H62">
        <v>756</v>
      </c>
    </row>
    <row spans="1:12" r="63">
      <c t="s" s="4" r="A63">
        <v>778</v>
      </c>
    </row>
    <row spans="1:12" r="64">
      <c t="s" s="3" r="A64">
        <v>748</v>
      </c>
    </row>
    <row spans="1:12" r="65">
      <c t="s" s="4" r="A65">
        <v>753</v>
      </c>
      <c t="s" s="4" r="H65">
        <v>779</v>
      </c>
    </row>
    <row spans="1:12" r="66">
      <c t="s" s="4" r="A66">
        <v>755</v>
      </c>
      <c t="s" s="4" r="H66">
        <v>767</v>
      </c>
    </row>
    <row spans="1:12" r="67">
      <c t="s" s="4" r="A67">
        <v>780</v>
      </c>
    </row>
    <row spans="1:12" r="68">
      <c t="s" s="3" r="A68">
        <v>748</v>
      </c>
    </row>
    <row spans="1:12" r="69">
      <c t="s" s="4" r="A69">
        <v>753</v>
      </c>
      <c t="s" s="4" r="H69">
        <v>781</v>
      </c>
    </row>
    <row spans="1:12" r="70">
      <c t="s" s="4" r="A70">
        <v>755</v>
      </c>
      <c t="s" s="4" r="H70">
        <v>759</v>
      </c>
    </row>
    <row spans="1:12" r="71">
      <c t="s" s="4" r="A71">
        <v>782</v>
      </c>
    </row>
    <row spans="1:12" r="72">
      <c t="s" s="3" r="A72">
        <v>748</v>
      </c>
    </row>
    <row spans="1:12" r="73">
      <c t="s" s="4" r="A73">
        <v>751</v>
      </c>
      <c t="n" s="8" r="B73">
        <v>288000</v>
      </c>
      <c t="n" s="6" r="L73">
        <v>320000</v>
      </c>
    </row>
    <row spans="1:12" r="74">
      <c t="s" s="4" r="A74">
        <v>783</v>
      </c>
    </row>
    <row spans="1:12" r="75">
      <c t="s" s="3" r="A75">
        <v>748</v>
      </c>
    </row>
    <row spans="1:12" r="76">
      <c t="s" s="4" r="A76">
        <v>751</v>
      </c>
      <c t="n" s="6" r="B76">
        <v>270000</v>
      </c>
      <c t="n" s="6" r="L76">
        <v>300000</v>
      </c>
    </row>
    <row spans="1:12" r="77">
      <c t="s" s="4" r="A77">
        <v>784</v>
      </c>
    </row>
    <row spans="1:12" r="78">
      <c t="s" s="3" r="A78">
        <v>748</v>
      </c>
    </row>
    <row spans="1:12" r="79">
      <c t="s" s="4" r="A79">
        <v>751</v>
      </c>
      <c t="n" s="8" r="B79">
        <v>279000</v>
      </c>
      <c t="n" s="8" r="L79">
        <v>310000</v>
      </c>
    </row>
    <row spans="1:12" r="80">
      <c t="s" s="4" r="A80">
        <v>785</v>
      </c>
    </row>
    <row spans="1:12" r="81">
      <c t="s" s="3" r="A81">
        <v>748</v>
      </c>
    </row>
    <row spans="1:12" r="82">
      <c t="s" s="4" r="A82">
        <v>771</v>
      </c>
      <c t="s" s="4" r="B82">
        <v>772</v>
      </c>
    </row>
    <row spans="1:12" r="83">
      <c t="s" s="4" r="A83">
        <v>310</v>
      </c>
    </row>
    <row spans="1:12" r="84">
      <c t="s" s="3" r="A84">
        <v>735</v>
      </c>
    </row>
    <row spans="1:12" r="85">
      <c t="s" s="4" r="A85">
        <v>786</v>
      </c>
      <c t="n" s="8" r="H85">
        <v>206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787</v>
      </c>
      <c t="s" s="2" r="B1">
        <v>380</v>
      </c>
    </row>
    <row spans="1:2" r="2">
      <c t="s" s="3" r="A2">
        <v>788</v>
      </c>
    </row>
    <row spans="1:2" r="3">
      <c t="n" s="6" r="A3">
        <v>2016</v>
      </c>
      <c t="n" s="8" r="B3">
        <v>3641</v>
      </c>
    </row>
    <row spans="1:2" r="4">
      <c t="n" s="6" r="A4">
        <v>2017</v>
      </c>
      <c t="n" s="6" r="B4">
        <v>2154</v>
      </c>
    </row>
    <row spans="1:2" r="5">
      <c t="n" s="6" r="A5">
        <v>2018</v>
      </c>
      <c t="n" s="6" r="B5">
        <v>1828</v>
      </c>
    </row>
    <row spans="1:2" r="6">
      <c t="n" s="6" r="A6">
        <v>2019</v>
      </c>
      <c t="n" s="6" r="B6">
        <v>519</v>
      </c>
    </row>
    <row spans="1:2" r="7">
      <c t="n" s="6" r="A7">
        <v>2020</v>
      </c>
      <c t="n" s="6" r="B7">
        <v>103</v>
      </c>
    </row>
    <row spans="1:2" r="8">
      <c t="s" s="4" r="A8">
        <v>789</v>
      </c>
      <c t="n" s="6" r="B8">
        <v>209</v>
      </c>
    </row>
    <row spans="1:2" r="9">
      <c t="s" s="4" r="A9">
        <v>145</v>
      </c>
      <c t="n" s="8" r="B9">
        <v>84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0</v>
      </c>
      <c t="s" s="2" r="D2">
        <v>76</v>
      </c>
    </row>
    <row spans="1:4" r="3">
      <c t="s" s="3" r="A3">
        <v>206</v>
      </c>
    </row>
    <row spans="1:4" r="4">
      <c t="s" s="4" r="A4">
        <v>97</v>
      </c>
      <c t="n" s="8" r="B4">
        <v>-335048</v>
      </c>
      <c t="n" s="8" r="C4">
        <v>-21874</v>
      </c>
      <c t="n" s="8" r="D4">
        <v>41362</v>
      </c>
    </row>
    <row spans="1:4" r="5">
      <c t="s" s="4" r="A5">
        <v>791</v>
      </c>
      <c t="n" s="6" r="B5">
        <v>18965000</v>
      </c>
      <c t="n" s="6" r="C5">
        <v>19059000</v>
      </c>
      <c t="n" s="6" r="D5">
        <v>16156000</v>
      </c>
    </row>
    <row spans="1:4" r="6">
      <c t="s" s="4" r="A6">
        <v>792</v>
      </c>
      <c t="n" s="6" r="D6">
        <v>2000</v>
      </c>
    </row>
    <row spans="1:4" r="7">
      <c t="s" s="4" r="A7">
        <v>793</v>
      </c>
      <c t="n" s="6" r="B7">
        <v>18965000</v>
      </c>
      <c t="n" s="6" r="C7">
        <v>19059000</v>
      </c>
      <c t="n" s="6" r="D7">
        <v>16158000</v>
      </c>
    </row>
    <row spans="1:4" r="8">
      <c t="s" s="4" r="A8">
        <v>794</v>
      </c>
      <c t="n" s="9" r="B8">
        <v>-17.67</v>
      </c>
      <c t="n" s="9" r="C8">
        <v>-1.15</v>
      </c>
      <c t="n" s="9" r="D8">
        <v>2.56</v>
      </c>
    </row>
    <row spans="1:4" r="9">
      <c t="s" s="4" r="A9">
        <v>795</v>
      </c>
      <c t="n" s="10" r="B9">
        <v>-17.67</v>
      </c>
      <c t="n" s="10" r="C9">
        <v>-1.15</v>
      </c>
      <c t="n" s="10" r="D9">
        <v>2.56</v>
      </c>
    </row>
    <row spans="1:4" r="10">
      <c t="s" s="4" r="A10">
        <v>796</v>
      </c>
      <c t="n" s="9" r="B10">
        <v>-17.67</v>
      </c>
      <c t="n" s="9" r="C10">
        <v>-1.15</v>
      </c>
      <c t="n" s="9" r="D10">
        <v>2.56</v>
      </c>
    </row>
    <row spans="1:4" r="11">
      <c t="s" s="4" r="A11">
        <v>797</v>
      </c>
      <c t="n" s="6" r="B11">
        <v>453626</v>
      </c>
      <c t="n" s="6" r="C11">
        <v>339896</v>
      </c>
      <c t="n" s="6" r="D11">
        <v>1873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4"/>
    <col customWidth="1" max="5" min="5" width="27"/>
    <col customWidth="1" max="6" min="6" width="11"/>
  </cols>
  <sheetData>
    <row spans="1:6" r="1">
      <c t="s" s="1" r="A1">
        <v>140</v>
      </c>
      <c t="s" s="2" r="B1">
        <v>141</v>
      </c>
      <c t="s" s="2" r="C1">
        <v>142</v>
      </c>
      <c t="s" s="2" r="D1">
        <v>143</v>
      </c>
      <c t="s" s="2" r="E1">
        <v>144</v>
      </c>
      <c t="s" s="2" r="F1">
        <v>145</v>
      </c>
    </row>
    <row spans="1:6" r="2">
      <c t="s" s="4" r="A2">
        <v>146</v>
      </c>
      <c t="n" s="8" r="B2">
        <v>805</v>
      </c>
      <c t="n" s="8" r="C2">
        <v>79025</v>
      </c>
      <c t="n" s="8" r="D2">
        <v>-117163</v>
      </c>
      <c t="n" s="8" r="E2">
        <v>441262</v>
      </c>
      <c t="n" s="8" r="F2">
        <v>403929</v>
      </c>
    </row>
    <row spans="1:6" r="3">
      <c t="s" s="4" r="A3">
        <v>147</v>
      </c>
      <c t="n" s="6" r="B3">
        <v>15194952</v>
      </c>
    </row>
    <row spans="1:6" r="4">
      <c t="s" s="4" r="A4">
        <v>148</v>
      </c>
      <c t="n" s="8" r="B4">
        <v>154</v>
      </c>
      <c t="n" s="6" r="C4">
        <v>146414</v>
      </c>
      <c t="n" s="6" r="F4">
        <v>146568</v>
      </c>
    </row>
    <row spans="1:6" r="5">
      <c t="s" s="4" r="A5">
        <v>149</v>
      </c>
      <c t="n" s="6" r="B5">
        <v>3864039</v>
      </c>
    </row>
    <row spans="1:6" r="6">
      <c t="s" s="4" r="A6">
        <v>150</v>
      </c>
      <c t="n" s="8" r="B6">
        <v>3</v>
      </c>
      <c t="n" s="6" r="C6">
        <v>26</v>
      </c>
      <c t="n" s="8" r="F6">
        <v>29</v>
      </c>
    </row>
    <row spans="1:6" r="7">
      <c t="s" s="4" r="A7">
        <v>151</v>
      </c>
      <c t="n" s="6" r="B7">
        <v>791</v>
      </c>
      <c t="n" s="6" r="F7">
        <v>791</v>
      </c>
    </row>
    <row spans="1:6" r="8">
      <c t="s" s="4" r="A8">
        <v>152</v>
      </c>
      <c t="n" s="6" r="D8">
        <v>-2017</v>
      </c>
      <c t="n" s="8" r="F8">
        <v>-2017</v>
      </c>
    </row>
    <row spans="1:6" r="9">
      <c t="s" s="4" r="A9">
        <v>153</v>
      </c>
      <c t="n" s="6" r="B9">
        <v>-52370</v>
      </c>
    </row>
    <row spans="1:6" r="10">
      <c t="s" s="4" r="A10">
        <v>113</v>
      </c>
      <c t="n" s="6" r="C10">
        <v>3179</v>
      </c>
      <c t="n" s="6" r="F10">
        <v>3179</v>
      </c>
    </row>
    <row spans="1:6" r="11">
      <c t="s" s="4" r="A11">
        <v>154</v>
      </c>
      <c t="n" s="6" r="B11">
        <v>356299</v>
      </c>
    </row>
    <row spans="1:6" r="12">
      <c t="s" s="4" r="A12">
        <v>107</v>
      </c>
      <c t="n" s="6" r="E12">
        <v>41362</v>
      </c>
      <c t="n" s="6" r="F12">
        <v>41362</v>
      </c>
    </row>
    <row spans="1:6" r="13">
      <c t="s" s="4" r="A13">
        <v>155</v>
      </c>
      <c t="n" s="8" r="B13">
        <v>962</v>
      </c>
      <c t="n" s="6" r="C13">
        <v>228644</v>
      </c>
      <c t="n" s="6" r="D13">
        <v>-119180</v>
      </c>
      <c t="n" s="6" r="E13">
        <v>482624</v>
      </c>
      <c t="n" s="6" r="F13">
        <v>593050</v>
      </c>
    </row>
    <row spans="1:6" r="14">
      <c t="s" s="4" r="A14">
        <v>156</v>
      </c>
      <c t="n" s="6" r="B14">
        <v>19363711</v>
      </c>
    </row>
    <row spans="1:6" r="15">
      <c t="s" s="4" r="A15">
        <v>146</v>
      </c>
      <c t="n" s="8" r="B15">
        <v>805</v>
      </c>
      <c t="n" s="6" r="C15">
        <v>79025</v>
      </c>
      <c t="n" s="6" r="D15">
        <v>-117163</v>
      </c>
      <c t="n" s="6" r="E15">
        <v>441262</v>
      </c>
      <c t="n" s="8" r="F15">
        <v>403929</v>
      </c>
    </row>
    <row spans="1:6" r="16">
      <c t="s" s="4" r="A16">
        <v>147</v>
      </c>
      <c t="n" s="6" r="B16">
        <v>15194952</v>
      </c>
    </row>
    <row spans="1:6" r="17">
      <c t="s" s="4" r="A17">
        <v>153</v>
      </c>
      <c t="n" s="6" r="F17">
        <v>0</v>
      </c>
    </row>
    <row spans="1:6" r="18">
      <c t="s" s="4" r="A18">
        <v>157</v>
      </c>
      <c t="n" s="8" r="B18">
        <v>974</v>
      </c>
      <c t="n" s="6" r="C18">
        <v>239524</v>
      </c>
      <c t="n" s="6" r="D18">
        <v>-127760</v>
      </c>
      <c t="n" s="6" r="E18">
        <v>125105</v>
      </c>
      <c t="n" s="8" r="F18">
        <v>237843</v>
      </c>
    </row>
    <row spans="1:6" r="19">
      <c t="s" s="4" r="A19">
        <v>158</v>
      </c>
      <c t="n" s="6" r="B19">
        <v>19381146</v>
      </c>
      <c t="n" s="6" r="F19">
        <v>19381146</v>
      </c>
    </row>
    <row spans="1:6" r="20">
      <c t="s" s="4" r="A20">
        <v>155</v>
      </c>
      <c t="n" s="8" r="B20">
        <v>962</v>
      </c>
      <c t="n" s="6" r="C20">
        <v>228644</v>
      </c>
      <c t="n" s="6" r="D20">
        <v>-119180</v>
      </c>
      <c t="n" s="6" r="E20">
        <v>482624</v>
      </c>
      <c t="n" s="8" r="F20">
        <v>593050</v>
      </c>
    </row>
    <row spans="1:6" r="21">
      <c t="s" s="4" r="A21">
        <v>156</v>
      </c>
      <c t="n" s="6" r="B21">
        <v>19363711</v>
      </c>
    </row>
    <row spans="1:6" r="22">
      <c t="s" s="4" r="A22">
        <v>150</v>
      </c>
      <c t="n" s="6" r="C22">
        <v>120</v>
      </c>
      <c t="n" s="8" r="F22">
        <v>120</v>
      </c>
    </row>
    <row spans="1:6" r="23">
      <c t="s" s="4" r="A23">
        <v>151</v>
      </c>
      <c t="n" s="6" r="B23">
        <v>4165</v>
      </c>
      <c t="n" s="6" r="F23">
        <v>4165</v>
      </c>
    </row>
    <row spans="1:6" r="24">
      <c t="s" s="4" r="A24">
        <v>152</v>
      </c>
      <c t="n" s="6" r="D24">
        <v>-8345</v>
      </c>
      <c t="n" s="8" r="F24">
        <v>-8345</v>
      </c>
    </row>
    <row spans="1:6" r="25">
      <c t="s" s="4" r="A25">
        <v>153</v>
      </c>
      <c t="n" s="6" r="B25">
        <v>-232013</v>
      </c>
      <c t="n" s="6" r="F25">
        <v>-205457</v>
      </c>
    </row>
    <row spans="1:6" r="26">
      <c t="s" s="4" r="A26">
        <v>159</v>
      </c>
      <c t="n" s="8" r="B26">
        <v>1</v>
      </c>
      <c t="n" s="6" r="C26">
        <v>-1</v>
      </c>
    </row>
    <row spans="1:6" r="27">
      <c t="s" s="4" r="A27">
        <v>160</v>
      </c>
      <c t="n" s="6" r="B27">
        <v>12137</v>
      </c>
    </row>
    <row spans="1:6" r="28">
      <c t="s" s="4" r="A28">
        <v>113</v>
      </c>
      <c t="n" s="6" r="C28">
        <v>4515</v>
      </c>
      <c t="n" s="8" r="F28">
        <v>4515</v>
      </c>
    </row>
    <row spans="1:6" r="29">
      <c t="s" s="4" r="A29">
        <v>107</v>
      </c>
      <c t="n" s="6" r="E29">
        <v>-21874</v>
      </c>
      <c t="n" s="6" r="F29">
        <v>-21874</v>
      </c>
    </row>
    <row spans="1:6" r="30">
      <c t="s" s="4" r="A30">
        <v>161</v>
      </c>
      <c t="n" s="8" r="B30">
        <v>963</v>
      </c>
      <c t="n" s="6" r="C30">
        <v>233278</v>
      </c>
      <c t="n" s="6" r="D30">
        <v>-127525</v>
      </c>
      <c t="n" s="6" r="E30">
        <v>460750</v>
      </c>
      <c t="n" s="8" r="F30">
        <v>567466</v>
      </c>
    </row>
    <row spans="1:6" r="31">
      <c t="s" s="4" r="A31">
        <v>162</v>
      </c>
      <c t="n" s="6" r="B31">
        <v>19148000</v>
      </c>
      <c t="n" s="6" r="F31">
        <v>19148000</v>
      </c>
    </row>
    <row spans="1:6" r="32">
      <c t="s" s="4" r="A32">
        <v>152</v>
      </c>
      <c t="n" s="6" r="D32">
        <v>-235</v>
      </c>
      <c t="n" s="8" r="F32">
        <v>-235</v>
      </c>
    </row>
    <row spans="1:6" r="33">
      <c t="s" s="4" r="A33">
        <v>153</v>
      </c>
      <c t="n" s="6" r="B33">
        <v>-31252</v>
      </c>
    </row>
    <row spans="1:6" r="34">
      <c t="s" s="4" r="A34">
        <v>159</v>
      </c>
      <c t="n" s="8" r="B34">
        <v>11</v>
      </c>
      <c t="n" s="6" r="C34">
        <v>-10</v>
      </c>
      <c t="n" s="6" r="F34">
        <v>1</v>
      </c>
    </row>
    <row spans="1:6" r="35">
      <c t="s" s="4" r="A35">
        <v>163</v>
      </c>
      <c t="n" s="6" r="E35">
        <v>-597</v>
      </c>
      <c t="n" s="6" r="F35">
        <v>-597</v>
      </c>
    </row>
    <row spans="1:6" r="36">
      <c t="s" s="4" r="A36">
        <v>160</v>
      </c>
      <c t="n" s="6" r="B36">
        <v>264398</v>
      </c>
    </row>
    <row spans="1:6" r="37">
      <c t="s" s="4" r="A37">
        <v>113</v>
      </c>
      <c t="n" s="6" r="C37">
        <v>6256</v>
      </c>
      <c t="n" s="6" r="F37">
        <v>6256</v>
      </c>
    </row>
    <row spans="1:6" r="38">
      <c t="s" s="4" r="A38">
        <v>107</v>
      </c>
      <c t="n" s="6" r="E38">
        <v>-335048</v>
      </c>
      <c t="n" s="6" r="F38">
        <v>-335048</v>
      </c>
    </row>
    <row spans="1:6" r="39">
      <c t="s" s="4" r="A39">
        <v>157</v>
      </c>
      <c t="n" s="8" r="B39">
        <v>974</v>
      </c>
      <c t="n" s="8" r="C39">
        <v>239524</v>
      </c>
      <c t="n" s="8" r="D39">
        <v>-127760</v>
      </c>
      <c t="n" s="8" r="E39">
        <v>125105</v>
      </c>
      <c t="n" s="8" r="F39">
        <v>237843</v>
      </c>
    </row>
    <row spans="1:6" r="40">
      <c t="s" s="4" r="A40">
        <v>158</v>
      </c>
      <c t="n" s="6" r="B40">
        <v>19381146</v>
      </c>
      <c t="n" s="6" r="F40">
        <v>193811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798</v>
      </c>
      <c t="s" s="2" r="B1">
        <v>1</v>
      </c>
    </row>
    <row spans="1:5" r="2">
      <c t="s" s="2" r="B2">
        <v>2</v>
      </c>
      <c t="s" s="2" r="C2">
        <v>30</v>
      </c>
      <c t="s" s="2" r="D2">
        <v>76</v>
      </c>
      <c t="s" s="2" r="E2">
        <v>304</v>
      </c>
    </row>
    <row spans="1:5" r="3">
      <c t="s" s="3" r="A3">
        <v>799</v>
      </c>
    </row>
    <row spans="1:5" r="4">
      <c t="s" s="4" r="A4">
        <v>800</v>
      </c>
      <c t="s" s="4" r="B4">
        <v>801</v>
      </c>
      <c t="s" s="4" r="C4">
        <v>801</v>
      </c>
      <c t="s" s="4" r="D4">
        <v>801</v>
      </c>
    </row>
    <row spans="1:5" r="5">
      <c t="s" s="4" r="A5">
        <v>802</v>
      </c>
      <c t="n" s="8" r="B5">
        <v>-57471000</v>
      </c>
      <c t="n" s="8" r="C5">
        <v>-2161000</v>
      </c>
    </row>
    <row spans="1:5" r="6">
      <c t="s" s="4" r="A6">
        <v>803</v>
      </c>
      <c t="n" s="6" r="B6">
        <v>0</v>
      </c>
    </row>
    <row spans="1:5" r="7">
      <c t="s" s="4" r="A7">
        <v>804</v>
      </c>
      <c t="n" s="6" r="B7">
        <v>0</v>
      </c>
    </row>
    <row spans="1:5" r="8">
      <c t="s" s="4" r="A8">
        <v>410</v>
      </c>
    </row>
    <row spans="1:5" r="9">
      <c t="s" s="3" r="A9">
        <v>799</v>
      </c>
    </row>
    <row spans="1:5" r="10">
      <c t="s" s="4" r="A10">
        <v>419</v>
      </c>
      <c t="n" s="8" r="E10">
        <v>110000000</v>
      </c>
    </row>
    <row spans="1:5" r="11">
      <c t="s" s="4" r="A11">
        <v>805</v>
      </c>
    </row>
    <row spans="1:5" r="12">
      <c t="s" s="3" r="A12">
        <v>799</v>
      </c>
    </row>
    <row spans="1:5" r="13">
      <c t="s" s="4" r="A13">
        <v>419</v>
      </c>
      <c t="n" s="6" r="B13">
        <v>140400000</v>
      </c>
    </row>
    <row spans="1:5" r="14">
      <c t="s" s="4" r="A14">
        <v>806</v>
      </c>
    </row>
    <row spans="1:5" r="15">
      <c t="s" s="3" r="A15">
        <v>799</v>
      </c>
    </row>
    <row spans="1:5" r="16">
      <c t="s" s="4" r="A16">
        <v>419</v>
      </c>
      <c t="n" s="8" r="B16">
        <v>1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07</v>
      </c>
      <c t="s" s="2" r="B1">
        <v>304</v>
      </c>
      <c t="s" s="2" r="C1">
        <v>2</v>
      </c>
      <c t="s" s="2" r="D1">
        <v>30</v>
      </c>
      <c t="s" s="2" r="E1">
        <v>76</v>
      </c>
    </row>
    <row spans="1:5" r="2">
      <c t="s" s="3" r="A2">
        <v>808</v>
      </c>
    </row>
    <row spans="1:5" r="3">
      <c t="s" s="4" r="A3">
        <v>394</v>
      </c>
      <c t="n" s="8" r="C3">
        <v>-148925</v>
      </c>
      <c t="n" s="8" r="D3">
        <v>-11920</v>
      </c>
      <c t="n" s="8" r="E3">
        <v>23011</v>
      </c>
    </row>
    <row spans="1:5" r="4">
      <c t="s" s="4" r="A4">
        <v>809</v>
      </c>
      <c t="n" s="6" r="C4">
        <v>-116</v>
      </c>
      <c t="n" s="6" r="D4">
        <v>1028</v>
      </c>
      <c t="n" s="6" r="E4">
        <v>2928</v>
      </c>
    </row>
    <row spans="1:5" r="5">
      <c t="s" s="4" r="A5">
        <v>810</v>
      </c>
      <c t="n" s="6" r="C5">
        <v>30</v>
      </c>
      <c t="n" s="6" r="D5">
        <v>202</v>
      </c>
      <c t="n" s="6" r="E5">
        <v>-1559</v>
      </c>
    </row>
    <row spans="1:5" r="6">
      <c t="s" s="4" r="A6">
        <v>811</v>
      </c>
      <c t="n" s="6" r="D6">
        <v>-1723</v>
      </c>
    </row>
    <row spans="1:5" r="7">
      <c t="s" s="4" r="A7">
        <v>802</v>
      </c>
      <c t="n" s="8" r="B7">
        <v>10200</v>
      </c>
      <c t="n" s="6" r="C7">
        <v>55310</v>
      </c>
    </row>
    <row spans="1:5" r="8">
      <c t="s" s="4" r="A8">
        <v>46</v>
      </c>
      <c t="n" s="6" r="C8">
        <v>2008</v>
      </c>
      <c t="n" s="6" r="D8">
        <v>230</v>
      </c>
      <c t="n" s="6" r="E8">
        <v>4</v>
      </c>
    </row>
    <row spans="1:5" r="9">
      <c t="s" s="4" r="A9">
        <v>145</v>
      </c>
      <c t="n" s="8" r="C9">
        <v>-91693</v>
      </c>
      <c t="n" s="8" r="D9">
        <v>-12183</v>
      </c>
      <c t="n" s="8" r="E9">
        <v>24384</v>
      </c>
    </row>
    <row spans="1:5" r="10">
      <c t="s" s="3" r="A10">
        <v>812</v>
      </c>
    </row>
    <row spans="1:5" r="11">
      <c t="s" s="4" r="A11">
        <v>394</v>
      </c>
      <c t="s" s="4" r="C11">
        <v>801</v>
      </c>
      <c t="s" s="4" r="D11">
        <v>801</v>
      </c>
      <c t="s" s="4" r="E11">
        <v>801</v>
      </c>
    </row>
    <row spans="1:5" r="12">
      <c t="s" s="4" r="A12">
        <v>809</v>
      </c>
      <c t="s" s="4" r="C12">
        <v>813</v>
      </c>
      <c t="s" s="4" r="D12">
        <v>814</v>
      </c>
      <c t="s" s="4" r="E12">
        <v>815</v>
      </c>
    </row>
    <row spans="1:5" r="13">
      <c t="s" s="4" r="A13">
        <v>810</v>
      </c>
      <c t="s" s="4" r="C13">
        <v>816</v>
      </c>
      <c t="s" s="4" r="D13">
        <v>817</v>
      </c>
      <c t="s" s="4" r="E13">
        <v>818</v>
      </c>
    </row>
    <row spans="1:5" r="14">
      <c t="s" s="4" r="A14">
        <v>811</v>
      </c>
      <c t="s" s="4" r="D14">
        <v>376</v>
      </c>
    </row>
    <row spans="1:5" r="15">
      <c t="s" s="4" r="A15">
        <v>802</v>
      </c>
      <c t="s" s="4" r="C15">
        <v>819</v>
      </c>
    </row>
    <row spans="1:5" r="16">
      <c t="s" s="4" r="A16">
        <v>46</v>
      </c>
      <c t="s" s="4" r="C16">
        <v>820</v>
      </c>
      <c t="s" s="4" r="D16">
        <v>821</v>
      </c>
      <c t="s" s="4" r="E16">
        <v>822</v>
      </c>
    </row>
    <row spans="1:5" r="17">
      <c t="s" s="4" r="A17">
        <v>823</v>
      </c>
      <c t="s" s="4" r="C17">
        <v>824</v>
      </c>
      <c t="s" s="4" r="D17">
        <v>825</v>
      </c>
      <c t="s" s="4" r="E17">
        <v>8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7</v>
      </c>
      <c t="s" s="2" r="B1">
        <v>1</v>
      </c>
    </row>
    <row spans="1:4" r="2">
      <c t="s" s="2" r="B2">
        <v>2</v>
      </c>
      <c t="s" s="2" r="C2">
        <v>30</v>
      </c>
      <c t="s" s="2" r="D2">
        <v>76</v>
      </c>
    </row>
    <row spans="1:4" r="3">
      <c t="s" s="3" r="A3">
        <v>828</v>
      </c>
    </row>
    <row spans="1:4" r="4">
      <c t="s" s="4" r="A4">
        <v>829</v>
      </c>
      <c t="n" s="8" r="C4">
        <v>-392</v>
      </c>
      <c t="n" s="8" r="D4">
        <v>8739</v>
      </c>
    </row>
    <row spans="1:4" r="5">
      <c t="s" s="4" r="A5">
        <v>830</v>
      </c>
      <c t="n" s="8" r="B5">
        <v>636</v>
      </c>
      <c t="n" s="6" r="C5">
        <v>478</v>
      </c>
      <c t="n" s="6" r="D5">
        <v>3857</v>
      </c>
    </row>
    <row spans="1:4" r="6">
      <c t="s" s="4" r="A6">
        <v>145</v>
      </c>
      <c t="n" s="6" r="B6">
        <v>636</v>
      </c>
      <c t="n" s="6" r="C6">
        <v>86</v>
      </c>
      <c t="n" s="6" r="D6">
        <v>12596</v>
      </c>
    </row>
    <row spans="1:4" r="7">
      <c t="s" s="3" r="A7">
        <v>831</v>
      </c>
    </row>
    <row spans="1:4" r="8">
      <c t="s" s="4" r="A8">
        <v>829</v>
      </c>
      <c t="n" s="6" r="B8">
        <v>-92329</v>
      </c>
      <c t="n" s="6" r="C8">
        <v>-11518</v>
      </c>
      <c t="n" s="6" r="D8">
        <v>11361</v>
      </c>
    </row>
    <row spans="1:4" r="9">
      <c t="s" s="4" r="A9">
        <v>830</v>
      </c>
      <c t="n" s="6" r="C9">
        <v>-751</v>
      </c>
      <c t="n" s="6" r="D9">
        <v>427</v>
      </c>
    </row>
    <row spans="1:4" r="10">
      <c t="s" s="4" r="A10">
        <v>145</v>
      </c>
      <c t="n" s="6" r="B10">
        <v>-92329</v>
      </c>
      <c t="n" s="6" r="C10">
        <v>-12269</v>
      </c>
      <c t="n" s="6" r="D10">
        <v>11788</v>
      </c>
    </row>
    <row spans="1:4" r="11">
      <c t="s" s="3" r="A11">
        <v>832</v>
      </c>
    </row>
    <row spans="1:4" r="12">
      <c t="s" s="4" r="A12">
        <v>829</v>
      </c>
      <c t="n" s="6" r="B12">
        <v>-92329</v>
      </c>
      <c t="n" s="6" r="C12">
        <v>-11910</v>
      </c>
      <c t="n" s="6" r="D12">
        <v>20100</v>
      </c>
    </row>
    <row spans="1:4" r="13">
      <c t="s" s="4" r="A13">
        <v>830</v>
      </c>
      <c t="n" s="6" r="B13">
        <v>636</v>
      </c>
      <c t="n" s="6" r="C13">
        <v>-273</v>
      </c>
      <c t="n" s="6" r="D13">
        <v>4284</v>
      </c>
    </row>
    <row spans="1:4" r="14">
      <c t="s" s="4" r="A14">
        <v>145</v>
      </c>
      <c t="n" s="6" r="B14">
        <v>-91693</v>
      </c>
      <c t="n" s="6" r="C14">
        <v>-12183</v>
      </c>
      <c t="n" s="6" r="D14">
        <v>24384</v>
      </c>
    </row>
    <row spans="1:4" r="15">
      <c t="s" s="4" r="A15">
        <v>833</v>
      </c>
      <c t="n" s="6" r="B15">
        <v>-16467</v>
      </c>
      <c t="n" s="6" r="C15">
        <v>3727</v>
      </c>
      <c t="n" s="6" r="D15">
        <v>1245</v>
      </c>
    </row>
    <row spans="1:4" r="16">
      <c t="s" s="4" r="A16">
        <v>834</v>
      </c>
      <c t="n" s="6" r="B16">
        <v>-75226</v>
      </c>
      <c t="n" s="6" r="C16">
        <v>-15910</v>
      </c>
      <c t="n" s="8" r="D16">
        <v>23139</v>
      </c>
    </row>
    <row spans="1:4" r="17">
      <c t="s" s="4" r="A17">
        <v>835</v>
      </c>
      <c t="n" s="8" r="B17">
        <v>57471</v>
      </c>
      <c t="n" s="8" r="C17">
        <v>21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36</v>
      </c>
      <c t="s" s="2" r="B1">
        <v>2</v>
      </c>
      <c t="s" s="2" r="C1">
        <v>30</v>
      </c>
    </row>
    <row spans="1:3" r="2">
      <c t="s" s="3" r="A2">
        <v>837</v>
      </c>
    </row>
    <row spans="1:3" r="3">
      <c t="s" s="4" r="A3">
        <v>838</v>
      </c>
      <c t="n" s="8" r="B3">
        <v>49249</v>
      </c>
      <c t="n" s="8" r="C3">
        <v>39085</v>
      </c>
    </row>
    <row spans="1:3" r="4">
      <c t="s" s="4" r="A4">
        <v>839</v>
      </c>
      <c t="n" s="6" r="B4">
        <v>1010</v>
      </c>
      <c t="n" s="6" r="C4">
        <v>661</v>
      </c>
    </row>
    <row spans="1:3" r="5">
      <c t="s" s="4" r="A5">
        <v>840</v>
      </c>
      <c t="n" s="6" r="C5">
        <v>165</v>
      </c>
    </row>
    <row spans="1:3" r="6">
      <c t="s" s="4" r="A6">
        <v>841</v>
      </c>
      <c t="n" s="6" r="B6">
        <v>498</v>
      </c>
      <c t="n" s="6" r="C6">
        <v>465</v>
      </c>
    </row>
    <row spans="1:3" r="7">
      <c t="s" s="4" r="A7">
        <v>842</v>
      </c>
      <c t="n" s="6" r="B7">
        <v>12941</v>
      </c>
    </row>
    <row spans="1:3" r="8">
      <c t="s" s="4" r="A8">
        <v>46</v>
      </c>
      <c t="n" s="6" r="B8">
        <v>1007</v>
      </c>
      <c t="n" s="6" r="C8">
        <v>1953</v>
      </c>
    </row>
    <row spans="1:3" r="9">
      <c t="s" s="4" r="A9">
        <v>843</v>
      </c>
      <c t="n" s="6" r="B9">
        <v>64705</v>
      </c>
      <c t="n" s="6" r="C9">
        <v>42329</v>
      </c>
    </row>
    <row spans="1:3" r="10">
      <c t="s" s="4" r="A10">
        <v>802</v>
      </c>
      <c t="n" s="6" r="B10">
        <v>-57471</v>
      </c>
      <c t="n" s="6" r="C10">
        <v>-2161</v>
      </c>
    </row>
    <row spans="1:3" r="11">
      <c t="s" s="4" r="A11">
        <v>844</v>
      </c>
      <c t="n" s="6" r="B11">
        <v>7234</v>
      </c>
      <c t="n" s="6" r="C11">
        <v>40168</v>
      </c>
    </row>
    <row spans="1:3" r="12">
      <c t="s" s="3" r="A12">
        <v>845</v>
      </c>
    </row>
    <row spans="1:3" r="13">
      <c t="s" s="4" r="A13">
        <v>842</v>
      </c>
      <c t="n" s="6" r="C13">
        <v>-104209</v>
      </c>
    </row>
    <row spans="1:3" r="14">
      <c t="s" s="4" r="A14">
        <v>846</v>
      </c>
      <c t="n" s="6" r="B14">
        <v>-7234</v>
      </c>
      <c t="n" s="6" r="C14">
        <v>-28287</v>
      </c>
    </row>
    <row spans="1:3" r="15">
      <c t="s" s="4" r="A15">
        <v>55</v>
      </c>
      <c t="n" s="8" r="B15">
        <v>-7234</v>
      </c>
      <c t="n" s="6" r="C15">
        <v>-132496</v>
      </c>
    </row>
    <row spans="1:3" r="16">
      <c t="s" s="4" r="A16">
        <v>847</v>
      </c>
      <c t="n" s="8" r="C16">
        <v>-923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848</v>
      </c>
      <c t="s" s="2" r="B1">
        <v>1</v>
      </c>
    </row>
    <row spans="1:2" r="2">
      <c t="s" s="2" r="B2">
        <v>380</v>
      </c>
    </row>
    <row spans="1:2" r="3">
      <c t="s" s="3" r="A3">
        <v>849</v>
      </c>
    </row>
    <row spans="1:2" r="4">
      <c t="s" s="4" r="A4">
        <v>850</v>
      </c>
      <c t="n" s="8" r="B4">
        <v>518</v>
      </c>
    </row>
    <row spans="1:2" r="5">
      <c t="s" s="4" r="A5">
        <v>851</v>
      </c>
      <c t="n" s="6" r="B5">
        <v>-158</v>
      </c>
    </row>
    <row spans="1:2" r="6">
      <c t="s" s="4" r="A6">
        <v>852</v>
      </c>
      <c t="n" s="8" r="B6">
        <v>3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53</v>
      </c>
      <c t="s" s="2" r="B1">
        <v>455</v>
      </c>
      <c t="s" s="2" r="C1">
        <v>1</v>
      </c>
    </row>
    <row spans="1:3" r="2">
      <c t="s" s="2" r="B2">
        <v>854</v>
      </c>
      <c t="s" s="2" r="C2">
        <v>2</v>
      </c>
    </row>
    <row spans="1:3" r="3">
      <c t="s" s="4" r="A3">
        <v>855</v>
      </c>
    </row>
    <row spans="1:3" r="4">
      <c t="s" s="3" r="A4">
        <v>856</v>
      </c>
    </row>
    <row spans="1:3" r="5">
      <c t="s" s="4" r="A5">
        <v>857</v>
      </c>
      <c t="n" s="8" r="B5">
        <v>10000</v>
      </c>
    </row>
    <row spans="1:3" r="6">
      <c t="s" s="4" r="A6">
        <v>858</v>
      </c>
      <c t="s" s="4" r="B6">
        <v>859</v>
      </c>
    </row>
    <row spans="1:3" r="7">
      <c t="s" s="4" r="A7">
        <v>860</v>
      </c>
    </row>
    <row spans="1:3" r="8">
      <c t="s" s="3" r="A8">
        <v>856</v>
      </c>
    </row>
    <row spans="1:3" r="9">
      <c t="s" s="4" r="A9">
        <v>861</v>
      </c>
      <c t="s" s="4" r="C9">
        <v>862</v>
      </c>
    </row>
    <row spans="1:3" r="10">
      <c t="s" s="4" r="A10">
        <v>863</v>
      </c>
    </row>
    <row spans="1:3" r="11">
      <c t="s" s="3" r="A11">
        <v>856</v>
      </c>
    </row>
    <row spans="1:3" r="12">
      <c t="s" s="4" r="A12">
        <v>864</v>
      </c>
      <c t="s" s="4" r="C12">
        <v>865</v>
      </c>
    </row>
    <row spans="1:3" r="13">
      <c t="s" s="4" r="A13">
        <v>866</v>
      </c>
    </row>
    <row spans="1:3" r="14">
      <c t="s" s="3" r="A14">
        <v>856</v>
      </c>
    </row>
    <row spans="1:3" r="15">
      <c t="s" s="4" r="A15">
        <v>864</v>
      </c>
      <c t="s" s="4" r="C15">
        <v>865</v>
      </c>
    </row>
    <row spans="1:3" r="16">
      <c t="s" s="4" r="A16">
        <v>867</v>
      </c>
    </row>
    <row spans="1:3" r="17">
      <c t="s" s="3" r="A17">
        <v>856</v>
      </c>
    </row>
    <row spans="1:3" r="18">
      <c t="s" s="4" r="A18">
        <v>861</v>
      </c>
      <c t="s" s="4" r="C18">
        <v>868</v>
      </c>
    </row>
    <row spans="1:3" r="19">
      <c t="s" s="4" r="A19">
        <v>869</v>
      </c>
    </row>
    <row spans="1:3" r="20">
      <c t="s" s="3" r="A20">
        <v>856</v>
      </c>
    </row>
    <row spans="1:3" r="21">
      <c t="s" s="4" r="A21">
        <v>861</v>
      </c>
      <c t="s" s="4" r="C21">
        <v>8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519</v>
      </c>
    </row>
    <row spans="1:3" r="2">
      <c t="s" s="4" r="A2">
        <v>872</v>
      </c>
    </row>
    <row spans="1:3" r="3">
      <c t="s" s="3" r="A3">
        <v>873</v>
      </c>
    </row>
    <row spans="1:3" r="4">
      <c t="s" s="4" r="A4">
        <v>874</v>
      </c>
      <c t="s" s="4" r="B4">
        <v>875</v>
      </c>
      <c t="s" s="4" r="C4">
        <v>876</v>
      </c>
    </row>
    <row spans="1:3" r="5">
      <c t="s" s="4" r="A5">
        <v>877</v>
      </c>
      <c t="s" s="4" r="B5">
        <v>878</v>
      </c>
      <c t="s" s="4" r="C5">
        <v>879</v>
      </c>
    </row>
    <row spans="1:3" r="6">
      <c t="s" s="4" r="A6">
        <v>880</v>
      </c>
    </row>
    <row spans="1:3" r="7">
      <c t="s" s="3" r="A7">
        <v>873</v>
      </c>
    </row>
    <row spans="1:3" r="8">
      <c t="s" s="4" r="A8">
        <v>874</v>
      </c>
      <c t="s" s="4" r="B8">
        <v>881</v>
      </c>
      <c t="s" s="4" r="C8">
        <v>882</v>
      </c>
    </row>
    <row spans="1:3" r="9">
      <c t="s" s="4" r="A9">
        <v>877</v>
      </c>
      <c t="s" s="4" r="B9">
        <v>883</v>
      </c>
      <c t="s" s="4" r="C9">
        <v>884</v>
      </c>
    </row>
    <row spans="1:3" r="10">
      <c t="s" s="4" r="A10">
        <v>885</v>
      </c>
    </row>
    <row spans="1:3" r="11">
      <c t="s" s="3" r="A11">
        <v>873</v>
      </c>
    </row>
    <row spans="1:3" r="12">
      <c t="s" s="4" r="A12">
        <v>864</v>
      </c>
      <c t="s" s="4" r="B12">
        <v>886</v>
      </c>
    </row>
    <row spans="1:3" r="13">
      <c t="s" s="4" r="A13">
        <v>887</v>
      </c>
    </row>
    <row spans="1:3" r="14">
      <c t="s" s="3" r="A14">
        <v>873</v>
      </c>
    </row>
    <row spans="1:3" r="15">
      <c t="s" s="4" r="A15">
        <v>874</v>
      </c>
      <c t="s" s="4" r="B15">
        <v>888</v>
      </c>
    </row>
    <row spans="1:3" r="16">
      <c t="s" s="4" r="A16">
        <v>877</v>
      </c>
      <c t="s" s="4" r="B16">
        <v>889</v>
      </c>
    </row>
    <row spans="1:3" r="17">
      <c t="s" s="4" r="A17">
        <v>890</v>
      </c>
    </row>
    <row spans="1:3" r="18">
      <c t="s" s="3" r="A18">
        <v>873</v>
      </c>
    </row>
    <row spans="1:3" r="19">
      <c t="s" s="4" r="A19">
        <v>874</v>
      </c>
      <c t="s" s="4" r="B19">
        <v>891</v>
      </c>
    </row>
    <row spans="1:3" r="20">
      <c t="s" s="4" r="A20">
        <v>877</v>
      </c>
      <c t="s" s="4" r="B20">
        <v>883</v>
      </c>
    </row>
    <row spans="1:3" r="21">
      <c t="s" s="4" r="A21">
        <v>892</v>
      </c>
    </row>
    <row spans="1:3" r="22">
      <c t="s" s="3" r="A22">
        <v>873</v>
      </c>
    </row>
    <row spans="1:3" r="23">
      <c t="s" s="4" r="A23">
        <v>864</v>
      </c>
      <c t="s" s="4" r="B23">
        <v>893</v>
      </c>
    </row>
    <row spans="1:3" r="24">
      <c t="s" s="4" r="A24">
        <v>894</v>
      </c>
    </row>
    <row spans="1:3" r="25">
      <c t="s" s="3" r="A25">
        <v>873</v>
      </c>
    </row>
    <row spans="1:3" r="26">
      <c t="s" s="4" r="A26">
        <v>874</v>
      </c>
      <c t="s" s="4" r="B26">
        <v>888</v>
      </c>
    </row>
    <row spans="1:3" r="27">
      <c t="s" s="4" r="A27">
        <v>877</v>
      </c>
      <c t="s" s="4" r="B27">
        <v>895</v>
      </c>
    </row>
    <row spans="1:3" r="28">
      <c t="s" s="4" r="A28">
        <v>896</v>
      </c>
    </row>
    <row spans="1:3" r="29">
      <c t="s" s="3" r="A29">
        <v>873</v>
      </c>
    </row>
    <row spans="1:3" r="30">
      <c t="s" s="4" r="A30">
        <v>874</v>
      </c>
      <c t="s" s="4" r="B30">
        <v>891</v>
      </c>
    </row>
    <row spans="1:3" r="31">
      <c t="s" s="4" r="A31">
        <v>877</v>
      </c>
      <c t="s" s="4" r="B31">
        <v>897</v>
      </c>
    </row>
    <row spans="1:3" r="32">
      <c t="s" s="4" r="A32">
        <v>898</v>
      </c>
    </row>
    <row spans="1:3" r="33">
      <c t="s" s="3" r="A33">
        <v>873</v>
      </c>
    </row>
    <row spans="1:3" r="34">
      <c t="s" s="4" r="A34">
        <v>864</v>
      </c>
      <c t="s" s="4" r="B34">
        <v>893</v>
      </c>
    </row>
    <row spans="1:3" r="35">
      <c t="s" s="4" r="A35">
        <v>899</v>
      </c>
    </row>
    <row spans="1:3" r="36">
      <c t="s" s="3" r="A36">
        <v>873</v>
      </c>
    </row>
    <row spans="1:3" r="37">
      <c t="s" s="4" r="A37">
        <v>874</v>
      </c>
      <c t="s" s="4" r="B37">
        <v>900</v>
      </c>
    </row>
    <row spans="1:3" r="38">
      <c t="s" s="4" r="A38">
        <v>877</v>
      </c>
      <c t="s" s="4" r="B38">
        <v>901</v>
      </c>
    </row>
    <row spans="1:3" r="39">
      <c t="s" s="4" r="A39">
        <v>902</v>
      </c>
    </row>
    <row spans="1:3" r="40">
      <c t="s" s="3" r="A40">
        <v>873</v>
      </c>
    </row>
    <row spans="1:3" r="41">
      <c t="s" s="4" r="A41">
        <v>874</v>
      </c>
      <c t="s" s="4" r="B41">
        <v>903</v>
      </c>
    </row>
    <row spans="1:3" r="42">
      <c t="s" s="4" r="A42">
        <v>877</v>
      </c>
      <c t="s" s="4" r="B42">
        <v>904</v>
      </c>
    </row>
    <row spans="1:3" r="43">
      <c t="s" s="4" r="A43">
        <v>905</v>
      </c>
    </row>
    <row spans="1:3" r="44">
      <c t="s" s="3" r="A44">
        <v>873</v>
      </c>
    </row>
    <row spans="1:3" r="45">
      <c t="s" s="4" r="A45">
        <v>864</v>
      </c>
      <c t="s" s="4" r="B45">
        <v>906</v>
      </c>
    </row>
    <row spans="1:3" r="46">
      <c t="s" s="4" r="A46">
        <v>907</v>
      </c>
    </row>
    <row spans="1:3" r="47">
      <c t="s" s="3" r="A47">
        <v>873</v>
      </c>
    </row>
    <row spans="1:3" r="48">
      <c t="s" s="4" r="A48">
        <v>874</v>
      </c>
      <c t="s" s="4" r="B48">
        <v>908</v>
      </c>
    </row>
    <row spans="1:3" r="49">
      <c t="s" s="4" r="A49">
        <v>877</v>
      </c>
      <c t="s" s="4" r="B49">
        <v>909</v>
      </c>
    </row>
    <row spans="1:3" r="50">
      <c t="s" s="4" r="A50">
        <v>910</v>
      </c>
    </row>
    <row spans="1:3" r="51">
      <c t="s" s="3" r="A51">
        <v>873</v>
      </c>
    </row>
    <row spans="1:3" r="52">
      <c t="s" s="4" r="A52">
        <v>874</v>
      </c>
      <c t="s" s="4" r="B52">
        <v>911</v>
      </c>
    </row>
    <row spans="1:3" r="53">
      <c t="s" s="4" r="A53">
        <v>877</v>
      </c>
      <c t="s" s="4" r="B53">
        <v>912</v>
      </c>
    </row>
    <row spans="1:3" r="54">
      <c t="s" s="4" r="A54">
        <v>913</v>
      </c>
    </row>
    <row spans="1:3" r="55">
      <c t="s" s="3" r="A55">
        <v>873</v>
      </c>
    </row>
    <row spans="1:3" r="56">
      <c t="s" s="4" r="A56">
        <v>864</v>
      </c>
      <c t="s" s="4" r="B56">
        <v>906</v>
      </c>
    </row>
    <row spans="1:3" r="57">
      <c t="s" s="4" r="A57">
        <v>914</v>
      </c>
    </row>
    <row spans="1:3" r="58">
      <c t="s" s="3" r="A58">
        <v>873</v>
      </c>
    </row>
    <row spans="1:3" r="59">
      <c t="s" s="4" r="A59">
        <v>864</v>
      </c>
      <c t="s" s="4" r="B59">
        <v>865</v>
      </c>
    </row>
    <row spans="1:3" r="60">
      <c t="s" s="4" r="A60">
        <v>915</v>
      </c>
    </row>
    <row spans="1:3" r="61">
      <c t="s" s="3" r="A61">
        <v>873</v>
      </c>
    </row>
    <row spans="1:3" r="62">
      <c t="s" s="4" r="A62">
        <v>874</v>
      </c>
      <c t="s" s="4" r="B62">
        <v>916</v>
      </c>
    </row>
    <row spans="1:3" r="63">
      <c t="s" s="4" r="A63">
        <v>877</v>
      </c>
      <c t="s" s="4" r="B63">
        <v>917</v>
      </c>
    </row>
    <row spans="1:3" r="64">
      <c t="s" s="4" r="A64">
        <v>918</v>
      </c>
    </row>
    <row spans="1:3" r="65">
      <c t="s" s="3" r="A65">
        <v>873</v>
      </c>
    </row>
    <row spans="1:3" r="66">
      <c t="s" s="4" r="A66">
        <v>874</v>
      </c>
      <c t="s" s="4" r="B66">
        <v>919</v>
      </c>
    </row>
    <row spans="1:3" r="67">
      <c t="s" s="4" r="A67">
        <v>877</v>
      </c>
      <c t="s" s="4" r="B67">
        <v>920</v>
      </c>
    </row>
    <row spans="1:3" r="68">
      <c t="s" s="4" r="A68">
        <v>921</v>
      </c>
    </row>
    <row spans="1:3" r="69">
      <c t="s" s="3" r="A69">
        <v>873</v>
      </c>
    </row>
    <row spans="1:3" r="70">
      <c t="s" s="4" r="A70">
        <v>864</v>
      </c>
      <c t="s" s="4" r="B70">
        <v>8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2"/>
    <col customWidth="1" max="7" min="7" width="21"/>
    <col customWidth="1" max="8" min="8" width="27"/>
    <col customWidth="1" max="9" min="9" width="27"/>
    <col customWidth="1" max="10" min="10" width="21"/>
    <col customWidth="1" max="11" min="11" width="18"/>
  </cols>
  <sheetData>
    <row spans="1:11" r="1">
      <c t="s" s="1" r="A1">
        <v>922</v>
      </c>
      <c t="s" s="2" r="B1">
        <v>923</v>
      </c>
      <c t="s" s="2" r="C1">
        <v>924</v>
      </c>
      <c t="s" s="2" r="D1">
        <v>382</v>
      </c>
      <c t="s" s="2" r="E1">
        <v>925</v>
      </c>
      <c t="s" s="2" r="F1">
        <v>926</v>
      </c>
      <c t="s" s="2" r="G1">
        <v>927</v>
      </c>
      <c t="s" s="2" r="H1">
        <v>928</v>
      </c>
      <c t="s" s="2" r="I1">
        <v>318</v>
      </c>
      <c t="s" s="2" r="J1">
        <v>382</v>
      </c>
      <c t="s" s="2" r="K1">
        <v>929</v>
      </c>
    </row>
    <row spans="1:11" r="2">
      <c t="s" s="3" r="A2">
        <v>873</v>
      </c>
    </row>
    <row spans="1:11" r="3">
      <c t="s" s="4" r="A3">
        <v>113</v>
      </c>
      <c t="n" s="8" r="H3">
        <v>6516000</v>
      </c>
      <c t="n" s="8" r="I3">
        <v>4515000</v>
      </c>
      <c t="n" s="8" r="J3">
        <v>3180000</v>
      </c>
    </row>
    <row spans="1:11" r="4">
      <c t="s" s="4" r="A4">
        <v>930</v>
      </c>
      <c t="n" s="6" r="I4">
        <v>26386</v>
      </c>
    </row>
    <row spans="1:11" r="5">
      <c t="s" s="4" r="A5">
        <v>931</v>
      </c>
      <c t="n" s="6" r="I5">
        <v>94807</v>
      </c>
    </row>
    <row spans="1:11" r="6">
      <c t="s" s="4" r="A6">
        <v>932</v>
      </c>
    </row>
    <row spans="1:11" r="7">
      <c t="s" s="3" r="A7">
        <v>873</v>
      </c>
    </row>
    <row spans="1:11" r="8">
      <c t="s" s="4" r="A8">
        <v>933</v>
      </c>
      <c t="n" s="6" r="H8">
        <v>79000</v>
      </c>
      <c t="n" s="8" r="I8">
        <v>105000</v>
      </c>
    </row>
    <row spans="1:11" r="9">
      <c t="s" s="4" r="A9">
        <v>934</v>
      </c>
      <c t="n" s="8" r="H9">
        <v>99000</v>
      </c>
      <c t="n" s="8" r="I9">
        <v>124000</v>
      </c>
    </row>
    <row spans="1:11" r="10">
      <c t="s" s="4" r="A10">
        <v>930</v>
      </c>
      <c t="n" s="6" r="H10">
        <v>4534</v>
      </c>
      <c t="n" s="6" r="I10">
        <v>2612</v>
      </c>
    </row>
    <row spans="1:11" r="11">
      <c t="s" s="4" r="A11">
        <v>547</v>
      </c>
      <c t="s" s="4" r="H11">
        <v>758</v>
      </c>
    </row>
    <row spans="1:11" r="12">
      <c t="s" s="4" r="A12">
        <v>546</v>
      </c>
      <c t="s" s="4" r="H12">
        <v>551</v>
      </c>
    </row>
    <row spans="1:11" r="13">
      <c t="s" s="4" r="A13">
        <v>935</v>
      </c>
    </row>
    <row spans="1:11" r="14">
      <c t="s" s="3" r="A14">
        <v>873</v>
      </c>
    </row>
    <row spans="1:11" r="15">
      <c t="s" s="4" r="A15">
        <v>936</v>
      </c>
      <c t="n" s="6" r="C15">
        <v>1622</v>
      </c>
    </row>
    <row spans="1:11" r="16">
      <c t="s" s="4" r="A16">
        <v>113</v>
      </c>
      <c t="n" s="8" r="G16">
        <v>71000</v>
      </c>
    </row>
    <row spans="1:11" r="17">
      <c t="s" s="4" r="A17">
        <v>937</v>
      </c>
    </row>
    <row spans="1:11" r="18">
      <c t="s" s="3" r="A18">
        <v>873</v>
      </c>
    </row>
    <row spans="1:11" r="19">
      <c t="s" s="4" r="A19">
        <v>938</v>
      </c>
      <c t="n" s="8" r="H19">
        <v>100000</v>
      </c>
    </row>
    <row spans="1:11" r="20">
      <c t="s" s="4" r="A20">
        <v>915</v>
      </c>
    </row>
    <row spans="1:11" r="21">
      <c t="s" s="3" r="A21">
        <v>873</v>
      </c>
    </row>
    <row spans="1:11" r="22">
      <c t="s" s="4" r="A22">
        <v>874</v>
      </c>
      <c t="s" s="4" r="H22">
        <v>916</v>
      </c>
    </row>
    <row spans="1:11" r="23">
      <c t="s" s="4" r="A23">
        <v>877</v>
      </c>
      <c t="s" s="4" r="H23">
        <v>917</v>
      </c>
    </row>
    <row spans="1:11" r="24">
      <c t="s" s="4" r="A24">
        <v>918</v>
      </c>
    </row>
    <row spans="1:11" r="25">
      <c t="s" s="3" r="A25">
        <v>873</v>
      </c>
    </row>
    <row spans="1:11" r="26">
      <c t="s" s="4" r="A26">
        <v>874</v>
      </c>
      <c t="s" s="4" r="H26">
        <v>919</v>
      </c>
    </row>
    <row spans="1:11" r="27">
      <c t="s" s="4" r="A27">
        <v>877</v>
      </c>
      <c t="s" s="4" r="H27">
        <v>920</v>
      </c>
    </row>
    <row spans="1:11" r="28">
      <c t="s" s="4" r="A28">
        <v>921</v>
      </c>
    </row>
    <row spans="1:11" r="29">
      <c t="s" s="3" r="A29">
        <v>873</v>
      </c>
    </row>
    <row spans="1:11" r="30">
      <c t="s" s="4" r="A30">
        <v>864</v>
      </c>
      <c t="s" s="4" r="H30">
        <v>865</v>
      </c>
    </row>
    <row spans="1:11" r="31">
      <c t="s" s="4" r="A31">
        <v>910</v>
      </c>
    </row>
    <row spans="1:11" r="32">
      <c t="s" s="3" r="A32">
        <v>873</v>
      </c>
    </row>
    <row spans="1:11" r="33">
      <c t="s" s="4" r="A33">
        <v>874</v>
      </c>
      <c t="s" s="4" r="H33">
        <v>911</v>
      </c>
    </row>
    <row spans="1:11" r="34">
      <c t="s" s="4" r="A34">
        <v>877</v>
      </c>
      <c t="s" s="4" r="H34">
        <v>912</v>
      </c>
    </row>
    <row spans="1:11" r="35">
      <c t="s" s="4" r="A35">
        <v>907</v>
      </c>
    </row>
    <row spans="1:11" r="36">
      <c t="s" s="3" r="A36">
        <v>873</v>
      </c>
    </row>
    <row spans="1:11" r="37">
      <c t="s" s="4" r="A37">
        <v>874</v>
      </c>
      <c t="s" s="4" r="H37">
        <v>908</v>
      </c>
    </row>
    <row spans="1:11" r="38">
      <c t="s" s="4" r="A38">
        <v>877</v>
      </c>
      <c t="s" s="4" r="H38">
        <v>909</v>
      </c>
    </row>
    <row spans="1:11" r="39">
      <c t="s" s="4" r="A39">
        <v>913</v>
      </c>
    </row>
    <row spans="1:11" r="40">
      <c t="s" s="3" r="A40">
        <v>873</v>
      </c>
    </row>
    <row spans="1:11" r="41">
      <c t="s" s="4" r="A41">
        <v>864</v>
      </c>
      <c t="s" s="4" r="H41">
        <v>906</v>
      </c>
    </row>
    <row spans="1:11" r="42">
      <c t="s" s="4" r="A42">
        <v>939</v>
      </c>
    </row>
    <row spans="1:11" r="43">
      <c t="s" s="3" r="A43">
        <v>873</v>
      </c>
    </row>
    <row spans="1:11" r="44">
      <c t="s" s="4" r="A44">
        <v>940</v>
      </c>
      <c t="n" s="6" r="K44">
        <v>5</v>
      </c>
    </row>
    <row spans="1:11" r="45">
      <c t="s" s="4" r="A45">
        <v>941</v>
      </c>
    </row>
    <row spans="1:11" r="46">
      <c t="s" s="3" r="A46">
        <v>873</v>
      </c>
    </row>
    <row spans="1:11" r="47">
      <c t="s" s="4" r="A47">
        <v>940</v>
      </c>
      <c t="n" s="6" r="K47">
        <v>1</v>
      </c>
    </row>
    <row spans="1:11" r="48">
      <c t="s" s="4" r="A48">
        <v>942</v>
      </c>
    </row>
    <row spans="1:11" r="49">
      <c t="s" s="3" r="A49">
        <v>873</v>
      </c>
    </row>
    <row spans="1:11" r="50">
      <c t="s" s="4" r="A50">
        <v>943</v>
      </c>
      <c t="n" s="8" r="D50">
        <v>250000</v>
      </c>
    </row>
    <row spans="1:11" r="51">
      <c t="s" s="4" r="A51">
        <v>944</v>
      </c>
    </row>
    <row spans="1:11" r="52">
      <c t="s" s="3" r="A52">
        <v>873</v>
      </c>
    </row>
    <row spans="1:11" r="53">
      <c t="s" s="4" r="A53">
        <v>945</v>
      </c>
      <c t="n" s="6" r="F53">
        <v>2</v>
      </c>
    </row>
    <row spans="1:11" r="54">
      <c t="s" s="4" r="A54">
        <v>940</v>
      </c>
      <c t="n" s="6" r="F54">
        <v>3</v>
      </c>
    </row>
    <row spans="1:11" r="55">
      <c t="s" s="4" r="A55">
        <v>946</v>
      </c>
    </row>
    <row spans="1:11" r="56">
      <c t="s" s="3" r="A56">
        <v>873</v>
      </c>
    </row>
    <row spans="1:11" r="57">
      <c t="s" s="4" r="A57">
        <v>943</v>
      </c>
      <c t="n" s="8" r="B57">
        <v>250000</v>
      </c>
    </row>
    <row spans="1:11" r="58">
      <c t="s" s="4" r="A58">
        <v>947</v>
      </c>
    </row>
    <row spans="1:11" r="59">
      <c t="s" s="3" r="A59">
        <v>873</v>
      </c>
    </row>
    <row spans="1:11" r="60">
      <c t="s" s="4" r="A60">
        <v>943</v>
      </c>
      <c t="n" s="8" r="E60">
        <v>250000</v>
      </c>
    </row>
    <row spans="1:11" r="61">
      <c t="s" s="4" r="A61">
        <v>948</v>
      </c>
    </row>
    <row spans="1:11" r="62">
      <c t="s" s="3" r="A62">
        <v>873</v>
      </c>
    </row>
    <row spans="1:11" r="63">
      <c t="s" s="4" r="A63">
        <v>874</v>
      </c>
      <c t="s" s="4" r="E63">
        <v>756</v>
      </c>
    </row>
    <row spans="1:11" r="64">
      <c t="s" s="4" r="A64">
        <v>949</v>
      </c>
    </row>
    <row spans="1:11" r="65">
      <c t="s" s="3" r="A65">
        <v>873</v>
      </c>
    </row>
    <row spans="1:11" r="66">
      <c t="s" s="4" r="A66">
        <v>874</v>
      </c>
      <c t="s" s="4" r="H66">
        <v>758</v>
      </c>
    </row>
    <row spans="1:11" r="67">
      <c t="s" s="4" r="A67">
        <v>950</v>
      </c>
    </row>
    <row spans="1:11" r="68">
      <c t="s" s="3" r="A68">
        <v>873</v>
      </c>
    </row>
    <row spans="1:11" r="69">
      <c t="s" s="4" r="A69">
        <v>864</v>
      </c>
      <c t="s" s="4" r="H69">
        <v>951</v>
      </c>
    </row>
    <row spans="1:11" r="70">
      <c t="s" s="4" r="A70">
        <v>952</v>
      </c>
    </row>
    <row spans="1:11" r="71">
      <c t="s" s="3" r="A71">
        <v>873</v>
      </c>
    </row>
    <row spans="1:11" r="72">
      <c t="s" s="4" r="A72">
        <v>874</v>
      </c>
      <c t="s" s="4" r="H72">
        <v>772</v>
      </c>
    </row>
    <row spans="1:11" r="73">
      <c t="s" s="4" r="A73">
        <v>953</v>
      </c>
    </row>
    <row spans="1:11" r="74">
      <c t="s" s="3" r="A74">
        <v>873</v>
      </c>
    </row>
    <row spans="1:11" r="75">
      <c t="s" s="4" r="A75">
        <v>864</v>
      </c>
      <c t="s" s="4" r="H75">
        <v>360</v>
      </c>
    </row>
    <row spans="1:11" r="76">
      <c t="s" s="4" r="A76">
        <v>954</v>
      </c>
    </row>
    <row spans="1:11" r="77">
      <c t="s" s="3" r="A77">
        <v>873</v>
      </c>
    </row>
    <row spans="1:11" r="78">
      <c t="s" s="4" r="A78">
        <v>864</v>
      </c>
      <c t="s" s="4" r="H78">
        <v>3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2</v>
      </c>
      <c t="s" s="2" r="C2">
        <v>30</v>
      </c>
      <c t="s" s="2" r="D2">
        <v>76</v>
      </c>
    </row>
    <row spans="1:4" r="3">
      <c t="s" s="4" r="A3">
        <v>956</v>
      </c>
    </row>
    <row spans="1:4" r="4">
      <c t="s" s="3" r="A4">
        <v>873</v>
      </c>
    </row>
    <row spans="1:4" r="5">
      <c t="s" s="4" r="A5">
        <v>957</v>
      </c>
      <c t="n" s="8" r="B5">
        <v>-4115</v>
      </c>
      <c t="n" s="8" r="C5">
        <v>-7349</v>
      </c>
      <c t="n" s="8" r="D5">
        <v>-6859</v>
      </c>
    </row>
    <row spans="1:4" r="6">
      <c t="s" s="4" r="A6">
        <v>958</v>
      </c>
      <c t="n" s="6" r="B6">
        <v>531</v>
      </c>
      <c t="n" s="6" r="C6">
        <v>673</v>
      </c>
      <c t="n" s="6" r="D6">
        <v>945</v>
      </c>
    </row>
    <row spans="1:4" r="7">
      <c t="s" s="4" r="A7">
        <v>937</v>
      </c>
    </row>
    <row spans="1:4" r="8">
      <c t="s" s="3" r="A8">
        <v>873</v>
      </c>
    </row>
    <row spans="1:4" r="9">
      <c t="s" s="4" r="A9">
        <v>957</v>
      </c>
      <c t="n" s="6" r="B9">
        <v>-2639</v>
      </c>
      <c t="n" s="6" r="C9">
        <v>-4882</v>
      </c>
      <c t="n" s="6" r="D9">
        <v>-4628</v>
      </c>
    </row>
    <row spans="1:4" r="10">
      <c t="s" s="4" r="A10">
        <v>958</v>
      </c>
      <c t="n" s="6" r="B10">
        <v>386</v>
      </c>
      <c t="n" s="6" r="C10">
        <v>521</v>
      </c>
      <c t="n" s="6" r="D10">
        <v>1201</v>
      </c>
    </row>
    <row spans="1:4" r="11">
      <c t="s" s="4" r="A11">
        <v>860</v>
      </c>
    </row>
    <row spans="1:4" r="12">
      <c t="s" s="3" r="A12">
        <v>873</v>
      </c>
    </row>
    <row spans="1:4" r="13">
      <c t="s" s="4" r="A13">
        <v>957</v>
      </c>
      <c t="n" s="6" r="B13">
        <v>-1077</v>
      </c>
      <c t="n" s="6" r="C13">
        <v>-2270</v>
      </c>
      <c t="n" s="6" r="D13">
        <v>-1932</v>
      </c>
    </row>
    <row spans="1:4" r="14">
      <c t="s" s="4" r="A14">
        <v>958</v>
      </c>
      <c t="n" s="8" r="B14">
        <v>1246</v>
      </c>
      <c t="n" s="8" r="C14">
        <v>322</v>
      </c>
      <c t="n" s="8" r="D14">
        <v>20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0</v>
      </c>
      <c t="s" s="2" r="D2">
        <v>76</v>
      </c>
    </row>
    <row spans="1:4" r="3">
      <c t="s" s="4" r="A3">
        <v>956</v>
      </c>
    </row>
    <row spans="1:4" r="4">
      <c t="s" s="3" r="A4">
        <v>873</v>
      </c>
    </row>
    <row spans="1:4" r="5">
      <c t="s" s="4" r="A5">
        <v>960</v>
      </c>
      <c t="n" s="8" r="C5">
        <v>-54</v>
      </c>
    </row>
    <row spans="1:4" r="6">
      <c t="s" s="4" r="A6">
        <v>937</v>
      </c>
    </row>
    <row spans="1:4" r="7">
      <c t="s" s="3" r="A7">
        <v>873</v>
      </c>
    </row>
    <row spans="1:4" r="8">
      <c t="s" s="4" r="A8">
        <v>960</v>
      </c>
      <c t="n" s="6" r="C8">
        <v>-29</v>
      </c>
      <c t="n" s="8" r="D8">
        <v>-115</v>
      </c>
    </row>
    <row spans="1:4" r="9">
      <c t="s" s="4" r="A9">
        <v>938</v>
      </c>
      <c t="n" s="8" r="B9">
        <v>100</v>
      </c>
    </row>
    <row spans="1:4" r="10">
      <c t="s" s="4" r="A10">
        <v>961</v>
      </c>
      <c t="n" s="8" r="B10">
        <v>119</v>
      </c>
      <c t="n" s="8" r="C10">
        <v>142</v>
      </c>
    </row>
    <row spans="1:4" r="11">
      <c t="s" s="4" r="A11">
        <v>943</v>
      </c>
      <c t="n" s="6" r="D11">
        <v>-1000</v>
      </c>
    </row>
    <row spans="1:4" r="12">
      <c t="s" s="4" r="A12">
        <v>962</v>
      </c>
      <c t="n" s="6" r="D12">
        <v>-361</v>
      </c>
    </row>
    <row spans="1:4" r="13">
      <c t="s" s="4" r="A13">
        <v>860</v>
      </c>
    </row>
    <row spans="1:4" r="14">
      <c t="s" s="3" r="A14">
        <v>873</v>
      </c>
    </row>
    <row spans="1:4" r="15">
      <c t="s" s="4" r="A15">
        <v>960</v>
      </c>
      <c t="n" s="6" r="D15">
        <v>-4</v>
      </c>
    </row>
    <row spans="1:4" r="16">
      <c t="s" s="4" r="A16">
        <v>963</v>
      </c>
      <c t="n" s="8" r="D16">
        <v>-1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4</v>
      </c>
      <c t="s" s="2" r="B1">
        <v>2</v>
      </c>
      <c t="s" s="2" r="C1">
        <v>30</v>
      </c>
    </row>
    <row spans="1:3" r="2">
      <c t="s" s="3" r="A2">
        <v>965</v>
      </c>
    </row>
    <row spans="1:3" r="3">
      <c t="s" s="4" r="A3">
        <v>625</v>
      </c>
      <c t="n" s="8" r="B3">
        <v>7366</v>
      </c>
      <c t="n" s="8" r="C3">
        <v>4096</v>
      </c>
    </row>
    <row spans="1:3" r="4">
      <c t="s" s="4" r="A4">
        <v>956</v>
      </c>
    </row>
    <row spans="1:3" r="5">
      <c t="s" s="3" r="A5">
        <v>965</v>
      </c>
    </row>
    <row spans="1:3" r="6">
      <c t="s" s="4" r="A6">
        <v>625</v>
      </c>
      <c t="n" s="6" r="B6">
        <v>26</v>
      </c>
      <c t="n" s="6" r="C6">
        <v>48</v>
      </c>
    </row>
    <row spans="1:3" r="7">
      <c t="s" s="3" r="A7">
        <v>966</v>
      </c>
    </row>
    <row spans="1:3" r="8">
      <c t="s" s="4" r="A8">
        <v>633</v>
      </c>
      <c t="n" s="6" r="B8">
        <v>-451</v>
      </c>
      <c t="n" s="6" r="C8">
        <v>-1006</v>
      </c>
    </row>
    <row spans="1:3" r="9">
      <c t="s" s="4" r="A9">
        <v>937</v>
      </c>
    </row>
    <row spans="1:3" r="10">
      <c t="s" s="3" r="A10">
        <v>965</v>
      </c>
    </row>
    <row spans="1:3" r="11">
      <c t="s" s="4" r="A11">
        <v>625</v>
      </c>
      <c t="n" s="6" r="B11">
        <v>25</v>
      </c>
      <c t="n" s="6" r="C11">
        <v>42</v>
      </c>
    </row>
    <row spans="1:3" r="12">
      <c t="s" s="3" r="A12">
        <v>966</v>
      </c>
    </row>
    <row spans="1:3" r="13">
      <c t="s" s="4" r="A13">
        <v>633</v>
      </c>
      <c t="n" s="6" r="B13">
        <v>-279</v>
      </c>
      <c t="n" s="6" r="C13">
        <v>-620</v>
      </c>
    </row>
    <row spans="1:3" r="14">
      <c t="s" s="4" r="A14">
        <v>860</v>
      </c>
    </row>
    <row spans="1:3" r="15">
      <c t="s" s="3" r="A15">
        <v>965</v>
      </c>
    </row>
    <row spans="1:3" r="16">
      <c t="s" s="4" r="A16">
        <v>625</v>
      </c>
      <c t="n" s="6" r="B16">
        <v>27</v>
      </c>
      <c t="n" s="6" r="C16">
        <v>12</v>
      </c>
    </row>
    <row spans="1:3" r="17">
      <c t="s" s="3" r="A17">
        <v>966</v>
      </c>
    </row>
    <row spans="1:3" r="18">
      <c t="s" s="4" r="A18">
        <v>633</v>
      </c>
      <c t="n" s="8" r="B18">
        <v>-83</v>
      </c>
      <c t="n" s="8" r="C18">
        <v>-1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2</v>
      </c>
      <c t="s" s="2" r="C2">
        <v>30</v>
      </c>
      <c t="s" s="2" r="D2">
        <v>304</v>
      </c>
    </row>
    <row spans="1:4" r="3">
      <c t="s" s="3" r="A3">
        <v>873</v>
      </c>
    </row>
    <row spans="1:4" r="4">
      <c t="s" s="4" r="A4">
        <v>968</v>
      </c>
      <c t="n" s="6" r="C4">
        <v>26386</v>
      </c>
    </row>
    <row spans="1:4" r="5">
      <c t="s" s="4" r="A5">
        <v>390</v>
      </c>
      <c t="n" s="8" r="D5">
        <v>1800</v>
      </c>
    </row>
    <row spans="1:4" r="6">
      <c t="s" s="4" r="A6">
        <v>410</v>
      </c>
    </row>
    <row spans="1:4" r="7">
      <c t="s" s="3" r="A7">
        <v>873</v>
      </c>
    </row>
    <row spans="1:4" r="8">
      <c t="s" s="4" r="A8">
        <v>390</v>
      </c>
      <c t="n" s="6" r="D8">
        <v>1800</v>
      </c>
    </row>
    <row spans="1:4" r="9">
      <c t="s" s="4" r="A9">
        <v>969</v>
      </c>
    </row>
    <row spans="1:4" r="10">
      <c t="s" s="3" r="A10">
        <v>873</v>
      </c>
    </row>
    <row spans="1:4" r="11">
      <c t="s" s="4" r="A11">
        <v>970</v>
      </c>
      <c t="s" s="4" r="B11">
        <v>971</v>
      </c>
    </row>
    <row spans="1:4" r="12">
      <c t="s" s="4" r="A12">
        <v>933</v>
      </c>
      <c t="n" s="8" r="B12">
        <v>61</v>
      </c>
      <c t="n" s="8" r="C12">
        <v>64</v>
      </c>
    </row>
    <row spans="1:4" r="13">
      <c t="s" s="4" r="A13">
        <v>972</v>
      </c>
      <c t="n" s="6" r="B13">
        <v>4534</v>
      </c>
      <c t="n" s="6" r="C13">
        <v>2612</v>
      </c>
    </row>
    <row spans="1:4" r="14">
      <c t="s" s="4" r="A14">
        <v>546</v>
      </c>
      <c t="s" s="4" r="B14">
        <v>551</v>
      </c>
    </row>
    <row spans="1:4" r="15">
      <c t="s" s="4" r="A15">
        <v>934</v>
      </c>
      <c t="n" s="8" r="B15">
        <v>99</v>
      </c>
      <c t="n" s="8" r="C15">
        <v>124</v>
      </c>
    </row>
    <row spans="1:4" r="16">
      <c t="s" s="4" r="A16">
        <v>725</v>
      </c>
    </row>
    <row spans="1:4" r="17">
      <c t="s" s="3" r="A17">
        <v>873</v>
      </c>
    </row>
    <row spans="1:4" r="18">
      <c t="s" s="4" r="A18">
        <v>54</v>
      </c>
      <c t="n" s="6" r="D18">
        <v>175000</v>
      </c>
    </row>
    <row spans="1:4" r="19">
      <c t="s" s="4" r="A19">
        <v>390</v>
      </c>
      <c t="n" s="8" r="D19">
        <v>1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Consolidated Statement Of Share</vt:lpstr>
      <vt:lpstr>Organization And Business</vt:lpstr>
      <vt:lpstr>Summary Of Significant Accounti</vt:lpstr>
      <vt:lpstr>Concentration Of Credit Risk</vt:lpstr>
      <vt:lpstr>Merger With Crimson Exploration</vt:lpstr>
      <vt:lpstr>Acquisitions, Dispositions And </vt:lpstr>
      <vt:lpstr>Fair Value Measurements</vt:lpstr>
      <vt:lpstr>Derivative Instruments</vt:lpstr>
      <vt:lpstr>Stock-Based Compensation</vt:lpstr>
      <vt:lpstr>Share Repurchase Programs</vt:lpstr>
      <vt:lpstr>Other Financial Information</vt:lpstr>
      <vt:lpstr>Investment In Exaro Energy III </vt:lpstr>
      <vt:lpstr>Asset Retirement Obligation</vt:lpstr>
      <vt:lpstr>Long-Term Debt</vt:lpstr>
      <vt:lpstr>Commitments And Contingencies</vt:lpstr>
      <vt:lpstr>Net Income (Loss) Per Common Sh</vt:lpstr>
      <vt:lpstr>Income Taxes</vt:lpstr>
      <vt:lpstr>Related Party Transactions</vt:lpstr>
      <vt:lpstr>Subsequent Events</vt:lpstr>
      <vt:lpstr>Summary Of Significant Accoun25</vt:lpstr>
      <vt:lpstr>Merger With Crimson Explorati26</vt:lpstr>
      <vt:lpstr>Derivative Instruments (Tables)</vt:lpstr>
      <vt:lpstr>Stock Based Compensation (Table</vt:lpstr>
      <vt:lpstr>Other Financial Information (Ta</vt:lpstr>
      <vt:lpstr>Investment In Exaro Energy II30</vt:lpstr>
      <vt:lpstr>Asset Retirement Obligation (Ta</vt:lpstr>
      <vt:lpstr>Commitments and Contingencies (</vt:lpstr>
      <vt:lpstr>Net Income (Loss) Per Common 33</vt:lpstr>
      <vt:lpstr>Income Taxes (Tables)</vt:lpstr>
      <vt:lpstr>Related Party Transactions (Tab</vt:lpstr>
      <vt:lpstr>Organization And Business (Deta</vt:lpstr>
      <vt:lpstr>Summary Of Significant Accoun37</vt:lpstr>
      <vt:lpstr>Concentration Of Credit Risk (D</vt:lpstr>
      <vt:lpstr>Merger With Crimson Explorati39</vt:lpstr>
      <vt:lpstr>Merger with Crimson Explorati40</vt:lpstr>
      <vt:lpstr>Acquisitions, Dispositions An41</vt:lpstr>
      <vt:lpstr>Fair Value Measurements (Detail</vt:lpstr>
      <vt:lpstr>Derivative Instruments (Schedul</vt:lpstr>
      <vt:lpstr>Derivative Instruments (Sched44</vt:lpstr>
      <vt:lpstr>Stock Based Compensation (Narra</vt:lpstr>
      <vt:lpstr>Stock Based Compensation (Summa</vt:lpstr>
      <vt:lpstr>Stock Based Compensation (Sum47</vt:lpstr>
      <vt:lpstr>Share Repurchase Programs (Deta</vt:lpstr>
      <vt:lpstr>Other Financial Information (Sc</vt:lpstr>
      <vt:lpstr>Other Financial Information (50</vt:lpstr>
      <vt:lpstr>Investment in Exaro Energy II51</vt:lpstr>
      <vt:lpstr>Investment in Exaro Energy II52</vt:lpstr>
      <vt:lpstr>Investment in Exaro Energy II53</vt:lpstr>
      <vt:lpstr>Asset Retirement Obligation (De</vt:lpstr>
      <vt:lpstr>Asset Retirement Obligation (Sc</vt:lpstr>
      <vt:lpstr>Long-Term Debt (Narrative) (Det</vt:lpstr>
      <vt:lpstr>Commitments And Contingencies57</vt:lpstr>
      <vt:lpstr>Commitments and Contingencies58</vt:lpstr>
      <vt:lpstr>Net Income (Loss) Per Common 59</vt:lpstr>
      <vt:lpstr>Income Taxes (Narrative) (Detai</vt:lpstr>
      <vt:lpstr>Income Taxes (Effective Income </vt:lpstr>
      <vt:lpstr>Income Taxes (Components Of Inc</vt:lpstr>
      <vt:lpstr>Income Taxes (Net Deferred Tax </vt:lpstr>
      <vt:lpstr>Income Taxes (Unrecognized Tax </vt:lpstr>
      <vt:lpstr>Related Party Transactions (JEX</vt:lpstr>
      <vt:lpstr>Related Party Transactions (Sch</vt:lpstr>
      <vt:lpstr>Related Party Transactions (Sum</vt:lpstr>
      <vt:lpstr>Related Party Transactions (Pay</vt:lpstr>
      <vt:lpstr>Related Party Transactions (P69</vt:lpstr>
      <vt:lpstr>Related Party Transactions (S70</vt:lpstr>
      <vt:lpstr>Related Party Transactions (Oak</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7:51:25Z</dcterms:created>
  <dcterms:modified xmlns:dcterms="http://purl.org/dc/terms/" xmlns:xsi="http://www.w3.org/2001/XMLSchema-instance" xsi:type="dcterms:W3CDTF">2016-03-14T07:51:25Z</dcterms:modified>
  <dc:title xmlns:dc="http://purl.org/dc/elements/1.1/">Untitled</dc:title>
  <dc:description xmlns:dc="http://purl.org/dc/elements/1.1/"/>
  <dc:subject xmlns:dc="http://purl.org/dc/elements/1.1/"/>
  <cp:keywords/>
  <cp:category/>
</cp:coreProperties>
</file>